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Accounts receivables and other "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Other current liabilities" sheetId="18" state="visible" r:id="rId18"/>
    <sheet xmlns:r="http://schemas.openxmlformats.org/officeDocument/2006/relationships" name="Borrowings" sheetId="19" state="visible" r:id="rId19"/>
    <sheet xmlns:r="http://schemas.openxmlformats.org/officeDocument/2006/relationships" name="Reportable segments" sheetId="20" state="visible" r:id="rId20"/>
    <sheet xmlns:r="http://schemas.openxmlformats.org/officeDocument/2006/relationships" name="Common stock" sheetId="21" state="visible" r:id="rId21"/>
    <sheet xmlns:r="http://schemas.openxmlformats.org/officeDocument/2006/relationships" name="Share-based payment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Commitments and contingencies a"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s and othe_2"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Tables)" sheetId="34" state="visible" r:id="rId34"/>
    <sheet xmlns:r="http://schemas.openxmlformats.org/officeDocument/2006/relationships" name="Other current liabilities (Tabl" sheetId="35" state="visible" r:id="rId35"/>
    <sheet xmlns:r="http://schemas.openxmlformats.org/officeDocument/2006/relationships" name="Borrowings (Tables)" sheetId="36" state="visible" r:id="rId36"/>
    <sheet xmlns:r="http://schemas.openxmlformats.org/officeDocument/2006/relationships" name="Reportable segments (Tables)" sheetId="37" state="visible" r:id="rId37"/>
    <sheet xmlns:r="http://schemas.openxmlformats.org/officeDocument/2006/relationships" name="Share-based payments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chedule of subsidiaries (Detai" sheetId="41" state="visible" r:id="rId41"/>
    <sheet xmlns:r="http://schemas.openxmlformats.org/officeDocument/2006/relationships" name="Summary of significant accoun_4" sheetId="42" state="visible" r:id="rId42"/>
    <sheet xmlns:r="http://schemas.openxmlformats.org/officeDocument/2006/relationships" name="Schedule of accounts receivable" sheetId="43" state="visible" r:id="rId43"/>
    <sheet xmlns:r="http://schemas.openxmlformats.org/officeDocument/2006/relationships" name="Schedule of aging accounts rece" sheetId="44" state="visible" r:id="rId44"/>
    <sheet xmlns:r="http://schemas.openxmlformats.org/officeDocument/2006/relationships" name="Schedule of allowance for expec" sheetId="45" state="visible" r:id="rId45"/>
    <sheet xmlns:r="http://schemas.openxmlformats.org/officeDocument/2006/relationships" name="Schedule of other current asset" sheetId="46" state="visible" r:id="rId46"/>
    <sheet xmlns:r="http://schemas.openxmlformats.org/officeDocument/2006/relationships" name="Schedule of property and equipm" sheetId="47" state="visible" r:id="rId47"/>
    <sheet xmlns:r="http://schemas.openxmlformats.org/officeDocument/2006/relationships" name="Property and equipment, net (De" sheetId="48" state="visible" r:id="rId48"/>
    <sheet xmlns:r="http://schemas.openxmlformats.org/officeDocument/2006/relationships" name="Schedule of intangible assets (" sheetId="49" state="visible" r:id="rId49"/>
    <sheet xmlns:r="http://schemas.openxmlformats.org/officeDocument/2006/relationships" name="Schedule of aggregate amortizat" sheetId="50" state="visible" r:id="rId50"/>
    <sheet xmlns:r="http://schemas.openxmlformats.org/officeDocument/2006/relationships" name="Intangible assets, net (Details" sheetId="51" state="visible" r:id="rId51"/>
    <sheet xmlns:r="http://schemas.openxmlformats.org/officeDocument/2006/relationships" name="Schedule of accrued expenses (D" sheetId="52" state="visible" r:id="rId52"/>
    <sheet xmlns:r="http://schemas.openxmlformats.org/officeDocument/2006/relationships" name="Accrued expenses (Details Narra" sheetId="53" state="visible" r:id="rId53"/>
    <sheet xmlns:r="http://schemas.openxmlformats.org/officeDocument/2006/relationships" name="Schedule of other current liabi" sheetId="54" state="visible" r:id="rId54"/>
    <sheet xmlns:r="http://schemas.openxmlformats.org/officeDocument/2006/relationships" name="Schedule of shareholder convert" sheetId="55" state="visible" r:id="rId55"/>
    <sheet xmlns:r="http://schemas.openxmlformats.org/officeDocument/2006/relationships" name="Schedule of debt maturities (De" sheetId="56" state="visible" r:id="rId56"/>
    <sheet xmlns:r="http://schemas.openxmlformats.org/officeDocument/2006/relationships" name="Borrowings (Details Narrative)" sheetId="57" state="visible" r:id="rId57"/>
    <sheet xmlns:r="http://schemas.openxmlformats.org/officeDocument/2006/relationships" name="Schedule of statements of opera" sheetId="58" state="visible" r:id="rId58"/>
    <sheet xmlns:r="http://schemas.openxmlformats.org/officeDocument/2006/relationships" name="Schedule of geographic concentr" sheetId="59" state="visible" r:id="rId59"/>
    <sheet xmlns:r="http://schemas.openxmlformats.org/officeDocument/2006/relationships" name="Reportable segments (Details Na" sheetId="60" state="visible" r:id="rId60"/>
    <sheet xmlns:r="http://schemas.openxmlformats.org/officeDocument/2006/relationships" name="Common stock (Details Narrative" sheetId="61" state="visible" r:id="rId61"/>
    <sheet xmlns:r="http://schemas.openxmlformats.org/officeDocument/2006/relationships" name="Schedule of options granted und" sheetId="62" state="visible" r:id="rId62"/>
    <sheet xmlns:r="http://schemas.openxmlformats.org/officeDocument/2006/relationships" name="Schedule of number of shares un" sheetId="63" state="visible" r:id="rId63"/>
    <sheet xmlns:r="http://schemas.openxmlformats.org/officeDocument/2006/relationships" name="Schedule of options outstanding" sheetId="64" state="visible" r:id="rId64"/>
    <sheet xmlns:r="http://schemas.openxmlformats.org/officeDocument/2006/relationships" name="Share-based payments (Details N" sheetId="65" state="visible" r:id="rId65"/>
    <sheet xmlns:r="http://schemas.openxmlformats.org/officeDocument/2006/relationships" name="Schedule of income tax benefit " sheetId="66" state="visible" r:id="rId66"/>
    <sheet xmlns:r="http://schemas.openxmlformats.org/officeDocument/2006/relationships" name="Schedule of loss before income " sheetId="67" state="visible" r:id="rId67"/>
    <sheet xmlns:r="http://schemas.openxmlformats.org/officeDocument/2006/relationships" name="Schedule of statutory income ta" sheetId="68" state="visible" r:id="rId68"/>
    <sheet xmlns:r="http://schemas.openxmlformats.org/officeDocument/2006/relationships" name="Schedule of deferred income tax" sheetId="69" state="visible" r:id="rId69"/>
    <sheet xmlns:r="http://schemas.openxmlformats.org/officeDocument/2006/relationships" name="Summary of change in the valuat" sheetId="70" state="visible" r:id="rId70"/>
    <sheet xmlns:r="http://schemas.openxmlformats.org/officeDocument/2006/relationships" name="Income taxes (Details Narrative" sheetId="71" state="visible" r:id="rId71"/>
    <sheet xmlns:r="http://schemas.openxmlformats.org/officeDocument/2006/relationships" name="Schedule of net loss per share " sheetId="72" state="visible" r:id="rId72"/>
    <sheet xmlns:r="http://schemas.openxmlformats.org/officeDocument/2006/relationships" name="Commitments and contingencies_2" sheetId="73" state="visible" r:id="rId73"/>
    <sheet xmlns:r="http://schemas.openxmlformats.org/officeDocument/2006/relationships" name="Related Party Transactions (Det"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0_);_(&quot;€ &quot;(#,##0.000)"/>
    <numFmt numFmtId="167" formatCode="_(&quot;$ &quot;#,##0.00_);_(&quot;$ &quot;(#,##0.00)"/>
    <numFmt numFmtId="168" formatCode="#,##0%_);(#,##0%)"/>
    <numFmt numFmtId="169" formatCode="_(&quot;£ &quot;#,##0_);_(&quot;£ &quot;(#,##0)"/>
    <numFmt numFmtId="170" formatCode="#,##0.00%_);(#,##0.00%)"/>
    <numFmt numFmtId="171" formatCode="_(&quot;€ &quot;#,##0_);_(&quot;€ &quot;(#,##0)"/>
    <numFmt numFmtId="172" formatCode="#,##0.000%_);(#,##0.000%)"/>
    <numFmt numFmtId="173" formatCode="_(&quot;R &quot;#,##0_);_(&quot;R &quot;(#,##0)"/>
    <numFmt numFmtId="174" formatCode="#,##0.000_);(#,##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Cover - shares</t>
        </is>
      </c>
      <c r="B1" s="2" t="inlineStr">
        <is>
          <t>12 Months Ended</t>
        </is>
      </c>
    </row>
    <row r="2">
      <c r="B2" s="2" t="inlineStr">
        <is>
          <t>Dec. 31, 2024</t>
        </is>
      </c>
      <c r="C2" s="2" t="inlineStr">
        <is>
          <t>May 16, 2025</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2557</t>
        </is>
      </c>
      <c r="C14" s="4" t="inlineStr">
        <is>
          <t xml:space="preserve"> </t>
        </is>
      </c>
    </row>
    <row r="15">
      <c r="A15" s="4" t="inlineStr">
        <is>
          <t>Entity Registrant Name</t>
        </is>
      </c>
      <c r="B15" s="4" t="inlineStr">
        <is>
          <t>RedCloud
Holdings plc</t>
        </is>
      </c>
      <c r="C15" s="4" t="inlineStr">
        <is>
          <t xml:space="preserve"> </t>
        </is>
      </c>
    </row>
    <row r="16">
      <c r="A16" s="4" t="inlineStr">
        <is>
          <t>Entity Central Index Key</t>
        </is>
      </c>
      <c r="B16" s="4" t="inlineStr">
        <is>
          <t>0002027360</t>
        </is>
      </c>
      <c r="C16" s="4" t="inlineStr">
        <is>
          <t xml:space="preserve"> </t>
        </is>
      </c>
    </row>
    <row r="17">
      <c r="A17" s="4" t="inlineStr">
        <is>
          <t>Entity Incorporation, State or Country Code</t>
        </is>
      </c>
      <c r="B17" s="4" t="inlineStr">
        <is>
          <t>X0</t>
        </is>
      </c>
      <c r="C17" s="4" t="inlineStr">
        <is>
          <t xml:space="preserve"> </t>
        </is>
      </c>
    </row>
    <row r="18">
      <c r="A18" s="4" t="inlineStr">
        <is>
          <t>Entity Address, Address Line One</t>
        </is>
      </c>
      <c r="B18" s="4" t="inlineStr">
        <is>
          <t>50 Liverpool Street</t>
        </is>
      </c>
      <c r="C18" s="4" t="inlineStr">
        <is>
          <t xml:space="preserve"> </t>
        </is>
      </c>
    </row>
    <row r="19">
      <c r="A19" s="4" t="inlineStr">
        <is>
          <t>Entity Address, City or Town</t>
        </is>
      </c>
      <c r="B19" s="4" t="inlineStr">
        <is>
          <t>London</t>
        </is>
      </c>
      <c r="C19" s="4" t="inlineStr">
        <is>
          <t xml:space="preserve"> </t>
        </is>
      </c>
    </row>
    <row r="20">
      <c r="A20" s="4" t="inlineStr">
        <is>
          <t>Entity Address, Country</t>
        </is>
      </c>
      <c r="B20" s="4" t="inlineStr">
        <is>
          <t>GB</t>
        </is>
      </c>
      <c r="C20" s="4" t="inlineStr">
        <is>
          <t xml:space="preserve"> </t>
        </is>
      </c>
    </row>
    <row r="21">
      <c r="A21" s="4" t="inlineStr">
        <is>
          <t>Entity Address, Postal Zip Code</t>
        </is>
      </c>
      <c r="B21" s="4" t="inlineStr">
        <is>
          <t>EC2M 7PY</t>
        </is>
      </c>
      <c r="C21" s="4" t="inlineStr">
        <is>
          <t xml:space="preserve"> </t>
        </is>
      </c>
    </row>
    <row r="22">
      <c r="A22" s="4" t="inlineStr">
        <is>
          <t>Title of 12(b) Security</t>
        </is>
      </c>
      <c r="B22" s="4" t="inlineStr">
        <is>
          <t>Ordinary shares, par value £0.002 per share</t>
        </is>
      </c>
      <c r="C22" s="4" t="inlineStr">
        <is>
          <t xml:space="preserve"> </t>
        </is>
      </c>
    </row>
    <row r="23">
      <c r="A23" s="4" t="inlineStr">
        <is>
          <t>Trading Symbol</t>
        </is>
      </c>
      <c r="B23" s="4" t="inlineStr">
        <is>
          <t>RCT</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Document Accounting Standard</t>
        </is>
      </c>
      <c r="B32" s="4" t="inlineStr">
        <is>
          <t>U.S. GAAP</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4226635</v>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Opinion [Text Block]</t>
        </is>
      </c>
      <c r="B37" s="4" t="inlineStr">
        <is>
          <t>We
have audited the accompanying consolidated balance sheets of RedCloud Holdings plc as of December 31, 2024, and 2023, and the related
consolidated statements of operations, comprehensive loss, changes in stockholders’ deficit and cash flows for each of the two
years in the period ended December 31, 2024, and the related notes (collectively referred to as the “financial statements”).
In our opinion, the financial statements present fairly, in all material respects, the financial position of RedCloud Holdings plc as
of December 31, 2024, and 2023, and the results of its operations and its cash flows for each of the two years in the period ended December
31, 2024, in conformity with accounting principles generally accepted in the United States of America</t>
        </is>
      </c>
      <c r="C37" s="4" t="inlineStr">
        <is>
          <t xml:space="preserve"> </t>
        </is>
      </c>
    </row>
    <row r="38">
      <c r="A38" s="4" t="inlineStr">
        <is>
          <t>Auditor Name</t>
        </is>
      </c>
      <c r="B38" s="4" t="inlineStr">
        <is>
          <t>Turner, Stone &amp; Company, L.L.P</t>
        </is>
      </c>
      <c r="C38" s="4" t="inlineStr">
        <is>
          <t xml:space="preserve"> </t>
        </is>
      </c>
    </row>
    <row r="39">
      <c r="A39" s="4" t="inlineStr">
        <is>
          <t>Auditor Firm ID</t>
        </is>
      </c>
      <c r="B39" s="4" t="inlineStr">
        <is>
          <t>76</t>
        </is>
      </c>
      <c r="C39" s="4" t="inlineStr">
        <is>
          <t xml:space="preserve"> </t>
        </is>
      </c>
    </row>
    <row r="40">
      <c r="A40" s="4" t="inlineStr">
        <is>
          <t>Auditor Location</t>
        </is>
      </c>
      <c r="B40" s="4" t="inlineStr">
        <is>
          <t>Dallas,
Texas</t>
        </is>
      </c>
      <c r="C40" s="4" t="inlineStr">
        <is>
          <t xml:space="preserve"> </t>
        </is>
      </c>
    </row>
    <row r="41">
      <c r="A41" s="4" t="inlineStr">
        <is>
          <t>Business Contact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Entity Address, Address Line One</t>
        </is>
      </c>
      <c r="B43" s="4" t="inlineStr">
        <is>
          <t>50 Liverpool Street</t>
        </is>
      </c>
      <c r="C43" s="4" t="inlineStr">
        <is>
          <t xml:space="preserve"> </t>
        </is>
      </c>
    </row>
    <row r="44">
      <c r="A44" s="4" t="inlineStr">
        <is>
          <t>Entity Address, City or Town</t>
        </is>
      </c>
      <c r="B44" s="4" t="inlineStr">
        <is>
          <t>London</t>
        </is>
      </c>
      <c r="C44" s="4" t="inlineStr">
        <is>
          <t xml:space="preserve"> </t>
        </is>
      </c>
    </row>
    <row r="45">
      <c r="A45" s="4" t="inlineStr">
        <is>
          <t>Entity Address, Country</t>
        </is>
      </c>
      <c r="B45" s="4" t="inlineStr">
        <is>
          <t>GB</t>
        </is>
      </c>
      <c r="C45" s="4" t="inlineStr">
        <is>
          <t xml:space="preserve"> </t>
        </is>
      </c>
    </row>
    <row r="46">
      <c r="A46" s="4" t="inlineStr">
        <is>
          <t>Entity Address, Postal Zip Code</t>
        </is>
      </c>
      <c r="B46" s="4" t="inlineStr">
        <is>
          <t>EC2M 7PY</t>
        </is>
      </c>
      <c r="C46" s="4" t="inlineStr">
        <is>
          <t xml:space="preserve"> </t>
        </is>
      </c>
    </row>
    <row r="47">
      <c r="A47" s="4" t="inlineStr">
        <is>
          <t>City Area Code</t>
        </is>
      </c>
      <c r="B47" s="4" t="inlineStr">
        <is>
          <t>+44 (0)</t>
        </is>
      </c>
      <c r="C47" s="4" t="inlineStr">
        <is>
          <t xml:space="preserve"> </t>
        </is>
      </c>
    </row>
    <row r="48">
      <c r="A48" s="4" t="inlineStr">
        <is>
          <t>Local Phone Number</t>
        </is>
      </c>
      <c r="B48" s="4" t="inlineStr">
        <is>
          <t>207 754 3735</t>
        </is>
      </c>
      <c r="C48" s="4" t="inlineStr">
        <is>
          <t xml:space="preserve"> </t>
        </is>
      </c>
    </row>
    <row r="49">
      <c r="A49" s="4" t="inlineStr">
        <is>
          <t>Contact Personnel Name</t>
        </is>
      </c>
      <c r="B49" s="4" t="inlineStr">
        <is>
          <t>Justin Floyd</t>
        </is>
      </c>
      <c r="C49" s="4" t="inlineStr">
        <is>
          <t xml:space="preserve"> </t>
        </is>
      </c>
    </row>
    <row r="50">
      <c r="A50" s="4" t="inlineStr">
        <is>
          <t>Contact Personnel Email Address</t>
        </is>
      </c>
      <c r="B50" s="4" t="inlineStr">
        <is>
          <t>justin.floyd@redcloudtechnology.com</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We understand the importance of preventing, assessing,
identifying, and managing material risks associated with cybersecurity threats. Processes to manage risks from cybersecurity threats have
been incorporated Threats to security, confidentiality, and availability
are identified and assessed as part of our annual and routine risk assessments. Our annual risk assessment is performed by using the ISO27001
risk assessment as a basis for risk identification, which is conducted by a trusted third-party Matters determined to present potential material impacts
to our financial results, operations, and/or reputation would immediately be reported by our cybersecurity team and escalated, as appropriate.
In relation to security incident levels P0 - P4, the following escalation framework will be evoked, as outlined in the table below: In addition, we have established procedures to ensure
that members of our management responsible for overseeing the effectiveness of disclosure controls are informed in a timely manner of
known cybersecurity risks and incidents that may materially impact our operations and that timely public disclosure is made, as appropriate.
We procure third-party insurance policies to cover operations-related risks such as cybersecurity and data breaches. We manage significant and persistent cybersecurity
risks due to the need to protect our business, including our intellectual property and intellectual property of others that is licensed
for our use, our confidential information and information concerning our personnel and others with whom we conduct business. As other
technology companies we occasionally face threats from actors who seek to disrupt our business as well as others who are engaging in malicious
activities or for reputation damage. Disclose of certain information as a result of a cybersecurity breach may result in a breach of privacy
laws. The substantial level of harm that could occur to us and our suppliers and customers were we to suffer impacts of a material cybersecurity
incident; and our use of third-party products, services and components requires us to maintain robust governance and oversight of these
risks and to implement mechanisms, technologies and processes designed to help us assess, identify, and eliminate these risks. 92 While we have not</t>
        </is>
      </c>
    </row>
    <row r="5">
      <c r="A5" s="4" t="inlineStr">
        <is>
          <t>Cybersecurity Risk Management Processes Integrated [Flag]</t>
        </is>
      </c>
      <c r="B5" s="4" t="inlineStr">
        <is>
          <t>true</t>
        </is>
      </c>
    </row>
    <row r="6">
      <c r="A6" s="4" t="inlineStr">
        <is>
          <t>Cybersecurity Risk Management Processes Integrated [Text Block]</t>
        </is>
      </c>
      <c r="B6" s="4" t="inlineStr">
        <is>
          <t>Threats to security, confidentiality, and availability
are identified and assessed as part of our annual and routine risk assessments. Our annual risk assessment is performed by using the ISO27001
risk assessment as a basis for risk identification, which is conducted by a trusted third-par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We aim to incorporate industry best practices throughout
our cybersecurity program. Our cybersecurity strategy focuses on implementing effective and efficient controls, technologies, and other
processes to assess, identify, and manage material cybersecurity risks. Our cybersecurity program is designed to be aligned
with applicable industry standards, and we have engaged outside sources to assist in this effort. We have processes in place to assess,
identify, manage, and address material cybersecurity threats and incidents. We monitor issues that are internally discovered or
externally reported that may affect our products and have processes to assess those issues for potential cybersecurity impact or risk.
We also have a process in place to manage cybersecurity risks associated with third-party service providers. We are in the process of
implementing additional technical and organizational security measures to follow our information security program. Under our cybersecurity governance framework, the
Audit Committee, in its charter, is empowered to implement and oversee our cybersecurity and information security policies and periodically
review their compliance and mitigate potential cybersecurity threats Our CISO, who is a third party engaged by us, leads
the strategy and guidelines, and works with senior management and IT engineering, to operate and implement cybersecurity of the Company The CISO is responsible for handling the risk management by assessment, analysis, reporting, managing the cyber protection following the
relevant requirements, the work with the Information Technology team, implementing information security awareness among the employees,
and updating the company’s security policies Our CISO provides annual analysis and updates to the management on our cybersecurity
and information security policies and programs, as well as ad hoc updates on information security and cybersecurity matters</t>
        </is>
      </c>
    </row>
    <row r="11">
      <c r="A11" s="4" t="inlineStr">
        <is>
          <t>Cybersecurity Risk Process for Informing Board Committee or Subcommittee Responsible for Oversight [Text Block]</t>
        </is>
      </c>
      <c r="B11" s="4" t="inlineStr">
        <is>
          <t>Under our cybersecurity governance framework, the
Audit Committee, in its charter, is empowered to implement and oversee our cybersecurity and information security policies and periodically
review their compliance and mitigate potential cybersecurity threats</t>
        </is>
      </c>
    </row>
    <row r="12">
      <c r="A12" s="4" t="inlineStr">
        <is>
          <t>Cybersecurity Risk Management Positions or Committees Responsible [Text Block]</t>
        </is>
      </c>
      <c r="B12" s="4" t="inlineStr">
        <is>
          <t>The CISO is responsible for handling the risk management by assessment, analysis, reporting, managing the cyber protection following the
relevant requirements, the work with the Information Technology team, implementing information security awareness among the employees,
and updating the company’s security policies</t>
        </is>
      </c>
    </row>
    <row r="13">
      <c r="A13" s="4" t="inlineStr">
        <is>
          <t>Cybersecurity Risk Process for Informing Management or Committees Responsible [Text Block]</t>
        </is>
      </c>
      <c r="B13" s="4" t="inlineStr">
        <is>
          <t>Our CISO provides annual analysis and updates to the management on our cybersecurity
and information security policies and programs, as well as ad hoc updates on information security and cybersecurity mat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 xml:space="preserve">Note
1 - Nature of business RedCloud
Holdings plc (“RedCloud Holdings” or the “Parent Company”), together with its wholly-owned subsidiaries (collectively,
the “Company” or “RedCloud Group”), operates a cloud-based, business-to-business open commerce platform, RED101.
The Company’s platform facilitates digital commerce in Nigeria, South Africa, Brazil, Peru, and Argentina, with supporting operations
and cost centers located in the United Kingdom and Portugal. RedCloud
Technologies Ltd (“RedCloud Technologies”) was incorporated in the United Kingdom on February 3, 2014, and historically served
as the operating and holding entity of the RedCloud Group. On April 14, 2024, a corporate restructuring was completed pursuant to which
RedCloud Holdings plc, a private company limited by shares incorporated under the laws of England and Wales, was formed as the new ultimate
parent of the RedCloud Group. RedCloud Holdings plc was established to facilitate future strategic and capital market initiatives, including
potential public listing activities. This restructuring had no impact on the underlying operations of the business. The
Company provides services through the RED101 platform, enabling commerce between registered users. Buyers (typically small-to-medium
merchants) can purchase fast-moving consumer goods (“FMCG”) from Sellers (brands and distributors) listed on the platform.
RedAds™ allows Sellers to promote targeted offers, while RedInsights provides data analytics and insights drawn from over 50,000
individual market data points in real-time. The Company also offers digital financial solutions under RedPay, including e-wallet services
and access to localized payment networks. The
Company generates revenue primarily through transaction-based commissions calculated as a percentage of the value of goods sold via RED1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Going
concern The
Company’s consolidated financial statements included have been prepared on a going concern basis, which contemplates the realization
of assets and satisfaction of liabilities in the normal course of business. The Company generated a net loss of $ 50,715,696 32,385,895 As
of December 31, 2024, the Company had a stockholders’ deficit of $ 68,770,018 52,971,785 34,679,455 Management
believes the Company will be able to continue to develop new opportunities and will be able to obtain additional funds through debt and
/ or equity financing to facilitate its business strategy. These consolidated financial statements do not include any adjustments to
the recorded assets or liabilities that might be necessary should the Company have to curtail or be unable to continue operations. REDCLOUD
HOLDINGS PLC NOTES
TO THE CONSOLIDATED FINANCIAL STATEMENTS DECEMBER
31, 2024, AND 2023 Note
2 - Summary of significant accounting policies (continued) Basis
of consolidation At
December 31, 2024, and 2023, the Company had the following subsidiaries: Schedule of subsidiaries
Subsidiaries Country of Incorporation Ownership % 2023 Ownership % 2024 Functional Currency
Marketplace Technologies Nigeria Limited Nigeria 100 100 Nigerian Naira
RedCloud Peru S.A.C Peru 100 100 Peruvian Sol
RedCloud Technology Argentina SA Argentina 100 100 United States Dollar
RedCloud IP Limited United Kingdom 100 100 British Pound
RedCloud Technologies Brazil Servicos Digitais Ltda Brazil 100 100 Brazilian Real
RedCloud Technologies (Pty) Ltd South Africa 100 100 South African Rand
RedCloud Technologies (Portugal) Unipessoal Lda Portugal 100 100 European Euro
RedCloud Technologies, Inc. United States 100 100 United States Dollar
RedCloud Technologies UK Ltd United Kingdom 100 100 British Pound Basis
of measurement Fair
value is defined as the price that would be received to sell an asset or paid to transfer a liability in an orderly transaction between
market participants at the measurement date. When the Company is required to calculate the estimated fair value of financial instruments
or other financial statement items, it uses quoted market prices when available. When quoted market prices are not available, fair value
is determined based on valuation techniques using the best information available and may include quoted market prices, market comparable,
and discounted cash flow projections. Fair
Value Measurements Financial Accounting Standards Board (“FASB”) / Accounting Standards Codification (“ASC”)
Fair Value Measurements and Disclosures REDCLOUD
HOLDINGS PLC NOTES
TO THE CONSOLIDATED FINANCIAL STATEMENTS DECEMBER
31, 2024, AND 2023 Note
2 - Summary of significant accounting policies (continued) Financial
assets and liabilities recorded in the accompanying consolidated balance sheets are categorized based on the inputs to the valuation
techniques as follows: Level
1 Level
2 infrequently
Level
3 As
of December 31, 2024, and 2023, the carrying value of the Company’s financial assets and liabilities not measured at fair value
approximated their fair value mainly because of their short-term maturity. These assets and liabilities included cash and equivalents,
accounts receivable, accounts payable, and salaries and benefits payable, and taxes payable. The Company’s shareholder loans are
stated at amortized cost, consistent with the terms of the agreement. The
Company elected the fair value option to record its convertible shareholder loan balances at fair value. The elections were held at the
inception date of each loan. Changes in fair value of these loans are recorded each reporting period on a recurring basis in the consolidated
statement of operations, which includes contractual interest in the loan agreements as well as fair value changes. See additional fair
value discussion in Note 9 for these loans. Use
of Estimates The preparation of the consolidated financial statements are prepared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share-based
compensation, convertible shareholder loans, at fair value, and capitalized development costs. Actual results could differ from those
estimates. Cash,
cash equivalents The
Company’s management assesses balances for credit losses included in cash and cash equivalents, except for those recorded at fair
value with impact on the statement of operations, based on a review of the average period for which the financial asset is held, credit
ratings of the financial institutions and probability of default and loss
given default models. The Company did not recognize any credit loss on the cash and cash equivalents for the years ended December 31,
2024, and 2023. The
Company has a letter of guarantee signed by Redcloud Peru S.A.C. and ENTEL PERU S.A.C. for the amount of S/. 120,000.00
soles to guarantee the
contract for virtual mobile top-ups services on the Redcloud platform. The balance of restricted cash on December 31, 2024, and 2023, was $ 31,936 32,426 REDCLOUD
HOLDINGS PLC NOTES
TO THE CONSOLIDATED FINANCIAL STATEMENTS DECEMBER
31, 2024, AND 2023 Note
2 - Summary of significant accounting policies (continued) Allowance
for credit losses Changes
in the allowance are recognized as bad debt expense in the consolidated statements of operations. When the Company determines that no
recovery of the amount owed is possible, the amount is deemed irrecoverable, and the financial asset is written off. The write-off policy
varies by country, which could be a statutory period of time, while in other countries this is determined by judgment or otherwise when
discharged by bankruptcy or other legal proceedings. Concentration
of credit risk Cash and cash equivalents, and accounts receivable are potentially subject
to credit risk. A substantial portion of the Company’s cash balance is held with a single financial institution in the United Kingdom
on 15% of the Company’s cash held in Peru and Nigeria on December 31, 2024 .
The Company believes the cash balances are liquid. Property
and equipment, net Property and equipment are recorded at their acquisition cost and depreciated
over their estimated useful lives using the straight-line method. Repair and maintenance costs are expensed as incurred. Leases
The Company determines if an arrangement is a lease at inception. For the years ended
, the Company determined its arrangements for office space are
service agreements, and outside the scope of lease accounting and FASB ASC 842. As such, there are no amounts recorded for the right
of use assets or lease liabilities. Costs associated with these arrangements are included in general and administrative expenses on the
consolidated statements of operations. Intangible
assets Intangible assets consist of software development costs, which are valued at historical
cost. Intangible assets with definite useful life are amortized over the period of estimated benefit to be generated by those assets
and using the straight-line method; their estimated useful life is five years See disclosure of the Company’s intangible assets subject to amortization in
Note 6, Intangible Assets. The
Company’s “Product and technology developm ent”
costs on the consolidated statements of operations include costs to operate and maintain the ecommerce site, as well as costs that are
not eligible for capitalization and are expensed as incurred. Impairment
of long-lived assets REDCLOUD
HOLDINGS PLC NOTES
TO THE CONSOLIDATED FINANCIAL STATEMENTS DECEMBER
31, 2024, AND 2023 Note
2 - Summary of significant accounting policies (continued) Share-based
payments The
Company operates an employee stock option plan. The corresponding shared-based compensation is recorded as an increase in additional
paid-in capital, and the expense is recorded in the consolidated statements of operations within general and administrative expense over
the vesting period. The fair value of options is determined using the Black–Scholes pricing model which incorporates all market
vesting conditions. Accruals
of compensation cost for an award with a performance condition shall be based on the probable outcome of that performance condition.
Compensation cost is accrued if it is probable that the performance condition will be achieved and is not accrued if it is not probable
that the performance condition will be achieved. Performance conditions that restrict the ability of the award holder to exercise the
option unless stated events occur (such as a change in control, public offering of the Company’s common shares, or other exit event)
are deemed not probable to occur until they occur. Such conditions also affect the vesting period and expected life of the options for
accounting purposes, which is calculated with respect to the passage of time from the grant date until the date the awards is exercisable
by the award holder. For
awards with graded vesting schedules, the Company has elected to calculate the fair value as a single award and recognize expense over
the total expected vesting period rather than in tranches. The Company has elected to recognize forfeitures as they occur.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The
Company accounts for stock-based compensation in accordance with ASC 718, Compensation—Stock Compensation. Stock-based compensation
cost is measured at the grant date based on the estimated fair value of the award and is recognized as an expense over the vesting period
on a straight-line basis. The Company recognizes compensation expense for all stock-based awards with graded or cliff vesting, net of
estimated forfeitures if applicable. Upon
exercise of a stock option, the proceeds received are credited to common stock and additional paid-in capital (APIC). The Company issues
new shares upon exercise; there have historically been no treasury shares. Forfeitures
and expirations of stock options do not result in reversal of previously recognized compensation expense. Any previously recognized amounts
remain in APIC. Income
Taxes Deferred
Income Taxes - Overall The
Company is subject to income taxes in the United Kingdom (“UK”), where the Parent Company is domiciled and the foreign jurisdictions
of the Company’s subsidiaries. The Company accounts for income taxes under the asset and liability method. Deferred income taxes
are recognized for temporary differences between financial statement carrying amounts and the tax basis assets, liabilities, and loss
carryforwards at income tax rates expected to be in effect when such amounts are realized or settled. The effect on deferred income taxes
from a change in tax rates is recognized in income tax (expense) benefit in the period that includes the enactment date. REDCLOUD
HOLDINGS PLC NOTES
TO THE CONSOLIDATED FINANCIAL STATEMENTS DECEMBER
31, 2024, AND 2023 Note
2 - Summary of significant accounting policies (continued) The
Company’s income tax (expense) benefit consists of income taxes that are currently payable or refundable, and the change during
the reporting of the Company’s deferred income tax assets and liabilities. Deferred
Income Taxes – Valuation Allowance Management
evaluates the realizability of net deferred income tax asset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we operate in multiple jurisdictions,
we assess the need for a valuation allowance on a jurisdiction-by-jurisdiction basis, considering the effects of local tax law. In connection
with Management’s assessment, factors such as the nature, frequency, and magnitude of current and cumulative losses on an individual
subsidiary basis, projections of future taxable income, the duration of statutory carryforward periods, as well as feasible tax planning
strategies that would be employed by the Company to prevent tax loss carryforwards from expiring. Deferred
Income Taxes – Undistributed Earnings from Foreign Subsidiaries Management
assesses whether undistributed earnings from its foreign subsidiaries will be reinvested indefinitely or eventually distributed to the
UK Parent. The Company is required to record a deferred tax liability for undistributed
earnings from foreign subsidiaries that will not be reinvested indefinitely and will be eventually repatriated to the UK Parent. Deferred
Income Taxes – Uncertain Income Tax Positions The
Company recognizes an income tax benefit for an income tax position taken or expected to be taken on an income tax return if the more-likely-than-not
recognition threshold is met by the end of the reporting period, or is effectively settled through examination, litigation, or negotiation,
or if the statute of limitations for the relevant taxing authority to examine and challenge the tax position has expired. The income
tax benefit recognized in the financial statements from such a position is measured based on the largest benefit that has a greater than
50% likelihood of being realized upon ultimate resolution. Penalties
and interest related to uncertain income tax positions are recorded as an expense. Significant judgment is required in the identification
of uncertain income tax positions and in the estimation of penalties and interest on uncertain income tax positions. Comprehensive
loss REDCLOUD
HOLDINGS PLC NOTES
TO THE CONSOLIDATED FINANCIAL STATEMENTS DECEMBER
31, 2024, AND 2023 Note
2 - Summary of significant accounting policies (continued) Reporting
and foreign currency Argentine
currency status 229.80 133.50 Argentine
exchange regulations US
dollars locally, or outside Argentina, by transferring the securities abroad, prior to being sold (the latter commonly known as Blue-Chip
Swap Rate). The Blue-Chip Swap Rat e has diverged significantly
from Argentina’s official exchange rate (commonly known as exchange spread). The
Company uses Argentina’s official exchange rate to account for transactions in its Argentine business, which as of December 31,
2023, reflected a devaluation of approximately 358 27 % Revenue
recognition The Company’s revenue comes from a single product offering – the
final value fees of sales that occurs on its ecommerce platform. See disaggregation of the Company’s revenue in Note 10, Reportable
Segments. The
Company enters written contracts with platform sellers entitling the Company to a stated percentage of the platform seller’s sales
on the Company’s ecommerce platform (“final value fees”). The Company has one performance obligation to its Sellers
on the Marketplace platform and this performance obligation is to connect buyers and sellers on the Company’s ecommerce platform.
The
Company recognizes revenue when it transfers control of promised goods or services to customers. The Company’s compensation of
final value fees is recognized at the point in time when an item is sold on the platform, satisfying this performance obligation. REDCLOUD
HOLDINGS PLC NOTES
TO THE CONSOLIDATED FINANCIAL STATEMENTS DECEMBER
31, 2024, AND 2023 Note
2 - Summary of significant accounting policies (continued) Revenue
is recognized in an amount that reflects the consideration to which the Company expects to be entitled. Revenue is recognized net of
any taxes collected, which the Company subsequently remits to governmental authorities. The Company invoices the platform sellers monthly
based on the contracted percentage based final value fee of transaction activity occurring on the Company’s ecommerce platform.
Payments are due from customers within 30 to 90 days. The
Company provides incentives to buyers and sellers in various forms including discounts on fees, discounts on items sold, coupons and
rewards. Evaluating whether a promotion or incentive is a payment to a customer may require significant judgment. Promotions and incentives
that are consideration payable to a customer (platform seller) are recognized as a reduction of revenue at the later date of when revenue
is recognized or when the Company pays or promises to pay the incentive. Promotions and incentives to platform buyers on our platform,
to whom the Company has no performance obligation, are recognized as marketing and commissions expense and are recorded on the consolidated
statements of operations under the “Marketing and commissions” caption. The
Company determined it is an agent regarding sales transactions on its ecommerce platform and not a principal. As such, the Company’s
revenue reflects only the final value fees and not the gross transaction value of products and services sold on the platform. The
Company elected as a permitted practical expedient to not adjust the customer contract consideration for significant financing components
when the period between the transfer of the Company’s services and customer payment is one year or less. The
Company elected as a permitted practical expedient to expense, as incurred, the costs of obtaining a customer contract such as sales
commissions and other selling transaction costs when the amortization period of the assets otherwise would be one year or less. Accordingly,
the Company has no assets recorded for costs to obtain a customer contract as there are no contracts where the underlying asset would
have a life exceeding one year. Segment
Information Marketing
and commissions costs The Company expenses the costs of advertisements in the period during
which the advertising space or airtime is used within Marketing and commissions costs on the consolidated statements of operations.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Marketing and commissions costs for the years amounted
52,918,949 24,810,603 Offering
Costs - Offering costs include the legal, accounting, printing, mailing and filing fees, charges
of our escrow holder and transfer agent, the reimbursement of bona fide due diligence expenses of broker dealers and commissions of selling
broker dealers. These offering costs will be accounted for as a deferred charge until the Company begins selling the respective shares
from the Initial Public Offering (“IPO”) (see Note 17), after which the offering costs will be offset against proceeds received
from the Offering in the consolidated statement of changes in stockholders’ equity (deficit). Supplemental
cash flow disclosures There
was a GBP 43,666 55,809 nil There
was $ nil nil Non-cash
investing and financing activities: for the year ended December 31, 2024, there were no non-cash investing and financing activities. During
the year ended December 31, 2023, the Company converted $21,178,928 of shareholder loans into common shares of the Company. REDCLOUD
HOLDINGS PLC NOTES
TO THE CONSOLIDATED FINANCIAL STATEMENTS DECEMBER
31, 2024, AND 2023 Note
2 - Summary of significant accounting policies (continued) Recently
adopted accounting standards Recent
accounting pronouncements not yet adopted In
December 2023, the FASB issued the ASU 2023-09 “Income Taxes (Topic 740): Improvements to Income Tax Disclosures. The amendments
in this update provide more transparency about income tax information through improvements to income tax disclosures primarily related
to the rate reconciliation and income taxes paid information, requiring consistent categories and greater disaggregation of information
in the rate reconciliation and income taxes paid disaggregated by jurisdiction. The other amendments in this update improve the effectiveness
and comparability of disclosures by adding disclosures of pretax income (or loss) and income tax expense (or benefit) and removing disclosures
that no longer are considered cost beneficial or relevant. The amendments are effective for annual periods beginning after December 15,
2024. Early adoption is permitted for annual financial statements that have not yet been issued or made available for issuance. The guidance
should be applied on a prospective basis while retrospective application is permitted. The Company is assessing the effects that the
adoption of this accounting pronouncement may have on its consolidated financial statements. In
November 2024, the FASB issued ASU 2024-03, Income Statement—Reporting Comprehensive Income – Expense Disaggregation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s and other receivables</t>
        </is>
      </c>
      <c r="B1" s="2" t="inlineStr">
        <is>
          <t>12 Months Ended</t>
        </is>
      </c>
    </row>
    <row r="2">
      <c r="B2" s="2" t="inlineStr">
        <is>
          <t>Dec. 31, 2024</t>
        </is>
      </c>
    </row>
    <row r="3">
      <c r="A3" s="3" t="inlineStr">
        <is>
          <t>Credit Loss [Abstract]</t>
        </is>
      </c>
      <c r="B3" s="4" t="inlineStr">
        <is>
          <t xml:space="preserve"> </t>
        </is>
      </c>
    </row>
    <row r="4">
      <c r="A4" s="4" t="inlineStr">
        <is>
          <t>Accounts receivables and other receivables</t>
        </is>
      </c>
      <c r="B4" s="4" t="inlineStr">
        <is>
          <t xml:space="preserve">Note
3 - Accounts receivables and other receivables The
Company’s accounts and other receivable are recorded at amortized cost. The accounts and other receivables balance at December
31, 2024, consists of the following: Schedule of accounts receivables and other receivables
December 31, December 31,
2024 2023
Accounts receivable $ 5,611,980 $ 1,592,318
Other receivables 934 23,849
Total 5,612,914 1,616,167
Allowance for doubtful accounts (84,088 ) -
Total accounts receivables and other receivables, net $ 5,528,826 $ 1,616,167 REDCLOUD
HOLDINGS PLC NOTES
TO THE CONSOLIDATED FINANCIAL STATEMENTS DECEMBER
31, 2024, AND 2023 Note
3 - Accounts receivables and other receivables (continued) Changes
in allowance for doubtful accounts in the year ended December 31, 2024, relate to establishing an additional allowance for expected credit
losses. The Company has no amounts written-off that are still subject to collection enforcement activity at December 31, 2024. The Company’s
December 31, 2024, aging of accounts receivable is as follows: Schedule
of aging accounts receivable
1-30 Days $ 5,481,279
31-60 Days 25,670
61-90 Days 21,986
91-120 Days 5,998
121+ Days 77,981
Total accounts receivables $ 5,612,914 The
Company’s December 31, 2023 aging of accounts receivable is as follows:
1-30 Days $ 1,526,461
31-60 Days 22,116
61-90 Days 53,071
91-120 Days 5,121
121+ Days 9,398
Total accounts receivables $ 1,616,167 A
continuity schedule of the allowance for expected credit losses for the years ended December 31, 2024, and 2023 is as follows: Schedule
of allowance for expected credit losses
December 31, December 31,
2024 2023
Balance at January 1 $ - $ (9,097 )
Current period additions for expected credit losses - (259,052 )
Write-offs charges against allowance (84,088 ) 268,149
Recoveries collected - -
Foreign exchange impacts - -
Balance at December 31 $ (84,088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Other
current assets consisted of the following at December 31: Schedule of other current assets
December 31, December 31,
2024 2023
Sales tax receivable $ 509,333 $ 5,444
Prepayments 467,089 110,299
Deferred Offering Costs 1,802,404 -
Total Other current assets $ 2,778,826 $ 115,743 REDCLOUD
HOLDINGS PLC NOTES
TO THE CONSOLIDATED FINANCIAL STATEMENTS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consisted of the following at: Schedule of property and equipment, net
Accumulated
December 31, 2024 Useful Lives Cost Depreciation Net
Computer equipment 3 $ 886,085 $ 292,728 $ 593,357
Office equipment 3 2,878 2,878 -
$ 888,963 $ 295,606 $ 593,357
Accumulated
December 31, 2023 Useful Lives Cost Depreciation Net
Computer equipment 3 $ 333,533 $ 206,385 $ 127,148
Office equipment 3 3,753 3,753 -
$ 337,286 $ 210,138 $ 127,148 Depreciation
expense for the years ended December 31, 2024 and 2023 was $ 163,748 48,100 At
December 31, 2024, and 2023, the Company’s property, plant and equipment had no significant restrictions on title or pledges as
security for liabilities, there are no significant commitments for future purchases, and there were no significant disposals during the
years ended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A
continuity schedule of intangible assets at December 31, 2024, and 2023 is as follows: Schedule of intangible assets
Capitalized Software Development
2024 2023
Cost
Balance at January 1 $ 7,044,658 $ 5,238,748
Additions 3,367,579 1,497,211
Foreign exchange impact (180,413 ) 308,699
Balance at December 31 10,231,825 7,044,658
Accumulated Amortization
Balance at January 1 2,420,479 1,133,487
Additions 1,717,575 1,199,713
Foreign exchange impact (74,763 ) 87,279
Balance at December 31 4,063,290 2,420,479
Net Book Value at December 31 $ 6,168,534 $ 4,624,179 The
Company’s intangible assets consist of capitalized software development costs for its hosted ecommerce platform with related ongoing
functionality and enhancements. The gross cost of the intangible assets is amortized over their estimated useful lives of five years REDCLOUD
HOLDINGS PLC NOTES
TO THE CONSOLIDATED FINANCIAL STATEMENTS DECEMBER
31, 2024, AND 2023 Note
6 - Intangible assets, net (continued) Amortization
expense for the years ended December 31, 2024 and 2023 was $ 1,717,575 1,199,713 At
December 31, 2024, the estimated aggregate amortization expense for each of the next five years is as follows: Schedule of aggregate amortization expense
December, 31
2025 $ 2,046,365
2026 1,888,359
2027 1,082,802
2028 788,172
2029 364,299
Thereafter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7 - Accrued expenses Accrued
expenses consisted of the following at Schedule of accrued expenses
December 31, December 31,
2024 2023
Accrued payables $ 2,058,395 $ 529,267
Employment taxes payable 1,070,456 486,757
Other accrued expenses (336 ) 5,225
Total accrued expenses $ 3,128,515 $ 1,021,249 Certain
employees of the Company’s United Kingdom legal entities participate in defined contribution pension plans. The Company recorded
$ 52,348 11,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Note
8 - Other current liabilities Other
current liabilities consisted of the following at: Schedule of other current liabilities
December 31, December 31,
2024 2023
Corporation taxes payable $ - $ -
Withholding tax payable 454,883 81,324
Other current liabilities (311,810 ) 4,393
Total other current liabilities $ 143,073 $ 85,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9 - Borrowings Indebtedness
and other financial liabilities consisted of the following at December 31, 2024, and 2023: Unsecured
Shareholder Term Loans In
December 2022, the Company entered into unsecured term loan agreements with certain shareholders to borrow £ 1,600,000 2 10 June 2023 REDCLOUD
HOLDINGS PLC NOTES
TO THE CONSOLIDATED FINANCIAL STATEMENTS DECEMBER
31, 2024, AND 2023 Note
9 - Borrowings (continued) In
February 2023, the Company entered into an unsecured term loan agreement with certain shareholders to borrow £ 1,300,000 1.6 10 June 2023 In
March 2023, the Company entered into an unsecured term loan agreement with certain shareholders to borrow £ 1,500,000 1.8 10 June 2023 In
April 2023, the Company entered into unsecured term loan agreements with certain shareholders to borrow £ 1,500,000 1.8 10 June 2023 On
the expiry of the terms of these loans, the loans were restated and consolidated, with rolled up interest, into a new unsecured term
loan agreement expiring in December 2023 at a 10 6,490,000 8.1 5,900 7,300 590,000 738,000 In
July 2023, the Company entered into an unsecured term loan agreement with a shareholder to borrow £ 1,300,000 1.6 10 December 2023 In
August 2023, the Company entered into an unsecured term loan agreement with a shareholder to borrow £ 1,600,000 2 10 December 2023 In
November 2023, the Company entered into an unsecured term loan agreement with a shareholder to borrow £ 800,000 1 10 In
December 2023, the Company entered into an unsecured term loan agreement with a shareholder to borrow £ 1,500,000 1.8 10 On
the expiry of the terms of (i) the June 2023 restated consolidated loan agreement (ii) the July 2023 unsecured term loan, and (iii) the
August 2023 unsecured term loan, the loans were restated and consolidated, with rolled up interest, into a new unsecured term loan agreement
expiring in June 2024 at a 10 10,329,000 12.9 9,390,000 11.8 930,000 1.2 As
of December 31, 2023, the outstanding unsecured term loans from shareholders were £ 12,629,000 15.8 In
January 2024, the Company entered into an unsecured term loan agreement with a shareholder to borrow £ 1,300,000 1.6 10 In
May 2024, the Company entered into an unsecured term loan agreement with a shareholder to borrow £ 2,900,000 3.6 10 REDCLOUD
HOLDINGS PLC NOTES
TO THE CONSOLIDATED FINANCIAL STATEMENTS DECEMBER
31, 2024, AND 2023 Note
9 - Borrowings (continued) In
June, July and August 2024, the Company entered into unsecured term loan agreements with a shareholder to borrow £ 9,000,000 11.2 3,000,000 3.7 10 In
September 2024, following the expiry of the December 2023 restated consolidated loan agreement, the loan was restated and consolidated,
with rolled up interest, into a new unsecured term loan agreement along with: (i) the November 2023 unsecured term loan, (ii) the December
2023 unsecured term loan, (iii) the January 2024 unsecured term loan, (iv) the May 2024 unsecured term loans, (v) the June 2024 unsecured
term loan, (vi) the July 2024 unsecured term loan, and (vii) the August 2024 unsecured term loan. The
September 2024 restated consolidated loan agreement was in the overall amount of £ 26,901,566 33.6 25,829,000 32.3 1,132,566 1.4 The
terms of the September 2024 restated consolidated loan agreement were inter alia:
(i) Commencement
date of September 1, 2024.
(ii) interest
at 15
(iii) an
amount of up to £ 10,000,000 12.5
(iv) the
amount outstanding following the payment of the Initial Repayment Amount to be repaid in
full or, if relevant, in part on the earlier of:
1. 1
September 2029; or
2. within
15 Business Days’ written notice from any Lender to the Company:
○ on
the second anniversary of completion of the IPO; or
○ on
each six-month period after the second anniversary of completion of the IPO; or
○ if
completion of the IPO does not occur within 18 months of the date of the New Facility Agreement,
the last day of each calendar month after such date which is 18 months of the New Facility
Agreement. In
accordance with ASC 470-50, the Company evaluated whether the transaction qualified as a modification or extinguishment of debt. The
present value of future cash flows under the new debt terms was determined to be £ 30,425,804 40,425,804 12.85 As
this exceeds the 10 A
loss on extinguishment of £ 3,464,238 4,377,051 The
new debt is initially recognized at fair value and is being amortized using the effective interest method over its 5 9.665 In
October and December 2024, the Company entered into unsecured term loan agreements with a shareholder to borrow £ 4,800,000 2,000,000 2.5 2,800,000 3 REDCLOUD
HOLDINGS PLC NOTES
TO THE CONSOLIDATED FINANCIAL STATEMENTS DECEMBER
31, 2024, AND 2023 Note
9 - Borrowings (continued) As
of December 31, 2024, the outstanding unsecured term loans from shareholders was $ 46,392,310 In
January 2025, the Company entered into an unsecured term loan agreement with a shareholder to borrow £ 1,500,000 1.8 The
October 2024 and December 2024 unsecured term loans were converted immediately prior to the effective date of the IPO in March 2025 [see
Note 17]. The
September 2024 restated consolidated loan agreement, and the January 2025 unsecured term loan were also capitalized prior to the effective
date of the IPO [see Note 17]. Convertible
Shareholder Loans at Fair Value The
Company elected to record the following convertible shareholder loans at fair value from their respective inception dates for the life
of the loans. From
July 2020 to August 2022, the Company entered into unsecured convertible loan agreements with certain shareholders to borrow
£ 10,448,384 13.3 8 10 7,845,055 At
December 31, 2024, there were no amounts outstanding from these loans. In
September, October and November 2023, the Company entered into convertible loan notes with a shareholder to borrow £ 4,500,000 5.7 15 March
2026 4,653,493 5.9 35 In
February and March 2024, the Company entered into convertible loan notes with a shareholder to borrow £ 6,000,000 7.6 15 March 2026 35 25 The
convertible loan notes were converted immediately prior to the effective date of the IPO on March 20, 2025 [see Note 17]. The
fair value of these convertible shareholder loans are classified as Level 2 in the fair value hierarchy. The primary input to the valuation
model includes observable market interest rates from companies with similar estimated credit ratings, and observable interest rates on
the Company’s borrowings. At December 31, 2024, the valuation assumptions include a discount rate of 10 10 The
changes in fair value appear in the caption “Loss from change in fair-value of convertible shareholder loans” on the consolidated
statement of operations. A continuity schedule of the convertible shareholder loans, including changes in fair value, for the years ended
December 31, 2024, and 2023 is as follows: REDCLOUD
HOLDINGS PLC NOTES
TO THE CONSOLIDATED FINANCIAL STATEMENTS DECEMBER
31, 2024, AND 2023 Note
9 - Borrowings (continued) Schedule of shareholder convertible loans
2024 2023
Shareholder convertible loans, at fair value
2024 2023
Balance at January 1 $ 9,380,301 $ 19,078,367
Changes in fair value 5,951,087 4,646,994
Conversion to common shares - (20,694,791 )
Borrowings 7,573,800 5,597,550
Foreign exchange impacts (345,064 ) 752,181
Balance at December 31 $ 22,560,124 $ 9,380,301 Bank
Loans The
Company entered into a £ 2,500,000 3.1 6.35 2,000,000 2.5 4,500,000 5.6 The
Lienhardt bank loan, with accrued interest through March 2025, was repaid from the proceeds of the Company’s IPO [see Note 17]. Debt
Maturities The
following table summarized the stated debt maturities and scheduled amortization payments, excluding debt premiums and discounts, for
each of the five years subsequent to December 31, 2024, and thereafter: Schedule of debt maturities
Shareholder loans payable Short-term borrowings Shareholder convertible loans at fair value
December 31, 2024
Shareholder loans payable Short-term borrowings Shareholder convertible loans at fair value
2025 $ 50,057,013 $ 558,206 $ 22,560,124
2026 - -
2027 - - -
2028 - - -
2029 - - -
Thereafter - - -
Debt maturities $ 50,057,013 $ 558,206 $ 22,560,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0735</v>
      </c>
      <c r="C3" s="6" t="n">
        <v>554724</v>
      </c>
    </row>
    <row r="4">
      <c r="A4" s="4" t="inlineStr">
        <is>
          <t>Restricted cash</t>
        </is>
      </c>
      <c r="B4" s="5" t="n">
        <v>31936</v>
      </c>
      <c r="C4" s="5" t="n">
        <v>32426</v>
      </c>
    </row>
    <row r="5">
      <c r="A5" s="4" t="inlineStr">
        <is>
          <t>Accounts receivables and other receivables, net</t>
        </is>
      </c>
      <c r="B5" s="5" t="n">
        <v>5528826</v>
      </c>
      <c r="C5" s="5" t="n">
        <v>1616167</v>
      </c>
    </row>
    <row r="6">
      <c r="A6" s="4" t="inlineStr">
        <is>
          <t>Income taxes receivable</t>
        </is>
      </c>
      <c r="B6" s="5" t="n">
        <v>1657829</v>
      </c>
      <c r="C6" s="5" t="n">
        <v>267084</v>
      </c>
    </row>
    <row r="7">
      <c r="A7" s="4" t="inlineStr">
        <is>
          <t>Other current assets</t>
        </is>
      </c>
      <c r="B7" s="5" t="n">
        <v>2778826</v>
      </c>
      <c r="C7" s="5" t="n">
        <v>115743</v>
      </c>
    </row>
    <row r="8">
      <c r="A8" s="4" t="inlineStr">
        <is>
          <t>Total Current Assets</t>
        </is>
      </c>
      <c r="B8" s="5" t="n">
        <v>10798152</v>
      </c>
      <c r="C8" s="5" t="n">
        <v>2586144</v>
      </c>
    </row>
    <row r="9">
      <c r="A9" s="3" t="inlineStr">
        <is>
          <t>Non Current Assets:</t>
        </is>
      </c>
      <c r="B9" s="4" t="inlineStr">
        <is>
          <t xml:space="preserve"> </t>
        </is>
      </c>
      <c r="C9" s="4" t="inlineStr">
        <is>
          <t xml:space="preserve"> </t>
        </is>
      </c>
    </row>
    <row r="10">
      <c r="A10" s="4" t="inlineStr">
        <is>
          <t>Property and equipment, net</t>
        </is>
      </c>
      <c r="B10" s="5" t="n">
        <v>593357</v>
      </c>
      <c r="C10" s="5" t="n">
        <v>127148</v>
      </c>
    </row>
    <row r="11">
      <c r="A11" s="4" t="inlineStr">
        <is>
          <t>Intangible assets, net</t>
        </is>
      </c>
      <c r="B11" s="5" t="n">
        <v>6168534</v>
      </c>
      <c r="C11" s="5" t="n">
        <v>4624179</v>
      </c>
    </row>
    <row r="12">
      <c r="A12" s="4" t="inlineStr">
        <is>
          <t>Total Non Current Assets</t>
        </is>
      </c>
      <c r="B12" s="5" t="n">
        <v>6761891</v>
      </c>
      <c r="C12" s="5" t="n">
        <v>4751327</v>
      </c>
    </row>
    <row r="13">
      <c r="A13" s="4" t="inlineStr">
        <is>
          <t>Total Assets</t>
        </is>
      </c>
      <c r="B13" s="5" t="n">
        <v>17560043</v>
      </c>
      <c r="C13" s="5" t="n">
        <v>7337471</v>
      </c>
    </row>
    <row r="14">
      <c r="A14" s="3" t="inlineStr">
        <is>
          <t>Current Liabilities:</t>
        </is>
      </c>
      <c r="B14" s="4" t="inlineStr">
        <is>
          <t xml:space="preserve"> </t>
        </is>
      </c>
      <c r="C14" s="4" t="inlineStr">
        <is>
          <t xml:space="preserve"> </t>
        </is>
      </c>
    </row>
    <row r="15">
      <c r="A15" s="4" t="inlineStr">
        <is>
          <t>Accounts payable</t>
        </is>
      </c>
      <c r="B15" s="5" t="n">
        <v>3373487</v>
      </c>
      <c r="C15" s="5" t="n">
        <v>1010469</v>
      </c>
    </row>
    <row r="16">
      <c r="A16" s="4" t="inlineStr">
        <is>
          <t>Voucher payable</t>
        </is>
      </c>
      <c r="B16" s="5" t="n">
        <v>6477256</v>
      </c>
      <c r="C16" s="5" t="n">
        <v>1478688</v>
      </c>
    </row>
    <row r="17">
      <c r="A17" s="4" t="inlineStr">
        <is>
          <t>Accrued expenses</t>
        </is>
      </c>
      <c r="B17" s="5" t="n">
        <v>3128515</v>
      </c>
      <c r="C17" s="5" t="n">
        <v>1021249</v>
      </c>
    </row>
    <row r="18">
      <c r="A18" s="4" t="inlineStr">
        <is>
          <t>Value-added tax payable</t>
        </is>
      </c>
      <c r="B18" s="5" t="n">
        <v>32387</v>
      </c>
      <c r="C18" s="5" t="n">
        <v>702628</v>
      </c>
    </row>
    <row r="19">
      <c r="A19" s="4" t="inlineStr">
        <is>
          <t>Other current liabilities</t>
        </is>
      </c>
      <c r="B19" s="5" t="n">
        <v>143073</v>
      </c>
      <c r="C19" s="5" t="n">
        <v>85717</v>
      </c>
    </row>
    <row r="20">
      <c r="A20" s="4" t="inlineStr">
        <is>
          <t>Shareholder loans payable</t>
        </is>
      </c>
      <c r="B20" s="5" t="n">
        <v>50057013</v>
      </c>
      <c r="C20" s="5" t="n">
        <v>15682351</v>
      </c>
    </row>
    <row r="21">
      <c r="A21" s="4" t="inlineStr">
        <is>
          <t>Short-term borrowings</t>
        </is>
      </c>
      <c r="B21" s="5" t="n">
        <v>558206</v>
      </c>
      <c r="C21" s="5" t="n">
        <v>544731</v>
      </c>
    </row>
    <row r="22">
      <c r="A22" s="4" t="inlineStr">
        <is>
          <t>Total Current Liabilities</t>
        </is>
      </c>
      <c r="B22" s="5" t="n">
        <v>63769937</v>
      </c>
      <c r="C22" s="5" t="n">
        <v>20525833</v>
      </c>
    </row>
    <row r="23">
      <c r="A23" s="4" t="inlineStr">
        <is>
          <t>Convertible Shareholder loans, at fair value</t>
        </is>
      </c>
      <c r="B23" s="5" t="n">
        <v>22560124</v>
      </c>
      <c r="C23" s="5" t="n">
        <v>9380301</v>
      </c>
    </row>
    <row r="24">
      <c r="A24" s="4" t="inlineStr">
        <is>
          <t>Total Non current Liabilities</t>
        </is>
      </c>
      <c r="B24" s="5" t="n">
        <v>22560124</v>
      </c>
      <c r="C24" s="5" t="n">
        <v>9380301</v>
      </c>
    </row>
    <row r="25">
      <c r="A25" s="4" t="inlineStr">
        <is>
          <t>Total Liabilities</t>
        </is>
      </c>
      <c r="B25" s="5" t="n">
        <v>86330061</v>
      </c>
      <c r="C25" s="5" t="n">
        <v>29906134</v>
      </c>
    </row>
    <row r="26">
      <c r="A26" s="4" t="inlineStr">
        <is>
          <t>Commitments and Contingencies (Note 15)</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002 par value, 25,000,042 and 21,667,738 issued and outstanding as of December 31, 2024 and 2023, respectively</t>
        </is>
      </c>
      <c r="B28" s="5" t="n">
        <v>65280</v>
      </c>
      <c r="C28" s="5" t="n">
        <v>56798</v>
      </c>
    </row>
    <row r="29">
      <c r="A29" s="4" t="inlineStr">
        <is>
          <t>Additional paid-in capital</t>
        </is>
      </c>
      <c r="B29" s="5" t="n">
        <v>74374429</v>
      </c>
      <c r="C29" s="5" t="n">
        <v>73108399</v>
      </c>
    </row>
    <row r="30">
      <c r="A30" s="4" t="inlineStr">
        <is>
          <t>Accumulated deficit</t>
        </is>
      </c>
      <c r="B30" s="5" t="n">
        <v>-148420321</v>
      </c>
      <c r="C30" s="5" t="n">
        <v>-97704625</v>
      </c>
    </row>
    <row r="31">
      <c r="A31" s="4" t="inlineStr">
        <is>
          <t>Accumulated other comprehensive income</t>
        </is>
      </c>
      <c r="B31" s="5" t="n">
        <v>5210594</v>
      </c>
      <c r="C31" s="5" t="n">
        <v>1970765</v>
      </c>
    </row>
    <row r="32">
      <c r="A32" s="4" t="inlineStr">
        <is>
          <t>Total Stockholders’ Deficit</t>
        </is>
      </c>
      <c r="B32" s="5" t="n">
        <v>-68770018</v>
      </c>
      <c r="C32" s="5" t="n">
        <v>-22568663</v>
      </c>
    </row>
    <row r="33">
      <c r="A33" s="4" t="inlineStr">
        <is>
          <t>Total Liabilities and Stockholders’ Deficit</t>
        </is>
      </c>
      <c r="B33" s="6" t="n">
        <v>17560043</v>
      </c>
      <c r="C33" s="6" t="n">
        <v>7337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Note
10 - Reportable segments Segments
reflect how the Company’s operations are managed, how the Company Chief Executive Officer, who is the chief operating decision
maker, allocates resources and evaluates performance, and how the Company’s internal management financial reporting is structured.
For the years ended December 31, 2024, and 2023, the Company’s reporting segments are based on its significant countries
of operation (Nigeria), aggregate of operating segments representing all other countries of operation (Argentina, Brazil, South Africa,
Portugal and Peru), plus its corporate and software development operations in the United Kingdom. REDCLOUD
HOLDINGS PLC NOTES
TO THE CONSOLIDATED FINANCIAL STATEMENTS DECEMBER
31, 2024, AND 2023 Note
10 - Reportable segments (continued) The
Company develops and manages the global ecommerce platform in the United Kingdom, with its revenue seeking operations in the foreign
countries. The Company’s segments reported by country are consistent with its views of regulatory, economic and currency risks
for the businesses as well. Statements of operations for the Company’s reporting segments for the years ending December 31, 2024,
and 2023 are as follows: Schedule of statements of operations for the company’s reporting segments
Year Ended December 31, 2024 Nigeria United Kingdom Argentina Other Total
Revenue $ 22,962,513 $ - $ 18,820,235 $ 4,716,537 $ 46,499,285
Operating expenses:
General and administrative 24,268 1,542,840 1,429,648 925,592 3,922,348
Salaries, benefits, contractor costs 532,300 13,056,512 643,458 5,023,985 19,256,255
Marketing and commissions 23,471,054 688,849 22,948,625 5,810,420 52,918,949
Travel 230,141 1,673,044 16,552 10,862 1,930,599
Professional fees 84,017 1,907,955 - 120,074 2,112,047
Product and technology development - 3,082,969 34,108 9,010 3,126,087
Depreciation and amortization - 1,881,323 - - 1,881,323
Total operating expenses 24,341,780 23,833,493 25,072,391 11,899,944 85,147,608
Net loss from operations (1,379,268 ) (23,833,493 ) (6,252,156 ) (7,183,407 ) (38,648,323 )
Other expense:
Interest (income)/expense (2 ) 3,104,140 15 15,900 3,120,054
Loss on Debt Extinguishment - 4,377,051 - - 4,377,051
Loss from change in fair-value of convertible Shareholder loans - 5,951,087 - - 5,951,087
Foreign currency loss (gain) (75 ) 991,016 (528,443 ) 7,721 470,219
Net loss before income taxes (1,379,190 ) (38,256,788 ) (5,723,728 ) (7,207,028 ) (52,566,734 )
-
Income tax benefit (expense) - 1,851,038 - - 1,851,038
Net loss $ (1,379,190 ) $ (36,405,749 ) $ (5,723,728 ) $ (7,207,028 ) $ (50,715,696 )
Year Ended December 31, 2023 Nigeria United Kingdom Argentina Other Total
Revenue $ 18,728,500 $ - $ 958,177 $ 120,789 $ 19,807,466
Operating expenses:
General and administrative 258,566 333,388 213,714 147,769 953,437
Salaries, benefits, contractor costs 776,082 10,219,772 289,296 3,034,554 14,319,704
Marketing and commissions 22,050,105 798,871 1,629,073 332,554 24,810,603
Travel 247,362 1,087,775 20,436 6,123 1,361,696
Professional fees 19,656 532,017 134,798 123,503 809,974
Product and technology development - 1,949,707 - 412 1,950,119
Depreciation and amortization - 1,247,813 - - 1,247,813
Total operating expenses 23,351,771 16,169,343 2,287,317 3,644,915 45,453,346
Net loss from operations (4,623,271 ) (16,169,343 ) (1,329,140 ) (3,524,126 ) (25,645,880 )
Other expense:
Interest (income)/expense 36,909 1,393,746 19,893 1,910 1,452,458
Loss from change in fair-value of convertible Shareholder loans - 4,646,994 - - 4,646,994
Foreign currency loss (gain) (99 ) 2,511,438 (1,471,698 ) 3,106 1,042,747
Net loss before income taxes (4,660,081 ) (24,721,521 ) 122,665 (3,529,142 ) (32,788,079 )
-
Income tax benefit (expense) - 402,184 - - 402,184
Net loss $ (4,660,081 ) $ (24,319,337 ) $ 122,665 $ (3,529,142 ) $ (32,385,895 ) REDCLOUD
HOLDINGS PLC NOTES
TO THE CONSOLIDATED FINANCIAL STATEMENTS DECEMBER
31, 2024, AND 2023 Note
10 - Reportable segments (continued) The
majority of the Company’s revenue for the years ended December
31, 2024, and 2023 relates to sales activity on its ecommerce platform. In 2024 and 2023, the Company
did not have sales to a single customer exceeding 10 The
Company has a significant portion of its operations and net assets outside its home country of the United December
31, 2024, and 2023 . Schedule of geographic concentration of the company’s assets
2024 2023
United Kingdom
Cash and cash equivalents $ 648,453 $ 365,961
Accounts receivables and other receivables, net - 95
Income taxes receivable 1,607,754 267,084
Other current assets 2,697,852 107,348
Property and equipment, net 593,358 127,148
Intangible assets, net 6,168,534 4,624,179
Total United Kingdom 11,715,951 5,491,815
Nigeria
Cash and cash equivalents 33,458 646
Accounts receivables and other receivables, net 2,052,086 1,511,042
Other current assets 35,125 -
Total Nigeria 2,120,669 1,511,688
Argentina
Cash and cash equivalents 49,740 61,887
Accounts receivables and other receivables, net 2,975,215 74,685
Other current assets 6,818 1,667
Total Argentina 3,031,773 138,239
Other
Cash and cash equivalents 101,020 158,656
Accounts receivables and other receivables, net 501,525 30,345
Income taxes receivable 50,075 -
Other current assets 39,030 6,728
Total Other 691,650 195,729
Total Assets $ 17,560,043 $ 7,337,471 REDCLOUD
HOLDINGS PLC NOTES
TO THE CONSOLIDATED FINANCIAL STATEMENTS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11 - Common stock Issued,
outstanding and authorized shares  At
December 31, 2023 the Company had an outstanding share capital of 25,000,042 0.002 0.002 50,000,085 0.001 1 49,999.999 62.58 5,038,667 5,038,667 10,500,000 13.14 50,000,084 5,038,667 5,038,667 10,500,000 13.14 The
United Kingdom Companies Act 2006 abolished the requirement for a company incorporated under the laws of England and Wales to have an
authorized share capital. In accordance with the articles of association of RedCloud and the United Kingdom Companies Act 2006, shareholders
resolve to grant the directors of the company the authority to allot a specified number of shares as and when required for a specific
equity issuance by way of shareholder resolution. This authority can then be increased or replaced from time to time by any subsequent
shareholder resolution. There is no prescribed maximum authorized share capital in the articles of association of RedCloud. Voting
rights   Each
outstanding share of common stock is entitled to one vote on all matters submitted to a vote of holders of common stock. Decisions of
the shareholders are determined by a simple majority of the votes cast unless such higher approval threshold is required under Companies
Act 2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 xml:space="preserve">Note
12 - Share-based payments The
Company adopted the 2021 Enterprise Management Incentive Plan (the “2021 Plan”) to retain and motivate independent directors,
executives, the employees and consultants. The 2021 Plan was approved by the Company’s Board of Directors (“Board”)
on December 20, 2021, and reserves an aggregate of 3,200,000 The
stock options in the 2021 Plan included performance and future service conditions. The future service conditions vary from zero to three
years. When the Company updated the Plan rules in 2024 and granted options under the new 2024 Plan, the Company dropped the future service
conditions and the differential between legacy, basic and bonus options. The options are not exercisable unless one or more of the following
conditions are met: (1) the Company has a public listing of its common shares, (2) for 30 days following a change in control of the Company,
(3) if the Board serves notice to the option holder that a change in control, asset sale, or voluntary wind-up is occurring, (4) an arrangement
by the court between the Company and its members under Part 26 of the Companies Act of 2006 in the United Kingdom, (5) 30 days following
an asset sale, (6) on the day immediately prior to the tenth anniversary of the option grant. For accounting purposes, the only exercise
condition considered probable at December 31, 2024, is condition (6), and as such, the Company used an expected term in the stock option
valuation models of ten years. REDCLOUD
HOLDINGS PLC NOTES
TO THE CONSOLIDATED FINANCIAL STATEMENTS DECEMBER
31, 2024, AND 2023 Note
12 - Share-based payments (continued) The
2021 Plan was amended by the Board of Directors on or about 1 July 2024 to take into account recent legislative changes and some minor
updating alterations. Also, on 1 July 2024, the Board of Directors approved a new Enterprise Management Incentive Plan (the 2024 Plan).
The rules of the 2021 Plan and the 2024 Plan are identical. In relation to the 2024 Plan, the Board of Directors and the Company’s
shareholders approved the grant and exercise of options over 4,294,750 0.001 A
number of the 2021 Plan participants proved ineligible to participate in the 2021 Plan and those participants agreed to release their
respective options and were regranted options in the 2024 Plan. The transfer affected 953,750 As
part of the update to the 2021 Plan and the creation of the New 2024 Plan, the Company did away with the vesting schedule to the 2021
Plan Under
the 2024 Plan the Company awarded 3,868,250 1,973,500 1,894,750 In
October 2024 the Company completed the Reorganization and as a consequence the options granted in RedCloud Technologies Ltd transferred
up to RedCloud Holdings plc, Following
the Reorganization, the Company granted 704,250 4.50 As
at December 31, 2024, the options granted under each Plan were as follows: Schedule of options granted under each plan
The 2021 Plan 619,167
The 2024 Plan 4,020,750
The 2024 Plc Plan 704,250 On
February 25, 2025 the Company undertook a capital consolidation with every two options granted under each Plan being consolidated into
one option, the value of which and the amount payable at vesting doubled. The Company had the ability in the Plan rules to vary the options
as appropriate following a variation in share capital. The general rule for options (and market practice) is that the total exercise
price payable by the option holders should remain the same following the variation of the share capital. This means that where there
is a one for two consolidation (doubling the value of each share) the number of shares under option would be halved and the exercise
price would be doubled. Following
capital consolidation, as at the effective date of the Company’s IPO (March 20, 2025) the number of shares under option was 2,672,084 Schedule of number of shares under option
The 2021 Plan 309,584
The 2024 Plan 2,010,375
The 2024 Plc Plan 352,125 On
the effective date of the IPO, March 20, 2025, all 2,672,084 During
the years ended December 31, 2024, and 2023, there were no unexercised stock options that expired. There also were no recognized income
tax benefits associated with stock options, and no amounts capitalized as part of the cost of an asset. As of December 31, 2024, the
total remaining stock option cost for nonvested awards is expected to be $ 8,522,687 REDCLOUD
HOLDINGS PLC NOTES
TO THE CONSOLIDATED FINANCIAL STATEMENTS DECEMBER
31, 2024, AND 2023 Note
12 - Share-based payments (continued) The
total stock-based compensation expense recorded for the years ended December 31, 2024, and 2023 was $ 1,275,425 68,840 Information
relating to options outstanding and exercisable at December 31, 2024 and 2023 is as follows: Schedule of options outstanding and exercisable
Activity Number of Options Grant Date Fair Value
Outstanding options at Dec 31, 2022 1,456,125 $ 1,001,265
Forfeited (349,042 ) (149,405 )
Outstanding options at Dec 31, 2022 1,107,084 851,860
Granted 1,885,625 7,590,933
Forfeited (186,875 ) (76,219 )
Regranted 476,875 2,125,883
Cancelled (610,625 ) (496,805 )
Outstanding at Dec 31 2,672,084 $ 9,995,6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Income
Tax Benefit (Expense) and Effective Income Tax Rate The
entire income tax benefit of $ 1,851,038 402,184 REDCLOUD
HOLDINGS PLC NOTES
TO THE CONSOLIDATED FINANCIAL STATEMENTS DECEMBER
31, 2024, AND 2023 Note
13 - Income taxes (continued) Income
tax benefit consists of the following: Schedule of income tax benefit
December 31, 2024 December 31, 2023
Current foreign
United Kingdom (“UK”) $ 1,851,038 $ 402,184
Deferred foreign
Loss carryforwards 7,581,029 5,939,949
Change in UK statutory tax rate - 2,405,268
Income tax provision to return adjustments 1,027,496 36,730
Other 615,516 (68,641 )
Valuation allowance (9,224,041 ) (8,313,306 )
Total deferred foreign - -
Deferred foreign - other comprehensive Income (loss)
Foreign currency translation adjustments (947,349 ) (4,266 )
Valuation allowance 947,349 4,266
- -
Total income tax benefit $ 1,851,038 $ 402,184 Loss
before income taxes related to our operations consists of: Schedule of loss before income taxes
December 31, 2024 December 31, 2023
Foreign
Corporate - UK $ (38,256,788 ) $ (24,721,521 )
Nigeria (1,379,201 ) (4,660,081 )
Portugal (3,416,096 ) (2,157,245 )
Argentina (5,723,728 ) 122,665
South Africa (3,018,902 ) (1,170,841 )
Other foreign entities (772,019 ) (201,056 )
Total loss before income taxes $ (52,566,734 ) $ (32,788,079 ) The
following schedule summarizes the principal differences between income tax benefit at the UK statutory income tax rate and the effective
income tax rate reflected in the consolidated financial statements: Schedule of statutory income tax rate and the effective income tax rate
December 31, December 31,
2024 2023
UK Federal income tax rate 25.0 % 23.5 %
Valuation allowance (18.1 ) (25.4 )
Change in UK statutory income tax rate - 7.3
Change in Fair Value (2.8 ) -
Loss on Debt Extinguishment (2.1 ) -
Nondeductible expense (1.5 ) (3.5 )
R&amp;D expenditures - -
Foreign income tax rate differential (0.7 ) (0.7 )
Other true ups 3.7 -
Effective income tax
rate, percentage 3.5 % 1.2 % REDCLOUD
HOLDINGS PLC NOTES
TO THE CONSOLIDATED FINANCIAL STATEMENTS DECEMBER
31, 2024, AND 2023 Note
13 - Income taxes (continued) The
reconciliation of the consolidated effective income tax rate is based on the UK statutory income tax rates of 25 23.5 Deferred
Income Taxes - Overall The
income tax affects of temporary differences that give rise to significant portions of deferred income tax assets and liabilities consist
of the following: Schedule of deferred income tax assets and liabilities
(in thousands) December 31, 2024 December 31, 2023
Deferred income tax assets:
Loss carryforwards
UK $ 18,727,082 $ 15,136,289
Argentina 1,367,756 138,716
Nigeria 1,217,743 1,352,159
Portugal 88,983 462,072
Other foreign entities 492,391 55,893
Total loss carryforwards 21,893,955 17,145,129
Compensation (2) 338,501 53,596
Interest expense carryover (2) 2,500,175 -
Accruals &amp; Reserves (3) 32,179 -
Valuation allowance (24,287,585 ) (16,010,893 )
Total deferred income tax assets 477,225 1,187,832
Deferred income tax liabilities
Intangible assets - R&amp;D (2) (328,874 ) (1,156,044 )
Property, plant, and equipment (2) (148,339 ) (31,788 )
Other (1) (12 )
Total deferred income tax liabilities (477,225 ) (1,187,832 )
Net deferred income tax assets (liabilities) $ - $ -
(1) Pertains
to company’s operations located in Nigeria.
(2) Pertains
to company’s operations located in the UK.
(3) Pertains
to company’s operations located in the UK and South Africa. At
December 31, 2024, the Company’s gross loss carryforwards totaled $ 89.8 21.9 89.8 74.9 4.1 0.4 4.1 $ 5.5 other foreign entities - $ 0.8 expiration
period is five years, and expiration dates ranging from calendar 2026 through calendar 2029 REDCLOUD
HOLDINGS PLC NOTES
TO THE CONSOLIDATED FINANCIAL STATEMENTS DECEMBER
31, 2024, AND 2023 Note
13 - Income taxes (continued) Deferred
Income Taxes – Valuation Allowance Management
evaluates the realizability of its net deferred income tax assets to determine if a valuation allowance is required. Management assesse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considering the effects of local tax law. At
December 31, 2024, and 2023, Management evaluated the realizability of its net deferred income tax assets to determine if a full valuation
allowance was required. Based on Management’s assessment, Management determined that the UK Parent and each of its foreign subsidiaries,
have a recent history of significant cumulative pre-tax losses, that were experienced from the UK Parent and each foreign subsidiaries’
commencement of operations through December 31, 2024. As a result of the significant weight of this negative evidence, we believe it
is more likely than not that the Company’s net deferred income tax assets will not be fully realizable, and therefore Management
provided for a full valuation allowance against all its net deferred income tax assets. A
summary of the change in the valuation allowances against the Company’s net deferred income tax assets for calendar years 2024
and 2023, follows: Summary of change in the valuation allowances
2024 2023
Beginning balance, January 1 $ 16,010,893 $ 7,701,853
Change in valuation allowance associated with foreign currency translation adjustments during the
current year (947,349 ) (4,266 )
Change in valuation allowance associated with current year earnings 9,224,041 8,313,306
Change in estimate during current year - -
Ending balance, December 21 $ 24,287,585 $ 16,010,893 Deferred
Income Taxes – Undistributed Earnings At
December 31, 2024, and 2023, the Company asserted that earnings and profits from its foreign subsidiaries will be indefinitely
reinvested and not repatriated to the UK Parent due to liquidity constraints for each of its foreign subsidiaries. As of December
31, 2024, and 2023, cash, cash equivalents and restricted cash related to the Company’s foreign subsidiaries outside the
United Kingdom totaled $ 184,218 221,189 Uncertain
Tax Positions At
December 31, 2024, and 2023, the Company did not record any unrecognized income tax positions related to uncertain tax positions. The
Company’s policy is to record interest and penalties from unrecognized tax benefits as interest expense and other expense, respectively.
The
Company’s UK Parent and foreign subsidiaries’ income tax returns that have been filed by the Company, are subject to statute
of limitation periods ranging from 3 6 REDCLOUD
HOLDINGS PLC NOTES
TO THE CONSOLIDATED FINANCIAL STATEMENTS DECEMBER
31, 2024, AND 2023 Note
13 - Income taxes (continued) Accordingly,
(i) UK income tax returns filed by the Company remain subject to examination for income tax year 2021 and subsequent; (ii) Nigerian income
tax returns filed by the Company remain subject to examination for income tax year 2023 and subsequent; Portuguese income tax returns
filed by the Company remain subject to examination for tax year 2024 and subsequent, (iv) Argentinian income tax returns filed by the
Company remain subject to examination for tax year 2020 and subsequent; and (v) all other foreign entity returns filed by the Company
remain subject to examination for tax years ranging from 2022-2024 and subsequent. However, to the extent allowed by law, the taxing
authorities may have the right to examine tax years where NOLs were generated and carried forward, and to make adjustments to the NOL
carryforward amounts. The Company is not currently under examination by any jurisdi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Loss per Share</t>
        </is>
      </c>
      <c r="B3" s="4" t="inlineStr">
        <is>
          <t xml:space="preserve"> </t>
        </is>
      </c>
    </row>
    <row r="4">
      <c r="A4" s="4" t="inlineStr">
        <is>
          <t>Net loss per share</t>
        </is>
      </c>
      <c r="B4" s="4" t="inlineStr">
        <is>
          <t xml:space="preserve">Note
14 - Net loss per share Basic
net loss per share is computed by dividing net loss for the period by the weighted average number of common stock outstanding during
the year. Diluted net loss per share is computed by dividing net loss for the year by the weighted average number of shares of common
stock and potentially dilutive instruments outstanding during the year. The dilutive effect of outstanding options and equity incentive
awards is reflected in diluted net loss per share by application of the treasury stock method. The calculation of diluted net loss per
share excludes all anti-dilutive instruments. For
the years ended December 31, 2024 and 2023, the effects of the conversion of the convertible shareholder loans and stock options would
have been antidilutive and, as a consequence, they were not factored into the calculation of diluted earnings per share. Schedule of net loss per share
2024 2023
Numerator:
Net loss - basic and diluted $ (50,715,696 ) $ (32,385,895 )
Denominator:
Weighted average shares outstanding - basic and diluted 24,297,063 19,172,619
Net loss per share - basic and diluted $ (2.09 ) $ (1.69 ) See
Note 17 - Subsequent events that discusses the Company’s issuance of a convertible loan debt agreement in March 2024 that the holder
has the option of converting the loan into common shares of the Company, as well as discussion of common shares issued pro rata from
additional paid-in capital to existing shareholders in March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and other legal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and other legal matters</t>
        </is>
      </c>
      <c r="B4" s="4" t="inlineStr">
        <is>
          <t xml:space="preserve">Note
15 - Commitments and contingencies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Expected legal costs related to claims are accrued when the legal service is provided. Proceeding-related liabilities are based on developments
to date and historical information related to actions claimed against the Company. REDCLOUD
HOLDINGS PLC NOTES
TO THE CONSOLIDATED FINANCIAL STATEMENTS DECEMBER
31, 2024, AND 2023 Note
15 - Commitments and contingencies and other legal matters (continued) In
the year ended December 31, 2024, the Company had the following ongoing matters in the UK:
1. The
Company had previously recorded GBP 450,000 562,000 350,000 437,500 350,000 437,500
2. In
the year ended December 31, 2024, the Company recorded GBP 12,500 15,625 12,500 15,625
3. In
the year ended December 31, 2024, the Company recorded GBP 20,000 25,000 20,000 25,000 In
the year ended December 31, 2024, the Company had the following ongoing matters in South Africa:
4. In
the year ended December 31, 2024, the Company recorded South African Rand (“ZAR”)
ZAR 240,000 12,698 240,000 12,698
5. In
the year ended December 31, 2024, the Company recorded South African Rand (“ZAR”)
ZAR 150,000 7,936 150,000 7,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Management
Consultancy Agreements In
April 2019, the Company entered into a consultancy agreement with Chief Executive Officer, Justin Floyd, where the Company p ays
$ 25,000 per month for Founder Services. For the years ended December 31, 2024, and 2023, the agreement
was still effective and the 300,000 , which is included
in the salaries, benefits and personnel costs on the consolidated statements of operations. No In
April 2019, the Company entered into a consultancy agreement with Director, Soumaya Hamzaoui, where the Company pays
19,883 22,000 21,000 at December 31, 2024, and 2023, respectively) per month for Founder
Services. For the years ended December 31, 2024, and 2023, the agreement was still effective and the Company had an annual expense of
238,596 263,000 255,000 at December 31, 2024 and 2023, respectively) per year,
which is included in the salaries, benefits and contractor costs on the consolidated statement of operations. No REDCLOUD
HOLDINGS PLC NOTES
TO THE CONSOLIDATED FINANCIAL STATEMENTS DECEMBER
31, 2024, AND 2023 Note
16 - Related Party Transactions (continued) Shareholder
Loan and Convertible Shareholder Loan Agreements The
Company’s shareholder loans, and convertible shareholder loans discussed at Note 9 are between the Company and certain common stock
shareholders of the Company that are related pa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Management
has performed an evaluation of subsequent events after the balance sheet date of December 31, 2024, through May 15, 2025, the date that
the consolidated financial statements were available to be issued. Loan
Capitalization To
meet Nasdaq’s minimum shareholder equity threshold, RedCloud had to increase the amount of shareholder equity on its balance sheet
by approximately $ 5.3 4.8 6 25% The
loans capitalized were the unsecured term loans dated October 2024 (£ 2 2.5 2.8 3.5 1,599,999 0.001 3.00 3.25 5.00 4.50 1,777,777 0.002 5 25% 3.375 Unsecured
Term Loan Conversion The
unsecured term loan lenders (See Note 9) agreed to their respective unsecured term loans being converted at the IPO price. The loans
converted were those set out in:
(i) the
Consolidated Loan Agreement dated 30 September 2024 in the amount of £ 26,901,566 33.6
(ii) the
Loan Agreement dated 27 January 2025 in the amount of £ 1,500,000 1.8 The
loans were converted at $ 5 5 24,890,841 31.1 5 6,597,710 985,362 1.2 5 246,340 1,035,362 1.3 5 258,840 The
IPO strike price was subsequently lowered to $ 4.50
● 733,079 0.002 1,466.16 1,834
● 27,371 0.002 54.75 68.53
● 28,760 0.002 57.52 71.99 This
further issuance of shares took place just prior to completion of the IPO. REDCLOUD
HOLDINGS PLC NOTES
TO THE CONSOLIDATED FINANCIAL STATEMENTS DECEMBER
31, 2024, AND 2023 Note
17 - Subsequent Events (continued) Convertible
Loan Note Conversion Pursuant
to paragraph 3.2 of schedule 1 of a convertible loan note instrument dated October 2024 (the Loan Note Instrument) the outstanding principal
amount of the £ 10,500,000 13.14 0.002 Non-Executive
Directors On
the IPO, RedCloud entered into non-executive director appointment letters with two existing directors, Hans Kunz and Nikolaus Senn and
appointed 3 new independent non-executive directors, David Chung-Hua Bolocan, Prem Parameswaran and Maria Magdalena Gonzales. Initial
Public Offering The
Company announced the successful closing of its initial public offering (IPO) on March 21, 2025, selling 4,444,445 4.50 20 Related
party notes payable The
Company entered into an unsecured term loan with a shareholder in the amount of £ 2,800,000 3.5 2,000,000 2.5 800,000 1 15% (i)
an amount of up to £ 10,000,000 12.5 (ii)
the amount outstanding following the payment of the Initial Repayment Amount to be repaid in full or, if relevant, in part on the
earlier of:
a. 1
September 2029; or
b. within
15 Business Days’ written notice from any Lender to the Company:
● on
the second anniversary of completion of the IPO;
● or
on each six-month period after the second anniversary of completion of the IPO;
● or
if completion of the IPO does not occur within 18 months of the date of the New Facility
Agreement, the last day of each calendar month after such date which is 18 months of the
New Facility Agreement; The
Company entered into an unsecured term loan with a shareholder in the amount of £ 1,500,000 1.9 Interest
accrued on the loan at a rate of 15% Directors
&amp; Officers Insurance On
24 March 2025 the Company put in place Directors and Officers (D&amp;O) insurance coverage through its insurance brokers, Gallagher,
with a total cost of $ 960 Note
17 - Subsequent Events (continued) Board
Committees As
of March 24, 2025, upon the completion of the Company’s initial public offering (IPO), the Board of Directors formally established
the following standing committees in accordance with applicable corporate governance requirements: the Audit Committee, the Remuneration
Committee and the Nominations and Corporate Governance Committee. Each committee operates under a charter approved by the Board and is
composed of independent directors. consistent with the listing standards and regulatory guidelin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Going concern</t>
        </is>
      </c>
      <c r="B5" s="4" t="inlineStr">
        <is>
          <t>Going
concern The
Company’s consolidated financial statements included have been prepared on a going concern basis, which contemplates the realization
of assets and satisfaction of liabilities in the normal course of business. The Company generated a net loss of $ 50,715,696 32,385,895 As
of December 31, 2024, the Company had a stockholders’ deficit of $ 68,770,018 52,971,785 34,679,455 Management
believes the Company will be able to continue to develop new opportunities and will be able to obtain additional funds through debt and
/ or equity financing to facilitate its business strategy. These consolidated financial statements do not include any adjustments to
the recorded assets or liabilities that might be necessary should the Company have to curtail or be unable to continue operations.</t>
        </is>
      </c>
    </row>
    <row r="6">
      <c r="A6" s="4" t="inlineStr">
        <is>
          <t>Basis of consolidation</t>
        </is>
      </c>
      <c r="B6" s="4" t="inlineStr">
        <is>
          <t xml:space="preserve">Basis
of consolidation At
December 31, 2024, and 2023, the Company had the following subsidiaries: Schedule of subsidiaries
Subsidiaries Country of Incorporation Ownership % 2023 Ownership % 2024 Functional Currency
Marketplace Technologies Nigeria Limited Nigeria 100 100 Nigerian Naira
RedCloud Peru S.A.C Peru 100 100 Peruvian Sol
RedCloud Technology Argentina SA Argentina 100 100 United States Dollar
RedCloud IP Limited United Kingdom 100 100 British Pound
RedCloud Technologies Brazil Servicos Digitais Ltda Brazil 100 100 Brazilian Real
RedCloud Technologies (Pty) Ltd South Africa 100 100 South African Rand
RedCloud Technologies (Portugal) Unipessoal Lda Portugal 100 100 European Euro
RedCloud Technologies, Inc. United States 100 100 United States Dollar
RedCloud Technologies UK Ltd United Kingdom 100 100 British Pound </t>
        </is>
      </c>
    </row>
    <row r="7">
      <c r="A7" s="4" t="inlineStr">
        <is>
          <t>Basis of measurement</t>
        </is>
      </c>
      <c r="B7" s="4" t="inlineStr">
        <is>
          <t xml:space="preserve">Basis
of measurement Fair
value is defined as the price that would be received to sell an asset or paid to transfer a liability in an orderly transaction between
market participants at the measurement date. When the Company is required to calculate the estimated fair value of financial instruments
or other financial statement items, it uses quoted market prices when available. When quoted market prices are not available, fair value
is determined based on valuation techniques using the best information available and may include quoted market prices, market comparable,
and discounted cash flow projections. </t>
        </is>
      </c>
    </row>
    <row r="8">
      <c r="A8" s="4" t="inlineStr">
        <is>
          <t>Fair Value Measurements</t>
        </is>
      </c>
      <c r="B8" s="4" t="inlineStr">
        <is>
          <t xml:space="preserve">Fair
Value Measurements Financial Accounting Standards Board (“FASB”) / Accounting Standards Codification (“ASC”)
Fair Value Measurements and Disclosures REDCLOUD
HOLDINGS PLC NOTES
TO THE CONSOLIDATED FINANCIAL STATEMENTS DECEMBER
31, 2024, AND 2023 Note
2 - Summary of significant accounting policies (continued) Financial
assets and liabilities recorded in the accompanying consolidated balance sheets are categorized based on the inputs to the valuation
techniques as follows: Level
1 Level
2 infrequently
Level
3 As
of December 31, 2024, and 2023, the carrying value of the Company’s financial assets and liabilities not measured at fair value
approximated their fair value mainly because of their short-term maturity. These assets and liabilities included cash and equivalents,
accounts receivable, accounts payable, and salaries and benefits payable, and taxes payable. The Company’s shareholder loans are
stated at amortized cost, consistent with the terms of the agreement. The
Company elected the fair value option to record its convertible shareholder loan balances at fair value. The elections were held at the
inception date of each loan. Changes in fair value of these loans are recorded each reporting period on a recurring basis in the consolidated
statement of operations, which includes contractual interest in the loan agreements as well as fair value changes. See additional fair
value discussion in Note 9 for these loans. </t>
        </is>
      </c>
    </row>
    <row r="9">
      <c r="A9" s="4" t="inlineStr">
        <is>
          <t>Use of Estimates</t>
        </is>
      </c>
      <c r="B9" s="4" t="inlineStr">
        <is>
          <t xml:space="preserve">Use
of Estimates The preparation of the consolidated financial statements are prepared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share-based
compensation, convertible shareholder loans, at fair value, and capitalized development costs. Actual results could differ from those
estimates. </t>
        </is>
      </c>
    </row>
    <row r="10">
      <c r="A10" s="4" t="inlineStr">
        <is>
          <t>Cash, cash equivalents</t>
        </is>
      </c>
      <c r="B10" s="4" t="inlineStr">
        <is>
          <t xml:space="preserve">Cash,
cash equivalents The
Company’s management assesses balances for credit losses included in cash and cash equivalents, except for those recorded at fair
value with impact on the statement of operations, based on a review of the average period for which the financial asset is held, credit
ratings of the financial institutions and probability of default and loss
given default models. The Company did not recognize any credit loss on the cash and cash equivalents for the years ended December 31,
2024, and 2023. </t>
        </is>
      </c>
    </row>
    <row r="11">
      <c r="A11" s="4" t="inlineStr">
        <is>
          <t>The Company has a letter of guarantee signed by Redcloud Peru S.A.C. and ENTEL PERU S.A.C. for the amount of S/. 120,000.00 soles to guarantee the contract for virtual mobile top-ups services on the Redcloud platform. The balance of restricted cash on December 31, 2024, and 2023, was $31,936 and $32,426, respectively, with no movement in the year of 2024.</t>
        </is>
      </c>
      <c r="B11" s="4" t="inlineStr">
        <is>
          <t>The
Company has a letter of guarantee signed by Redcloud Peru S.A.C. and ENTEL PERU S.A.C. for the amount of S/. 120,000.00
soles to guarantee the
contract for virtual mobile top-ups services on the Redcloud platform. The balance of restricted cash on December 31, 2024, and 2023, was $ 31,936 32,426</t>
        </is>
      </c>
    </row>
    <row r="12">
      <c r="A12" s="4" t="inlineStr">
        <is>
          <t>Allowance for credit losses</t>
        </is>
      </c>
      <c r="B12" s="4" t="inlineStr">
        <is>
          <t xml:space="preserve">Allowance
for credit losses Changes
in the allowance are recognized as bad debt expense in the consolidated statements of operations. When the Company determines that no
recovery of the amount owed is possible, the amount is deemed irrecoverable, and the financial asset is written off. The write-off policy
varies by country, which could be a statutory period of time, while in other countries this is determined by judgment or otherwise when
discharged by bankruptcy or other legal proceedings. </t>
        </is>
      </c>
    </row>
    <row r="13">
      <c r="A13" s="4" t="inlineStr">
        <is>
          <t>Concentration of credit risk</t>
        </is>
      </c>
      <c r="B13" s="4" t="inlineStr">
        <is>
          <t xml:space="preserve">Concentration
of credit risk Cash and cash equivalents, and accounts receivable are potentially subject
to credit risk. A substantial portion of the Company’s cash balance is held with a single financial institution in the United Kingdom
on 15% of the Company’s cash held in Peru and Nigeria on December 31, 2024 .
The Company believes the cash balances are liquid. </t>
        </is>
      </c>
    </row>
    <row r="14">
      <c r="A14" s="4" t="inlineStr">
        <is>
          <t>Property and equipment, net</t>
        </is>
      </c>
      <c r="B14" s="4" t="inlineStr">
        <is>
          <t xml:space="preserve">Property
and equipment, net Property and equipment are recorded at their acquisition cost and depreciated
over their estimated useful lives using the straight-line method. Repair and maintenance costs are expensed as incurred. </t>
        </is>
      </c>
    </row>
    <row r="15">
      <c r="A15" s="4" t="inlineStr">
        <is>
          <t>Leases</t>
        </is>
      </c>
      <c r="B15" s="4" t="inlineStr">
        <is>
          <t xml:space="preserve">Leases
The Company determines if an arrangement is a lease at inception. For the years ended
, the Company determined its arrangements for office space are
service agreements, and outside the scope of lease accounting and FASB ASC 842. As such, there are no amounts recorded for the right
of use assets or lease liabilities. Costs associated with these arrangements are included in general and administrative expenses on the
consolidated statements of operations. </t>
        </is>
      </c>
    </row>
    <row r="16">
      <c r="A16" s="4" t="inlineStr">
        <is>
          <t>Intangible assets</t>
        </is>
      </c>
      <c r="B16" s="4" t="inlineStr">
        <is>
          <t xml:space="preserve">Intangible
assets Intangible assets consist of software development costs, which are valued at historical
cost. Intangible assets with definite useful life are amortized over the period of estimated benefit to be generated by those assets
and using the straight-line method; their estimated useful life is five years See disclosure of the Company’s intangible assets subject to amortization in
Note 6, Intangible Assets. The
Company’s “Product and technology developm ent”
costs on the consolidated statements of operations include costs to operate and maintain the ecommerce site, as well as costs that are
not eligible for capitalization and are expensed as incurred. </t>
        </is>
      </c>
    </row>
    <row r="17">
      <c r="A17" s="4" t="inlineStr">
        <is>
          <t>Impairment of long-lived assets</t>
        </is>
      </c>
      <c r="B17" s="4" t="inlineStr">
        <is>
          <t xml:space="preserve">Impairment
of long-lived assets </t>
        </is>
      </c>
    </row>
    <row r="18">
      <c r="A18" s="4" t="inlineStr">
        <is>
          <t>Share-based payments</t>
        </is>
      </c>
      <c r="B18" s="4" t="inlineStr">
        <is>
          <t xml:space="preserve">Share-based
payments The
Company operates an employee stock option plan. The corresponding shared-based compensation is recorded as an increase in additional
paid-in capital, and the expense is recorded in the consolidated statements of operations within general and administrative expense over
the vesting period. The fair value of options is determined using the Black–Scholes pricing model which incorporates all market
vesting conditions. Accruals
of compensation cost for an award with a performance condition shall be based on the probable outcome of that performance condition.
Compensation cost is accrued if it is probable that the performance condition will be achieved and is not accrued if it is not probable
that the performance condition will be achieved. Performance conditions that restrict the ability of the award holder to exercise the
option unless stated events occur (such as a change in control, public offering of the Company’s common shares, or other exit event)
are deemed not probable to occur until they occur. Such conditions also affect the vesting period and expected life of the options for
accounting purposes, which is calculated with respect to the passage of time from the grant date until the date the awards is exercisable
by the award holder. For
awards with graded vesting schedules, the Company has elected to calculate the fair value as a single award and recognize expense over
the total expected vesting period rather than in tranches. The Company has elected to recognize forfeitures as they occur.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The
Company accounts for stock-based compensation in accordance with ASC 718, Compensation—Stock Compensation. Stock-based compensation
cost is measured at the grant date based on the estimated fair value of the award and is recognized as an expense over the vesting period
on a straight-line basis. The Company recognizes compensation expense for all stock-based awards with graded or cliff vesting, net of
estimated forfeitures if applicable. Upon
exercise of a stock option, the proceeds received are credited to common stock and additional paid-in capital (APIC). The Company issues
new shares upon exercise; there have historically been no treasury shares. Forfeitures
and expirations of stock options do not result in reversal of previously recognized compensation expense. Any previously recognized amounts
remain in APIC. </t>
        </is>
      </c>
    </row>
    <row r="19">
      <c r="A19" s="4" t="inlineStr">
        <is>
          <t>Income Taxes</t>
        </is>
      </c>
      <c r="B19" s="4" t="inlineStr">
        <is>
          <t xml:space="preserve">Income
Taxes Deferred
Income Taxes - Overall The
Company is subject to income taxes in the United Kingdom (“UK”), where the Parent Company is domiciled and the foreign jurisdictions
of the Company’s subsidiaries. The Company accounts for income taxes under the asset and liability method. Deferred income taxes
are recognized for temporary differences between financial statement carrying amounts and the tax basis assets, liabilities, and loss
carryforwards at income tax rates expected to be in effect when such amounts are realized or settled. The effect on deferred income taxes
from a change in tax rates is recognized in income tax (expense) benefit in the period that includes the enactment date. REDCLOUD
HOLDINGS PLC NOTES
TO THE CONSOLIDATED FINANCIAL STATEMENTS DECEMBER
31, 2024, AND 2023 Note
2 - Summary of significant accounting policies (continued) The
Company’s income tax (expense) benefit consists of income taxes that are currently payable or refundable, and the change during
the reporting of the Company’s deferred income tax assets and liabilities. Deferred
Income Taxes – Valuation Allowance Management
evaluates the realizability of net deferred income tax asset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we operate in multiple jurisdictions,
we assess the need for a valuation allowance on a jurisdiction-by-jurisdiction basis, considering the effects of local tax law. In connection
with Management’s assessment, factors such as the nature, frequency, and magnitude of current and cumulative losses on an individual
subsidiary basis, projections of future taxable income, the duration of statutory carryforward periods, as well as feasible tax planning
strategies that would be employed by the Company to prevent tax loss carryforwards from expiring. Deferred
Income Taxes – Undistributed Earnings from Foreign Subsidiaries Management
assesses whether undistributed earnings from its foreign subsidiaries will be reinvested indefinitely or eventually distributed to the
UK Parent. The Company is required to record a deferred tax liability for undistributed
earnings from foreign subsidiaries that will not be reinvested indefinitely and will be eventually repatriated to the UK Parent. Deferred
Income Taxes – Uncertain Income Tax Positions The
Company recognizes an income tax benefit for an income tax position taken or expected to be taken on an income tax return if the more-likely-than-not
recognition threshold is met by the end of the reporting period, or is effectively settled through examination, litigation, or negotiation,
or if the statute of limitations for the relevant taxing authority to examine and challenge the tax position has expired. The income
tax benefit recognized in the financial statements from such a position is measured based on the largest benefit that has a greater than
50% likelihood of being realized upon ultimate resolution. Penalties
and interest related to uncertain income tax positions are recorded as an expense. Significant judgment is required in the identification
of uncertain income tax positions and in the estimation of penalties and interest on uncertain income tax positions. </t>
        </is>
      </c>
    </row>
    <row r="20">
      <c r="A20" s="4" t="inlineStr">
        <is>
          <t>Comprehensive loss</t>
        </is>
      </c>
      <c r="B20" s="4" t="inlineStr">
        <is>
          <t>Comprehensive
loss</t>
        </is>
      </c>
    </row>
    <row r="21">
      <c r="A21" s="4" t="inlineStr">
        <is>
          <t>Reporting and foreign currency</t>
        </is>
      </c>
      <c r="B21" s="4" t="inlineStr">
        <is>
          <t xml:space="preserve">Reporting
and foreign currency </t>
        </is>
      </c>
    </row>
    <row r="22">
      <c r="A22" s="4" t="inlineStr">
        <is>
          <t>Argentine currency status</t>
        </is>
      </c>
      <c r="B22" s="4" t="inlineStr">
        <is>
          <t xml:space="preserve">Argentine
currency status 229.80 133.50 </t>
        </is>
      </c>
    </row>
    <row r="23">
      <c r="A23" s="4" t="inlineStr">
        <is>
          <t>Argentine exchange regulations</t>
        </is>
      </c>
      <c r="B23" s="4" t="inlineStr">
        <is>
          <t xml:space="preserve">Argentine
exchange regulations US
dollars locally, or outside Argentina, by transferring the securities abroad, prior to being sold (the latter commonly known as Blue-Chip
Swap Rate). The Blue-Chip Swap Rat e has diverged significantly
from Argentina’s official exchange rate (commonly known as exchange spread). The
Company uses Argentina’s official exchange rate to account for transactions in its Argentine business, which as of December 31,
2023, reflected a devaluation of approximately 358 27 % </t>
        </is>
      </c>
    </row>
    <row r="24">
      <c r="A24" s="4" t="inlineStr">
        <is>
          <t>Revenue recognition</t>
        </is>
      </c>
      <c r="B24" s="4" t="inlineStr">
        <is>
          <t xml:space="preserve">Revenue
recognition The Company’s revenue comes from a single product offering – the
final value fees of sales that occurs on its ecommerce platform. See disaggregation of the Company’s revenue in Note 10, Reportable
Segments. The
Company enters written contracts with platform sellers entitling the Company to a stated percentage of the platform seller’s sales
on the Company’s ecommerce platform (“final value fees”). The Company has one performance obligation to its Sellers
on the Marketplace platform and this performance obligation is to connect buyers and sellers on the Company’s ecommerce platform.
The
Company recognizes revenue when it transfers control of promised goods or services to customers. The Company’s compensation of
final value fees is recognized at the point in time when an item is sold on the platform, satisfying this performance obligation. REDCLOUD
HOLDINGS PLC NOTES
TO THE CONSOLIDATED FINANCIAL STATEMENTS DECEMBER
31, 2024, AND 2023 Note
2 - Summary of significant accounting policies (continued) Revenue
is recognized in an amount that reflects the consideration to which the Company expects to be entitled. Revenue is recognized net of
any taxes collected, which the Company subsequently remits to governmental authorities. The Company invoices the platform sellers monthly
based on the contracted percentage based final value fee of transaction activity occurring on the Company’s ecommerce platform.
Payments are due from customers within 30 to 90 days. The
Company provides incentives to buyers and sellers in various forms including discounts on fees, discounts on items sold, coupons and
rewards. Evaluating whether a promotion or incentive is a payment to a customer may require significant judgment. Promotions and incentives
that are consideration payable to a customer (platform seller) are recognized as a reduction of revenue at the later date of when revenue
is recognized or when the Company pays or promises to pay the incentive. Promotions and incentives to platform buyers on our platform,
to whom the Company has no performance obligation, are recognized as marketing and commissions expense and are recorded on the consolidated
statements of operations under the “Marketing and commissions” caption. The
Company determined it is an agent regarding sales transactions on its ecommerce platform and not a principal. As such, the Company’s
revenue reflects only the final value fees and not the gross transaction value of products and services sold on the platform. The
Company elected as a permitted practical expedient to not adjust the customer contract consideration for significant financing components
when the period between the transfer of the Company’s services and customer payment is one year or less. The
Company elected as a permitted practical expedient to expense, as incurred, the costs of obtaining a customer contract such as sales
commissions and other selling transaction costs when the amortization period of the assets otherwise would be one year or less. Accordingly,
the Company has no assets recorded for costs to obtain a customer contract as there are no contracts where the underlying asset would
have a life exceeding one year. </t>
        </is>
      </c>
    </row>
    <row r="25">
      <c r="A25" s="4" t="inlineStr">
        <is>
          <t>Segment Information</t>
        </is>
      </c>
      <c r="B25" s="4" t="inlineStr">
        <is>
          <t xml:space="preserve">Segment
Information </t>
        </is>
      </c>
    </row>
    <row r="26">
      <c r="A26" s="4" t="inlineStr">
        <is>
          <t>Marketing and commissions costs</t>
        </is>
      </c>
      <c r="B26" s="4" t="inlineStr">
        <is>
          <t xml:space="preserve">Marketing
and commissions costs The Company expenses the costs of advertisements in the period during
which the advertising space or airtime is used within Marketing and commissions costs on the consolidated statements of operations.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Marketing and commissions costs for the years amounted
52,918,949 24,810,603 Offering
Costs - Offering costs include the legal, accounting, printing, mailing and filing fees, charges
of our escrow holder and transfer agent, the reimbursement of bona fide due diligence expenses of broker dealers and commissions of selling
broker dealers. These offering costs will be accounted for as a deferred charge until the Company begins selling the respective shares
from the Initial Public Offering (“IPO”) (see Note 17), after which the offering costs will be offset against proceeds received
from the Offering in the consolidated statement of changes in stockholders’ equity (deficit). </t>
        </is>
      </c>
    </row>
    <row r="27">
      <c r="A27" s="4" t="inlineStr">
        <is>
          <t>Supplemental cash flow disclosures</t>
        </is>
      </c>
      <c r="B27" s="4" t="inlineStr">
        <is>
          <t>Supplemental
cash flow disclosures There
was a GBP 43,666 55,809 nil There
was $ nil nil Non-cash
investing and financing activities: for the year ended December 31, 2024, there were no non-cash investing and financing activities. During
the year ended December 31, 2023, the Company converted $21,178,928 of shareholder loans into common shares of the Company.</t>
        </is>
      </c>
    </row>
    <row r="28">
      <c r="A28" s="4" t="inlineStr">
        <is>
          <t>Recently adopted accounting standards</t>
        </is>
      </c>
      <c r="B28" s="4" t="inlineStr">
        <is>
          <t xml:space="preserve">Recently
adopted accounting standards </t>
        </is>
      </c>
    </row>
    <row r="29">
      <c r="A29" s="4" t="inlineStr">
        <is>
          <t>Recent accounting pronouncements not yet adopted</t>
        </is>
      </c>
      <c r="B29" s="4" t="inlineStr">
        <is>
          <t>Recent
accounting pronouncements not yet adopted In
December 2023, the FASB issued the ASU 2023-09 “Income Taxes (Topic 740): Improvements to Income Tax Disclosures. The amendments
in this update provide more transparency about income tax information through improvements to income tax disclosures primarily related
to the rate reconciliation and income taxes paid information, requiring consistent categories and greater disaggregation of information
in the rate reconciliation and income taxes paid disaggregated by jurisdiction. The other amendments in this update improve the effectiveness
and comparability of disclosures by adding disclosures of pretax income (or loss) and income tax expense (or benefit) and removing disclosures
that no longer are considered cost beneficial or relevant. The amendments are effective for annual periods beginning after December 15,
2024. Early adoption is permitted for annual financial statements that have not yet been issued or made available for issuance. The guidance
should be applied on a prospective basis while retrospective application is permitted. The Company is assessing the effects that the
adoption of this accounting pronouncement may have on its consolidated financial statements. In
November 2024, the FASB issued ASU 2024-03, Income Statement—Reporting Comprehensive Income – Expense Disaggregation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bsidiaries</t>
        </is>
      </c>
      <c r="B4" s="4" t="inlineStr">
        <is>
          <t xml:space="preserve"> Schedule of subsidiaries
Subsidiaries Country of Incorporation Ownership % 2023 Ownership % 2024 Functional Currency
Marketplace Technologies Nigeria Limited Nigeria 100 100 Nigerian Naira
RedCloud Peru S.A.C Peru 100 100 Peruvian Sol
RedCloud Technology Argentina SA Argentina 100 100 United States Dollar
RedCloud IP Limited United Kingdom 100 100 British Pound
RedCloud Technologies Brazil Servicos Digitais Ltda Brazil 100 100 Brazilian Real
RedCloud Technologies (Pty) Ltd South Africa 100 100 South African Rand
RedCloud Technologies (Portugal) Unipessoal Lda Portugal 100 100 European Euro
RedCloud Technologies, Inc. United States 100 100 United States Dollar
RedCloud Technologies UK Ltd United Kingdom 100 100 British Po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32" customWidth="1" min="2" max="2"/>
    <col width="32" customWidth="1" min="3" max="3"/>
    <col width="32" customWidth="1" min="4" max="4"/>
    <col width="32" customWidth="1" min="5" max="5"/>
  </cols>
  <sheetData>
    <row r="1">
      <c r="A1" s="1" t="inlineStr">
        <is>
          <t>Consolidated Balance Sheets (Parenthetical)</t>
        </is>
      </c>
      <c r="B1" s="2" t="inlineStr">
        <is>
          <t>Dec. 31, 2024 $ / shares shares</t>
        </is>
      </c>
      <c r="C1" s="2" t="inlineStr">
        <is>
          <t>Dec. 31, 2024 € / shares shares</t>
        </is>
      </c>
      <c r="D1" s="2" t="inlineStr">
        <is>
          <t>Dec. 31, 2023 $ / shares shares</t>
        </is>
      </c>
      <c r="E1" s="2" t="inlineStr">
        <is>
          <t>Dec. 31, 2023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 (per share)</t>
        </is>
      </c>
      <c r="B3" s="7" t="n">
        <v>0.002</v>
      </c>
      <c r="C3" s="8" t="n">
        <v>0.002</v>
      </c>
      <c r="D3" s="7" t="n">
        <v>0.002</v>
      </c>
      <c r="E3" s="8" t="n">
        <v>0.002</v>
      </c>
    </row>
    <row r="4">
      <c r="A4" s="4" t="inlineStr">
        <is>
          <t>Common stock, shares issued</t>
        </is>
      </c>
      <c r="B4" s="5" t="n">
        <v>25000042</v>
      </c>
      <c r="C4" s="5" t="n">
        <v>25000042</v>
      </c>
      <c r="D4" s="5" t="n">
        <v>21667738</v>
      </c>
      <c r="E4" s="5" t="n">
        <v>21667738</v>
      </c>
    </row>
    <row r="5">
      <c r="A5" s="4" t="inlineStr">
        <is>
          <t>Common stock, shares outstanding</t>
        </is>
      </c>
      <c r="B5" s="5" t="n">
        <v>25000042</v>
      </c>
      <c r="C5" s="5" t="n">
        <v>25000042</v>
      </c>
      <c r="D5" s="5" t="n">
        <v>21667738</v>
      </c>
      <c r="E5" s="5" t="n">
        <v>21667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counts receivables and other receivables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s and other receivables</t>
        </is>
      </c>
      <c r="B4" s="4" t="inlineStr">
        <is>
          <t xml:space="preserve">The
Company’s accounts and other receivable are recorded at amortized cost. The accounts and other receivables balance at December
31, 2024, consists of the following: Schedule of accounts receivables and other receivables
December 31, December 31,
2024 2023
Accounts receivable $ 5,611,980 $ 1,592,318
Other receivables 934 23,849
Total 5,612,914 1,616,167
Allowance for doubtful accounts (84,088 ) -
Total accounts receivables and other receivables, net $ 5,528,826 $ 1,616,167 </t>
        </is>
      </c>
    </row>
    <row r="5">
      <c r="A5" s="4" t="inlineStr">
        <is>
          <t>Schedule of aging accounts receivable</t>
        </is>
      </c>
      <c r="B5" s="4" t="inlineStr">
        <is>
          <t xml:space="preserve"> Schedule
of aging accounts receivable
1-30 Days $ 5,481,279
31-60 Days 25,670
61-90 Days 21,986
91-120 Days 5,998
121+ Days 77,981
Total accounts receivables $ 5,612,914 The
Company’s December 31, 2023 aging of accounts receivable is as follows:
1-30 Days $ 1,526,461
31-60 Days 22,116
61-90 Days 53,071
91-120 Days 5,121
121+ Days 9,398
Total accounts receivables $ 1,616,167 </t>
        </is>
      </c>
    </row>
    <row r="6">
      <c r="A6" s="4" t="inlineStr">
        <is>
          <t>Schedule of allowance for expected credit losses</t>
        </is>
      </c>
      <c r="B6" s="4" t="inlineStr">
        <is>
          <t xml:space="preserve">A
continuity schedule of the allowance for expected credit losses for the years ended December 31, 2024, and 2023 is as follows: Schedule
of allowance for expected credit losses
December 31, December 31,
2024 2023
Balance at January 1 $ - $ (9,097 )
Current period additions for expected credit losses - (259,052 )
Write-offs charges against allowance (84,088 ) 268,149
Recoveries collected - -
Foreign exchange impacts - -
Balance at December 31 $ (84,088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t December 31: Schedule of other current assets
December 31, December 31,
2024 2023
Sales tax receivable $ 509,333 $ 5,444
Prepayments 467,089 110,299
Deferred Offering Costs 1,802,404 -
Total Other current assets $ 2,778,826 $ 115,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t: Schedule of property and equipment, net
Accumulated
December 31, 2024 Useful Lives Cost Depreciation Net
Computer equipment 3 $ 886,085 $ 292,728 $ 593,357
Office equipment 3 2,878 2,878 -
$ 888,963 $ 295,606 $ 593,357
Accumulated
December 31, 2023 Useful Lives Cost Depreciation Net
Computer equipment 3 $ 333,533 $ 206,385 $ 127,148
Office equipment 3 3,753 3,753 -
$ 337,286 $ 210,138 $ 127,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
continuity schedule of intangible assets at December 31, 2024, and 2023 is as follows: Schedule of intangible assets
Capitalized Software Development
2024 2023
Cost
Balance at January 1 $ 7,044,658 $ 5,238,748
Additions 3,367,579 1,497,211
Foreign exchange impact (180,413 ) 308,699
Balance at December 31 10,231,825 7,044,658
Accumulated Amortization
Balance at January 1 2,420,479 1,133,487
Additions 1,717,575 1,199,713
Foreign exchange impact (74,763 ) 87,279
Balance at December 31 4,063,290 2,420,479
Net Book Value at December 31 $ 6,168,534 $ 4,624,179 </t>
        </is>
      </c>
    </row>
    <row r="5">
      <c r="A5" s="4" t="inlineStr">
        <is>
          <t>Schedule of aggregate amortization expense</t>
        </is>
      </c>
      <c r="B5" s="4" t="inlineStr">
        <is>
          <t xml:space="preserve">At
December 31, 2024, the estimated aggregate amortization expense for each of the next five years is as follows: Schedule of aggregate amortization expense
December, 31
2025 $ 2,046,365
2026 1,888,359
2027 1,082,802
2028 788,172
2029 364,299
Thereafter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Schedule of accrued expenses
December 31, December 31,
2024 2023
Accrued payables $ 2,058,395 $ 529,267
Employment taxes payable 1,070,456 486,757
Other accrued expenses (336 ) 5,225
Total accrued expenses $ 3,128,515 $ 1,021,2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at: Schedule of other current liabilities
December 31, December 31,
2024 2023
Corporation taxes payable $ - $ -
Withholding tax payable 454,883 81,324
Other current liabilities (311,810 ) 4,393
Total other current liabilities $ 143,073 $ 85,7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areholder convertible loans</t>
        </is>
      </c>
      <c r="B4" s="4" t="inlineStr">
        <is>
          <t xml:space="preserve"> Schedule of shareholder convertible loans
2024 2023
Shareholder convertible loans, at fair value
2024 2023
Balance at January 1 $ 9,380,301 $ 19,078,367
Changes in fair value 5,951,087 4,646,994
Conversion to common shares - (20,694,791 )
Borrowings 7,573,800 5,597,550
Foreign exchange impacts (345,064 ) 752,181
Balance at December 31 $ 22,560,124 $ 9,380,301 </t>
        </is>
      </c>
    </row>
    <row r="5">
      <c r="A5" s="4" t="inlineStr">
        <is>
          <t>Schedule of debt maturities</t>
        </is>
      </c>
      <c r="B5" s="4" t="inlineStr">
        <is>
          <t xml:space="preserve">The
following table summarized the stated debt maturities and scheduled amortization payments, excluding debt premiums and discounts, for
each of the five years subsequent to December 31, 2024, and thereafter: Schedule of debt maturities
Shareholder loans payable Short-term borrowings Shareholder convertible loans at fair value
December 31, 2024
Shareholder loans payable Short-term borrowings Shareholder convertible loans at fair value
2025 $ 50,057,013 $ 558,206 $ 22,560,124
2026 - -
2027 - - -
2028 - - -
2029 - - -
Thereafter - - -
Debt maturities $ 50,057,013 $ 558,206 $ 22,560,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tatements of operations for the company’s reporting segments</t>
        </is>
      </c>
      <c r="B4" s="4" t="inlineStr">
        <is>
          <t xml:space="preserve"> Schedule of statements of operations for the company’s reporting segments
Year Ended December 31, 2024 Nigeria United Kingdom Argentina Other Total
Revenue $ 22,962,513 $ - $ 18,820,235 $ 4,716,537 $ 46,499,285
Operating expenses:
General and administrative 24,268 1,542,840 1,429,648 925,592 3,922,348
Salaries, benefits, contractor costs 532,300 13,056,512 643,458 5,023,985 19,256,255
Marketing and commissions 23,471,054 688,849 22,948,625 5,810,420 52,918,949
Travel 230,141 1,673,044 16,552 10,862 1,930,599
Professional fees 84,017 1,907,955 - 120,074 2,112,047
Product and technology development - 3,082,969 34,108 9,010 3,126,087
Depreciation and amortization - 1,881,323 - - 1,881,323
Total operating expenses 24,341,780 23,833,493 25,072,391 11,899,944 85,147,608
Net loss from operations (1,379,268 ) (23,833,493 ) (6,252,156 ) (7,183,407 ) (38,648,323 )
Other expense:
Interest (income)/expense (2 ) 3,104,140 15 15,900 3,120,054
Loss on Debt Extinguishment - 4,377,051 - - 4,377,051
Loss from change in fair-value of convertible Shareholder loans - 5,951,087 - - 5,951,087
Foreign currency loss (gain) (75 ) 991,016 (528,443 ) 7,721 470,219
Net loss before income taxes (1,379,190 ) (38,256,788 ) (5,723,728 ) (7,207,028 ) (52,566,734 )
-
Income tax benefit (expense) - 1,851,038 - - 1,851,038
Net loss $ (1,379,190 ) $ (36,405,749 ) $ (5,723,728 ) $ (7,207,028 ) $ (50,715,696 )
Year Ended December 31, 2023 Nigeria United Kingdom Argentina Other Total
Revenue $ 18,728,500 $ - $ 958,177 $ 120,789 $ 19,807,466
Operating expenses:
General and administrative 258,566 333,388 213,714 147,769 953,437
Salaries, benefits, contractor costs 776,082 10,219,772 289,296 3,034,554 14,319,704
Marketing and commissions 22,050,105 798,871 1,629,073 332,554 24,810,603
Travel 247,362 1,087,775 20,436 6,123 1,361,696
Professional fees 19,656 532,017 134,798 123,503 809,974
Product and technology development - 1,949,707 - 412 1,950,119
Depreciation and amortization - 1,247,813 - - 1,247,813
Total operating expenses 23,351,771 16,169,343 2,287,317 3,644,915 45,453,346
Net loss from operations (4,623,271 ) (16,169,343 ) (1,329,140 ) (3,524,126 ) (25,645,880 )
Other expense:
Interest (income)/expense 36,909 1,393,746 19,893 1,910 1,452,458
Loss from change in fair-value of convertible Shareholder loans - 4,646,994 - - 4,646,994
Foreign currency loss (gain) (99 ) 2,511,438 (1,471,698 ) 3,106 1,042,747
Net loss before income taxes (4,660,081 ) (24,721,521 ) 122,665 (3,529,142 ) (32,788,079 )
-
Income tax benefit (expense) - 402,184 - - 402,184
Net loss $ (4,660,081 ) $ (24,319,337 ) $ 122,665 $ (3,529,142 ) $ (32,385,895 )</t>
        </is>
      </c>
    </row>
    <row r="5">
      <c r="A5" s="4" t="inlineStr">
        <is>
          <t>Schedule of geographic concentration of the company’s assets</t>
        </is>
      </c>
      <c r="B5" s="4" t="inlineStr">
        <is>
          <t xml:space="preserve"> Schedule of geographic concentration of the company’s assets
2024 2023
United Kingdom
Cash and cash equivalents $ 648,453 $ 365,961
Accounts receivables and other receivables, net - 95
Income taxes receivable 1,607,754 267,084
Other current assets 2,697,852 107,348
Property and equipment, net 593,358 127,148
Intangible assets, net 6,168,534 4,624,179
Total United Kingdom 11,715,951 5,491,815
Nigeria
Cash and cash equivalents 33,458 646
Accounts receivables and other receivables, net 2,052,086 1,511,042
Other current assets 35,125 -
Total Nigeria 2,120,669 1,511,688
Argentina
Cash and cash equivalents 49,740 61,887
Accounts receivables and other receivables, net 2,975,215 74,685
Other current assets 6,818 1,667
Total Argentina 3,031,773 138,239
Other
Cash and cash equivalents 101,020 158,656
Accounts receivables and other receivables, net 501,525 30,345
Income taxes receivable 50,075 -
Other current assets 39,030 6,728
Total Other 691,650 195,729
Total Assets $ 17,560,043 $ 7,337,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s granted under each plan</t>
        </is>
      </c>
      <c r="B4" s="4" t="inlineStr">
        <is>
          <t xml:space="preserve">As
at December 31, 2024, the options granted under each Plan were as follows: Schedule of options granted under each plan
The 2021 Plan 619,167
The 2024 Plan 4,020,750
The 2024 Plc Plan 704,250 </t>
        </is>
      </c>
    </row>
    <row r="5">
      <c r="A5" s="4" t="inlineStr">
        <is>
          <t>Schedule of number of shares under option</t>
        </is>
      </c>
      <c r="B5" s="4" t="inlineStr">
        <is>
          <t xml:space="preserve"> Schedule of number of shares under option
The 2021 Plan 309,584
The 2024 Plan 2,010,375
The 2024 Plc Plan 352,125 </t>
        </is>
      </c>
    </row>
    <row r="6">
      <c r="A6" s="4" t="inlineStr">
        <is>
          <t>Schedule of options outstanding and exercisable</t>
        </is>
      </c>
      <c r="B6" s="4" t="inlineStr">
        <is>
          <t xml:space="preserve">Information
relating to options outstanding and exercisable at December 31, 2024 and 2023 is as follows: Schedule of options outstanding and exercisable
Activity Number of Options Grant Date Fair Value
Outstanding options at Dec 31, 2022 1,456,125 $ 1,001,265
Forfeited (349,042 ) (149,405 )
Outstanding options at Dec 31, 2022 1,107,084 851,860
Granted 1,885,625 7,590,933
Forfeited (186,875 ) (76,219 )
Regranted 476,875 2,125,883
Cancelled (610,625 ) (496,805 )
Outstanding at Dec 31 2,672,084 $ 9,995,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t>
        </is>
      </c>
      <c r="B4" s="4" t="inlineStr">
        <is>
          <t xml:space="preserve">Income
tax benefit consists of the following: Schedule of income tax benefit
December 31, 2024 December 31, 2023
Current foreign
United Kingdom (“UK”) $ 1,851,038 $ 402,184
Deferred foreign
Loss carryforwards 7,581,029 5,939,949
Change in UK statutory tax rate - 2,405,268
Income tax provision to return adjustments 1,027,496 36,730
Other 615,516 (68,641 )
Valuation allowance (9,224,041 ) (8,313,306 )
Total deferred foreign - -
Deferred foreign - other comprehensive Income (loss)
Foreign currency translation adjustments (947,349 ) (4,266 )
Valuation allowance 947,349 4,266
- -
Total income tax benefit $ 1,851,038 $ 402,184 </t>
        </is>
      </c>
    </row>
    <row r="5">
      <c r="A5" s="4" t="inlineStr">
        <is>
          <t>Schedule of loss before income taxes</t>
        </is>
      </c>
      <c r="B5" s="4" t="inlineStr">
        <is>
          <t>Loss
before income taxes related to our operations consists of: Schedule of loss before income taxes
December 31, 2024 December 31, 2023
Foreign
Corporate - UK $ (38,256,788 ) $ (24,721,521 )
Nigeria (1,379,201 ) (4,660,081 )
Portugal (3,416,096 ) (2,157,245 )
Argentina (5,723,728 ) 122,665
South Africa (3,018,902 ) (1,170,841 )
Other foreign entities (772,019 ) (201,056 )
Total loss before income taxes $ (52,566,734 ) $ (32,788,079 )</t>
        </is>
      </c>
    </row>
    <row r="6">
      <c r="A6" s="4" t="inlineStr">
        <is>
          <t>Schedule of statutory income tax rate and the effective income tax rate</t>
        </is>
      </c>
      <c r="B6" s="4" t="inlineStr">
        <is>
          <t>The
following schedule summarizes the principal differences between income tax benefit at the UK statutory income tax rate and the effective
income tax rate reflected in the consolidated financial statements: Schedule of statutory income tax rate and the effective income tax rate
December 31, December 31,
2024 2023
UK Federal income tax rate 25.0 % 23.5 %
Valuation allowance (18.1 ) (25.4 )
Change in UK statutory income tax rate - 7.3
Change in Fair Value (2.8 ) -
Loss on Debt Extinguishment (2.1 ) -
Nondeductible expense (1.5 ) (3.5 )
R&amp;D expenditures - -
Foreign income tax rate differential (0.7 ) (0.7 )
Other true ups 3.7 -
Effective income tax
rate, percentage 3.5 % 1.2 %</t>
        </is>
      </c>
    </row>
    <row r="7">
      <c r="A7" s="4" t="inlineStr">
        <is>
          <t>Schedule of deferred income tax assets and liabilities</t>
        </is>
      </c>
      <c r="B7" s="4" t="inlineStr">
        <is>
          <t>The
income tax affects of temporary differences that give rise to significant portions of deferred income tax assets and liabilities consist
of the following: Schedule of deferred income tax assets and liabilities
(in thousands) December 31, 2024 December 31, 2023
Deferred income tax assets:
Loss carryforwards
UK $ 18,727,082 $ 15,136,289
Argentina 1,367,756 138,716
Nigeria 1,217,743 1,352,159
Portugal 88,983 462,072
Other foreign entities 492,391 55,893
Total loss carryforwards 21,893,955 17,145,129
Compensation (2) 338,501 53,596
Interest expense carryover (2) 2,500,175 -
Accruals &amp; Reserves (3) 32,179 -
Valuation allowance (24,287,585 ) (16,010,893 )
Total deferred income tax assets 477,225 1,187,832
Deferred income tax liabilities
Intangible assets - R&amp;D (2) (328,874 ) (1,156,044 )
Property, plant, and equipment (2) (148,339 ) (31,788 )
Other (1) (12 )
Total deferred income tax liabilities (477,225 ) (1,187,832 )
Net deferred income tax assets (liabilities) $ - $ -
(1) Pertains
to company’s operations located in Nigeria.
(2) Pertains
to company’s operations located in the UK.
(3) Pertains
to company’s operations located in the UK and South Africa.</t>
        </is>
      </c>
    </row>
    <row r="8">
      <c r="A8" s="4" t="inlineStr">
        <is>
          <t>Summary of change in the valuation allowances</t>
        </is>
      </c>
      <c r="B8" s="4" t="inlineStr">
        <is>
          <t xml:space="preserve">A
summary of the change in the valuation allowances against the Company’s net deferred income tax assets for calendar years 2024
and 2023, follows: Summary of change in the valuation allowances
2024 2023
Beginning balance, January 1 $ 16,010,893 $ 7,701,853
Change in valuation allowance associated with foreign currency translation adjustments during the
current year (947,349 ) (4,266 )
Change in valuation allowance associated with current year earnings 9,224,041 8,313,306
Change in estimate during current year - -
Ending balance, December 21 $ 24,287,585 $ 16,010,8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40" customWidth="1" min="2" max="2"/>
    <col width="13" customWidth="1" min="3" max="3"/>
    <col width="40" customWidth="1" min="4" max="4"/>
    <col width="13" customWidth="1" min="5" max="5"/>
  </cols>
  <sheetData>
    <row r="1">
      <c r="A1" s="1" t="inlineStr">
        <is>
          <t>Consolidated Statements of Operations</t>
        </is>
      </c>
      <c r="B1" s="2" t="inlineStr">
        <is>
          <t>12 Months Ended</t>
        </is>
      </c>
    </row>
    <row r="2">
      <c r="B2" s="2" t="inlineStr">
        <is>
          <t>Dec. 31, 2024 USD ($) $ / shares shares</t>
        </is>
      </c>
      <c r="D2" s="2" t="inlineStr">
        <is>
          <t>Dec. 31, 2023 USD ($) $ / shares shares</t>
        </is>
      </c>
    </row>
    <row r="3">
      <c r="A3" s="3" t="inlineStr">
        <is>
          <t>Income Statement [Abstract]</t>
        </is>
      </c>
      <c r="B3" s="4" t="inlineStr">
        <is>
          <t xml:space="preserve"> </t>
        </is>
      </c>
      <c r="D3" s="4" t="inlineStr">
        <is>
          <t xml:space="preserve"> </t>
        </is>
      </c>
    </row>
    <row r="4">
      <c r="A4" s="4" t="inlineStr">
        <is>
          <t>Revenue</t>
        </is>
      </c>
      <c r="B4" s="6" t="n">
        <v>46499285</v>
      </c>
      <c r="D4" s="6" t="n">
        <v>19807466</v>
      </c>
    </row>
    <row r="5">
      <c r="A5" s="3" t="inlineStr">
        <is>
          <t>Operating expenses:</t>
        </is>
      </c>
      <c r="B5" s="4" t="inlineStr">
        <is>
          <t xml:space="preserve"> </t>
        </is>
      </c>
      <c r="D5" s="4" t="inlineStr">
        <is>
          <t xml:space="preserve"> </t>
        </is>
      </c>
    </row>
    <row r="6">
      <c r="A6" s="4" t="inlineStr">
        <is>
          <t>General and administrative</t>
        </is>
      </c>
      <c r="B6" s="5" t="n">
        <v>3922348</v>
      </c>
      <c r="D6" s="5" t="n">
        <v>953437</v>
      </c>
    </row>
    <row r="7">
      <c r="A7" s="4" t="inlineStr">
        <is>
          <t>Salaries, benefits, contractor costs</t>
        </is>
      </c>
      <c r="B7" s="5" t="n">
        <v>19256255</v>
      </c>
      <c r="D7" s="5" t="n">
        <v>14319704</v>
      </c>
    </row>
    <row r="8">
      <c r="A8" s="4" t="inlineStr">
        <is>
          <t>Marketing and commissions</t>
        </is>
      </c>
      <c r="B8" s="5" t="n">
        <v>52918949</v>
      </c>
      <c r="D8" s="5" t="n">
        <v>24810603</v>
      </c>
    </row>
    <row r="9">
      <c r="A9" s="4" t="inlineStr">
        <is>
          <t>Travel</t>
        </is>
      </c>
      <c r="B9" s="5" t="n">
        <v>1930598</v>
      </c>
      <c r="D9" s="5" t="n">
        <v>1361696</v>
      </c>
    </row>
    <row r="10">
      <c r="A10" s="4" t="inlineStr">
        <is>
          <t>Professional fees</t>
        </is>
      </c>
      <c r="B10" s="5" t="n">
        <v>2112047</v>
      </c>
      <c r="D10" s="5" t="n">
        <v>809974</v>
      </c>
    </row>
    <row r="11">
      <c r="A11" s="4" t="inlineStr">
        <is>
          <t>Product and technology development</t>
        </is>
      </c>
      <c r="B11" s="5" t="n">
        <v>3126087</v>
      </c>
      <c r="D11" s="5" t="n">
        <v>1950119</v>
      </c>
    </row>
    <row r="12">
      <c r="A12" s="4" t="inlineStr">
        <is>
          <t>Depreciation and amortization</t>
        </is>
      </c>
      <c r="B12" s="5" t="n">
        <v>1881323</v>
      </c>
      <c r="D12" s="5" t="n">
        <v>1247813</v>
      </c>
    </row>
    <row r="13">
      <c r="A13" s="4" t="inlineStr">
        <is>
          <t>Total operating expenses</t>
        </is>
      </c>
      <c r="B13" s="5" t="n">
        <v>85147608</v>
      </c>
      <c r="D13" s="5" t="n">
        <v>45453346</v>
      </c>
    </row>
    <row r="14">
      <c r="A14" s="4" t="inlineStr">
        <is>
          <t>Net loss from operations</t>
        </is>
      </c>
      <c r="B14" s="5" t="n">
        <v>-38648323</v>
      </c>
      <c r="D14" s="5" t="n">
        <v>-25645880</v>
      </c>
    </row>
    <row r="15">
      <c r="A15" s="3" t="inlineStr">
        <is>
          <t>Other expense:</t>
        </is>
      </c>
      <c r="B15" s="4" t="inlineStr">
        <is>
          <t xml:space="preserve"> </t>
        </is>
      </c>
      <c r="D15" s="4" t="inlineStr">
        <is>
          <t xml:space="preserve"> </t>
        </is>
      </c>
    </row>
    <row r="16">
      <c r="A16" s="4" t="inlineStr">
        <is>
          <t>Interest (income)/expense</t>
        </is>
      </c>
      <c r="B16" s="5" t="n">
        <v>3120054</v>
      </c>
      <c r="D16" s="5" t="n">
        <v>1452458</v>
      </c>
    </row>
    <row r="17">
      <c r="A17" s="4" t="inlineStr">
        <is>
          <t>Loss on Debt Extinguishment</t>
        </is>
      </c>
      <c r="B17" s="5" t="n">
        <v>4377051</v>
      </c>
      <c r="D17" s="4" t="inlineStr">
        <is>
          <t xml:space="preserve"> </t>
        </is>
      </c>
    </row>
    <row r="18">
      <c r="A18" s="4" t="inlineStr">
        <is>
          <t>Loss from change in fair-value of convertible shareholder loans</t>
        </is>
      </c>
      <c r="B18" s="5" t="n">
        <v>5951087</v>
      </c>
      <c r="D18" s="5" t="n">
        <v>4646994</v>
      </c>
    </row>
    <row r="19">
      <c r="A19" s="4" t="inlineStr">
        <is>
          <t>Foreign currency loss</t>
        </is>
      </c>
      <c r="B19" s="5" t="n">
        <v>470219</v>
      </c>
      <c r="D19" s="5" t="n">
        <v>1042747</v>
      </c>
    </row>
    <row r="20">
      <c r="A20" s="4" t="inlineStr">
        <is>
          <t>Net loss before income taxes</t>
        </is>
      </c>
      <c r="B20" s="5" t="n">
        <v>-52566734</v>
      </c>
      <c r="D20" s="5" t="n">
        <v>-32788079</v>
      </c>
    </row>
    <row r="21">
      <c r="A21" s="4" t="inlineStr">
        <is>
          <t>Income tax benefit</t>
        </is>
      </c>
      <c r="B21" s="5" t="n">
        <v>1851038</v>
      </c>
      <c r="C21" s="4" t="inlineStr">
        <is>
          <t>[1]</t>
        </is>
      </c>
      <c r="D21" s="5" t="n">
        <v>402184</v>
      </c>
      <c r="E21" s="4" t="inlineStr">
        <is>
          <t>[1]</t>
        </is>
      </c>
    </row>
    <row r="22">
      <c r="A22" s="4" t="inlineStr">
        <is>
          <t>Net loss</t>
        </is>
      </c>
      <c r="B22" s="6" t="n">
        <v>-50715696</v>
      </c>
      <c r="D22" s="6" t="n">
        <v>-32385895</v>
      </c>
    </row>
    <row r="23">
      <c r="A23" s="3" t="inlineStr">
        <is>
          <t>Loss per Share</t>
        </is>
      </c>
      <c r="B23" s="4" t="inlineStr">
        <is>
          <t xml:space="preserve"> </t>
        </is>
      </c>
      <c r="D23" s="4" t="inlineStr">
        <is>
          <t xml:space="preserve"> </t>
        </is>
      </c>
    </row>
    <row r="24">
      <c r="A24" s="4" t="inlineStr">
        <is>
          <t>Loss per Share, basic | $ / shares</t>
        </is>
      </c>
      <c r="B24" s="9" t="n">
        <v>-2.09</v>
      </c>
      <c r="D24" s="9" t="n">
        <v>-1.69</v>
      </c>
    </row>
    <row r="25">
      <c r="A25" s="4" t="inlineStr">
        <is>
          <t>Loss per Share, diluted | $ / shares</t>
        </is>
      </c>
      <c r="B25" s="9" t="n">
        <v>-2.09</v>
      </c>
      <c r="D25" s="9" t="n">
        <v>-1.69</v>
      </c>
    </row>
    <row r="26">
      <c r="A26" s="4" t="inlineStr">
        <is>
          <t>Weighted-average common shares outstanding, basic | shares</t>
        </is>
      </c>
      <c r="B26" s="5" t="n">
        <v>24297063</v>
      </c>
      <c r="D26" s="5" t="n">
        <v>19172619</v>
      </c>
    </row>
    <row r="27">
      <c r="A27" s="4" t="inlineStr">
        <is>
          <t>Weighted-average common shares outstanding, diluted | shares</t>
        </is>
      </c>
      <c r="B27" s="5" t="n">
        <v>24297063</v>
      </c>
      <c r="D27" s="5" t="n">
        <v>19172619</v>
      </c>
    </row>
    <row r="28"/>
    <row r="29">
      <c r="A29" s="4" t="inlineStr">
        <is>
          <t>[1]Due to research and
development costs in the UK</t>
        </is>
      </c>
    </row>
  </sheetData>
  <mergeCells count="6">
    <mergeCell ref="A29:E29"/>
    <mergeCell ref="B2:C2"/>
    <mergeCell ref="B1:E1"/>
    <mergeCell ref="D2:E2"/>
    <mergeCell ref="A28:E28"/>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4</t>
        </is>
      </c>
    </row>
    <row r="3">
      <c r="A3" s="3" t="inlineStr">
        <is>
          <t>Loss per Share</t>
        </is>
      </c>
      <c r="B3" s="4" t="inlineStr">
        <is>
          <t xml:space="preserve"> </t>
        </is>
      </c>
    </row>
    <row r="4">
      <c r="A4" s="4" t="inlineStr">
        <is>
          <t>Schedule of net loss per share</t>
        </is>
      </c>
      <c r="B4" s="4" t="inlineStr">
        <is>
          <t>For
the years ended December 31, 2024 and 2023, the effects of the conversion of the convertible shareholder loans and stock options would
have been antidilutive and, as a consequence, they were not factored into the calculation of diluted earnings per share. Schedule of net loss per share
2024 2023
Numerator:
Net loss - basic and diluted $ (50,715,696 ) $ (32,385,895 )
Denominator:
Weighted average shares outstanding - basic and diluted 24,297,063 19,172,619
Net loss per share - basic and diluted $ (2.09 ) $ (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21" customWidth="1" min="2" max="2"/>
    <col width="14" customWidth="1" min="3" max="3"/>
  </cols>
  <sheetData>
    <row r="1">
      <c r="A1" s="1" t="inlineStr">
        <is>
          <t>Schedule of subsidiaries (Details)</t>
        </is>
      </c>
      <c r="B1" s="2" t="inlineStr">
        <is>
          <t>12 Months Ended</t>
        </is>
      </c>
    </row>
    <row r="2">
      <c r="B2" s="2" t="inlineStr">
        <is>
          <t>Dec. 31, 2024</t>
        </is>
      </c>
      <c r="C2" s="2" t="inlineStr">
        <is>
          <t>Dec. 31, 2023</t>
        </is>
      </c>
    </row>
    <row r="3">
      <c r="A3" s="4" t="inlineStr">
        <is>
          <t>Marketplace Technologies Nigeria Limited [Member]</t>
        </is>
      </c>
      <c r="B3" s="4" t="inlineStr">
        <is>
          <t xml:space="preserve"> </t>
        </is>
      </c>
      <c r="C3" s="4" t="inlineStr">
        <is>
          <t xml:space="preserve"> </t>
        </is>
      </c>
    </row>
    <row r="4">
      <c r="A4" s="4" t="inlineStr">
        <is>
          <t>Country of Incorporation</t>
        </is>
      </c>
      <c r="B4" s="4" t="inlineStr">
        <is>
          <t>Nigeria</t>
        </is>
      </c>
      <c r="C4" s="4" t="inlineStr">
        <is>
          <t xml:space="preserve"> </t>
        </is>
      </c>
    </row>
    <row r="5">
      <c r="A5" s="4" t="inlineStr">
        <is>
          <t>Ownership Percentage</t>
        </is>
      </c>
      <c r="B5" s="10" t="n">
        <v>1</v>
      </c>
      <c r="C5" s="10" t="n">
        <v>1</v>
      </c>
    </row>
    <row r="6">
      <c r="A6" s="4" t="inlineStr">
        <is>
          <t>Functional Currency</t>
        </is>
      </c>
      <c r="B6" s="4" t="inlineStr">
        <is>
          <t>Nigerian Naira</t>
        </is>
      </c>
      <c r="C6" s="4" t="inlineStr">
        <is>
          <t xml:space="preserve"> </t>
        </is>
      </c>
    </row>
    <row r="7">
      <c r="A7" s="4" t="inlineStr">
        <is>
          <t>Red Cloud Peru S.A.C [Member]</t>
        </is>
      </c>
      <c r="B7" s="4" t="inlineStr">
        <is>
          <t xml:space="preserve"> </t>
        </is>
      </c>
      <c r="C7" s="4" t="inlineStr">
        <is>
          <t xml:space="preserve"> </t>
        </is>
      </c>
    </row>
    <row r="8">
      <c r="A8" s="4" t="inlineStr">
        <is>
          <t>Country of Incorporation</t>
        </is>
      </c>
      <c r="B8" s="4" t="inlineStr">
        <is>
          <t>Peru</t>
        </is>
      </c>
      <c r="C8" s="4" t="inlineStr">
        <is>
          <t xml:space="preserve"> </t>
        </is>
      </c>
    </row>
    <row r="9">
      <c r="A9" s="4" t="inlineStr">
        <is>
          <t>Ownership Percentage</t>
        </is>
      </c>
      <c r="B9" s="10" t="n">
        <v>1</v>
      </c>
      <c r="C9" s="10" t="n">
        <v>1</v>
      </c>
    </row>
    <row r="10">
      <c r="A10" s="4" t="inlineStr">
        <is>
          <t>Functional Currency</t>
        </is>
      </c>
      <c r="B10" s="4" t="inlineStr">
        <is>
          <t>Peruvian Sol</t>
        </is>
      </c>
      <c r="C10" s="4" t="inlineStr">
        <is>
          <t xml:space="preserve"> </t>
        </is>
      </c>
    </row>
    <row r="11">
      <c r="A11" s="4" t="inlineStr">
        <is>
          <t>Red Cloud Technology Argentina SA [Member]</t>
        </is>
      </c>
      <c r="B11" s="4" t="inlineStr">
        <is>
          <t xml:space="preserve"> </t>
        </is>
      </c>
      <c r="C11" s="4" t="inlineStr">
        <is>
          <t xml:space="preserve"> </t>
        </is>
      </c>
    </row>
    <row r="12">
      <c r="A12" s="4" t="inlineStr">
        <is>
          <t>Country of Incorporation</t>
        </is>
      </c>
      <c r="B12" s="4" t="inlineStr">
        <is>
          <t>Argentina</t>
        </is>
      </c>
      <c r="C12" s="4" t="inlineStr">
        <is>
          <t xml:space="preserve"> </t>
        </is>
      </c>
    </row>
    <row r="13">
      <c r="A13" s="4" t="inlineStr">
        <is>
          <t>Ownership Percentage</t>
        </is>
      </c>
      <c r="B13" s="10" t="n">
        <v>1</v>
      </c>
      <c r="C13" s="10" t="n">
        <v>1</v>
      </c>
    </row>
    <row r="14">
      <c r="A14" s="4" t="inlineStr">
        <is>
          <t>Functional Currency</t>
        </is>
      </c>
      <c r="B14" s="4" t="inlineStr">
        <is>
          <t>United States Dollar</t>
        </is>
      </c>
      <c r="C14" s="4" t="inlineStr">
        <is>
          <t xml:space="preserve"> </t>
        </is>
      </c>
    </row>
    <row r="15">
      <c r="A15" s="4" t="inlineStr">
        <is>
          <t>Red Cloud IP Limited [Member]</t>
        </is>
      </c>
      <c r="B15" s="4" t="inlineStr">
        <is>
          <t xml:space="preserve"> </t>
        </is>
      </c>
      <c r="C15" s="4" t="inlineStr">
        <is>
          <t xml:space="preserve"> </t>
        </is>
      </c>
    </row>
    <row r="16">
      <c r="A16" s="4" t="inlineStr">
        <is>
          <t>Country of Incorporation</t>
        </is>
      </c>
      <c r="B16" s="4" t="inlineStr">
        <is>
          <t>United Kingdom</t>
        </is>
      </c>
      <c r="C16" s="4" t="inlineStr">
        <is>
          <t xml:space="preserve"> </t>
        </is>
      </c>
    </row>
    <row r="17">
      <c r="A17" s="4" t="inlineStr">
        <is>
          <t>Ownership Percentage</t>
        </is>
      </c>
      <c r="B17" s="10" t="n">
        <v>1</v>
      </c>
      <c r="C17" s="10" t="n">
        <v>1</v>
      </c>
    </row>
    <row r="18">
      <c r="A18" s="4" t="inlineStr">
        <is>
          <t>Functional Currency</t>
        </is>
      </c>
      <c r="B18" s="4" t="inlineStr">
        <is>
          <t>British Pound</t>
        </is>
      </c>
      <c r="C18" s="4" t="inlineStr">
        <is>
          <t xml:space="preserve"> </t>
        </is>
      </c>
    </row>
    <row r="19">
      <c r="A19" s="4" t="inlineStr">
        <is>
          <t>Red Cloud Technologies Brazil Servicos Digitais Ltda [Member]</t>
        </is>
      </c>
      <c r="B19" s="4" t="inlineStr">
        <is>
          <t xml:space="preserve"> </t>
        </is>
      </c>
      <c r="C19" s="4" t="inlineStr">
        <is>
          <t xml:space="preserve"> </t>
        </is>
      </c>
    </row>
    <row r="20">
      <c r="A20" s="4" t="inlineStr">
        <is>
          <t>Country of Incorporation</t>
        </is>
      </c>
      <c r="B20" s="4" t="inlineStr">
        <is>
          <t>Brazil</t>
        </is>
      </c>
      <c r="C20" s="4" t="inlineStr">
        <is>
          <t xml:space="preserve"> </t>
        </is>
      </c>
    </row>
    <row r="21">
      <c r="A21" s="4" t="inlineStr">
        <is>
          <t>Ownership Percentage</t>
        </is>
      </c>
      <c r="B21" s="10" t="n">
        <v>1</v>
      </c>
      <c r="C21" s="10" t="n">
        <v>1</v>
      </c>
    </row>
    <row r="22">
      <c r="A22" s="4" t="inlineStr">
        <is>
          <t>Functional Currency</t>
        </is>
      </c>
      <c r="B22" s="4" t="inlineStr">
        <is>
          <t>Brazilian Real</t>
        </is>
      </c>
      <c r="C22" s="4" t="inlineStr">
        <is>
          <t xml:space="preserve"> </t>
        </is>
      </c>
    </row>
    <row r="23">
      <c r="A23" s="4" t="inlineStr">
        <is>
          <t>RedCloud Technologies (Pty) Ltd [Member]</t>
        </is>
      </c>
      <c r="B23" s="4" t="inlineStr">
        <is>
          <t xml:space="preserve"> </t>
        </is>
      </c>
      <c r="C23" s="4" t="inlineStr">
        <is>
          <t xml:space="preserve"> </t>
        </is>
      </c>
    </row>
    <row r="24">
      <c r="A24" s="4" t="inlineStr">
        <is>
          <t>Country of Incorporation</t>
        </is>
      </c>
      <c r="B24" s="4" t="inlineStr">
        <is>
          <t>South Africa</t>
        </is>
      </c>
      <c r="C24" s="4" t="inlineStr">
        <is>
          <t xml:space="preserve"> </t>
        </is>
      </c>
    </row>
    <row r="25">
      <c r="A25" s="4" t="inlineStr">
        <is>
          <t>Ownership Percentage</t>
        </is>
      </c>
      <c r="B25" s="10" t="n">
        <v>1</v>
      </c>
      <c r="C25" s="10" t="n">
        <v>1</v>
      </c>
    </row>
    <row r="26">
      <c r="A26" s="4" t="inlineStr">
        <is>
          <t>Functional Currency</t>
        </is>
      </c>
      <c r="B26" s="4" t="inlineStr">
        <is>
          <t>South African Rand</t>
        </is>
      </c>
      <c r="C26" s="4" t="inlineStr">
        <is>
          <t xml:space="preserve"> </t>
        </is>
      </c>
    </row>
    <row r="27">
      <c r="A27" s="4" t="inlineStr">
        <is>
          <t>RedCloud Technologies (Portugal) Unipessoal Lda [Member]</t>
        </is>
      </c>
      <c r="B27" s="4" t="inlineStr">
        <is>
          <t xml:space="preserve"> </t>
        </is>
      </c>
      <c r="C27" s="4" t="inlineStr">
        <is>
          <t xml:space="preserve"> </t>
        </is>
      </c>
    </row>
    <row r="28">
      <c r="A28" s="4" t="inlineStr">
        <is>
          <t>Country of Incorporation</t>
        </is>
      </c>
      <c r="B28" s="4" t="inlineStr">
        <is>
          <t>Portugal</t>
        </is>
      </c>
      <c r="C28" s="4" t="inlineStr">
        <is>
          <t xml:space="preserve"> </t>
        </is>
      </c>
    </row>
    <row r="29">
      <c r="A29" s="4" t="inlineStr">
        <is>
          <t>Ownership Percentage</t>
        </is>
      </c>
      <c r="B29" s="10" t="n">
        <v>1</v>
      </c>
      <c r="C29" s="10" t="n">
        <v>1</v>
      </c>
    </row>
    <row r="30">
      <c r="A30" s="4" t="inlineStr">
        <is>
          <t>Functional Currency</t>
        </is>
      </c>
      <c r="B30" s="4" t="inlineStr">
        <is>
          <t>European Euro</t>
        </is>
      </c>
      <c r="C30" s="4" t="inlineStr">
        <is>
          <t xml:space="preserve"> </t>
        </is>
      </c>
    </row>
    <row r="31">
      <c r="A31" s="4" t="inlineStr">
        <is>
          <t>Red Cloud Technologies, Inc. [Member]</t>
        </is>
      </c>
      <c r="B31" s="4" t="inlineStr">
        <is>
          <t xml:space="preserve"> </t>
        </is>
      </c>
      <c r="C31" s="4" t="inlineStr">
        <is>
          <t xml:space="preserve"> </t>
        </is>
      </c>
    </row>
    <row r="32">
      <c r="A32" s="4" t="inlineStr">
        <is>
          <t>Country of Incorporation</t>
        </is>
      </c>
      <c r="B32" s="4" t="inlineStr">
        <is>
          <t>United States</t>
        </is>
      </c>
      <c r="C32" s="4" t="inlineStr">
        <is>
          <t xml:space="preserve"> </t>
        </is>
      </c>
    </row>
    <row r="33">
      <c r="A33" s="4" t="inlineStr">
        <is>
          <t>Ownership Percentage</t>
        </is>
      </c>
      <c r="B33" s="10" t="n">
        <v>1</v>
      </c>
      <c r="C33" s="10" t="n">
        <v>1</v>
      </c>
    </row>
    <row r="34">
      <c r="A34" s="4" t="inlineStr">
        <is>
          <t>Functional Currency</t>
        </is>
      </c>
      <c r="B34" s="4" t="inlineStr">
        <is>
          <t>United States Dollar</t>
        </is>
      </c>
      <c r="C34" s="4" t="inlineStr">
        <is>
          <t xml:space="preserve"> </t>
        </is>
      </c>
    </row>
    <row r="35">
      <c r="A35" s="4" t="inlineStr">
        <is>
          <t>Red Cloud Technologies UK Ltd [Member]</t>
        </is>
      </c>
      <c r="B35" s="4" t="inlineStr">
        <is>
          <t xml:space="preserve"> </t>
        </is>
      </c>
      <c r="C35" s="4" t="inlineStr">
        <is>
          <t xml:space="preserve"> </t>
        </is>
      </c>
    </row>
    <row r="36">
      <c r="A36" s="4" t="inlineStr">
        <is>
          <t>Country of Incorporation</t>
        </is>
      </c>
      <c r="B36" s="4" t="inlineStr">
        <is>
          <t>United Kingdom</t>
        </is>
      </c>
      <c r="C36" s="4" t="inlineStr">
        <is>
          <t xml:space="preserve"> </t>
        </is>
      </c>
    </row>
    <row r="37">
      <c r="A37" s="4" t="inlineStr">
        <is>
          <t>Ownership Percentage</t>
        </is>
      </c>
      <c r="B37" s="10" t="n">
        <v>1</v>
      </c>
      <c r="C37" s="10" t="n">
        <v>1</v>
      </c>
    </row>
    <row r="38">
      <c r="A38" s="4" t="inlineStr">
        <is>
          <t>Functional Currency</t>
        </is>
      </c>
      <c r="B38" s="4" t="inlineStr">
        <is>
          <t>British Pound</t>
        </is>
      </c>
      <c r="C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72" customWidth="1" min="2" max="2"/>
    <col width="72" customWidth="1" min="3" max="3"/>
    <col width="22" customWidth="1" min="4" max="4"/>
    <col width="23" customWidth="1" min="5" max="5"/>
    <col width="22" customWidth="1" min="6" max="6"/>
  </cols>
  <sheetData>
    <row r="1">
      <c r="A1" s="1" t="inlineStr">
        <is>
          <t>Summary of significant accounting policies (Details Narrative)</t>
        </is>
      </c>
      <c r="B1" s="2" t="inlineStr">
        <is>
          <t>12 Months Ended</t>
        </is>
      </c>
    </row>
    <row r="2">
      <c r="B2" s="2" t="inlineStr">
        <is>
          <t>Dec. 31, 2024 USD ($)</t>
        </is>
      </c>
      <c r="C2" s="2" t="inlineStr">
        <is>
          <t>Dec. 31, 2024 GBP (£)</t>
        </is>
      </c>
      <c r="D2" s="2" t="inlineStr">
        <is>
          <t>Dec. 31, 2023 USD ($)</t>
        </is>
      </c>
      <c r="E2" s="2" t="inlineStr">
        <is>
          <t>Dec. 31, 2024 PEN (S/)</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0715696</v>
      </c>
      <c r="C4" s="4" t="inlineStr">
        <is>
          <t xml:space="preserve"> </t>
        </is>
      </c>
      <c r="D4" s="6" t="n">
        <v>32385895</v>
      </c>
      <c r="E4" s="4" t="inlineStr">
        <is>
          <t xml:space="preserve"> </t>
        </is>
      </c>
      <c r="F4" s="4" t="inlineStr">
        <is>
          <t xml:space="preserve"> </t>
        </is>
      </c>
    </row>
    <row r="5">
      <c r="A5" s="4" t="inlineStr">
        <is>
          <t>Stockholders' deficit</t>
        </is>
      </c>
      <c r="B5" s="5" t="n">
        <v>68770018</v>
      </c>
      <c r="C5" s="4" t="inlineStr">
        <is>
          <t xml:space="preserve"> </t>
        </is>
      </c>
      <c r="D5" s="5" t="n">
        <v>22568663</v>
      </c>
      <c r="E5" s="4" t="inlineStr">
        <is>
          <t xml:space="preserve"> </t>
        </is>
      </c>
      <c r="F5" s="6" t="n">
        <v>14445660</v>
      </c>
    </row>
    <row r="6">
      <c r="A6" s="4" t="inlineStr">
        <is>
          <t>Working capital deficiency</t>
        </is>
      </c>
      <c r="B6" s="5" t="n">
        <v>52971785</v>
      </c>
      <c r="C6" s="4" t="inlineStr">
        <is>
          <t xml:space="preserve"> </t>
        </is>
      </c>
      <c r="D6" s="4" t="inlineStr">
        <is>
          <t xml:space="preserve"> </t>
        </is>
      </c>
      <c r="E6" s="4" t="inlineStr">
        <is>
          <t xml:space="preserve"> </t>
        </is>
      </c>
      <c r="F6" s="4" t="inlineStr">
        <is>
          <t xml:space="preserve"> </t>
        </is>
      </c>
    </row>
    <row r="7">
      <c r="A7" s="4" t="inlineStr">
        <is>
          <t>Cash used in operating activities</t>
        </is>
      </c>
      <c r="B7" s="5" t="n">
        <v>34679455</v>
      </c>
      <c r="C7" s="4" t="inlineStr">
        <is>
          <t xml:space="preserve"> </t>
        </is>
      </c>
      <c r="D7" s="5" t="n">
        <v>22037588</v>
      </c>
      <c r="E7" s="4" t="inlineStr">
        <is>
          <t xml:space="preserve"> </t>
        </is>
      </c>
      <c r="F7" s="4" t="inlineStr">
        <is>
          <t xml:space="preserve"> </t>
        </is>
      </c>
    </row>
    <row r="8">
      <c r="A8" s="4" t="inlineStr">
        <is>
          <t>Restricted Cash and Cash Equivalents | S/</t>
        </is>
      </c>
      <c r="B8" s="4" t="inlineStr">
        <is>
          <t xml:space="preserve"> </t>
        </is>
      </c>
      <c r="C8" s="4" t="inlineStr">
        <is>
          <t xml:space="preserve"> </t>
        </is>
      </c>
      <c r="D8" s="4" t="inlineStr">
        <is>
          <t xml:space="preserve"> </t>
        </is>
      </c>
      <c r="E8" s="4" t="inlineStr">
        <is>
          <t>S/ 120,000.00</t>
        </is>
      </c>
      <c r="F8" s="4" t="inlineStr">
        <is>
          <t xml:space="preserve"> </t>
        </is>
      </c>
    </row>
    <row r="9">
      <c r="A9" s="4" t="inlineStr">
        <is>
          <t>Restricted cash</t>
        </is>
      </c>
      <c r="B9" s="6" t="n">
        <v>31936</v>
      </c>
      <c r="C9" s="4" t="inlineStr">
        <is>
          <t xml:space="preserve"> </t>
        </is>
      </c>
      <c r="D9" s="5" t="n">
        <v>32426</v>
      </c>
      <c r="E9" s="4" t="inlineStr">
        <is>
          <t xml:space="preserve"> </t>
        </is>
      </c>
      <c r="F9" s="4" t="inlineStr">
        <is>
          <t xml:space="preserve"> </t>
        </is>
      </c>
    </row>
    <row r="10">
      <c r="A10" s="4" t="inlineStr">
        <is>
          <t>Cash feld description</t>
        </is>
      </c>
      <c r="B10" s="4" t="inlineStr">
        <is>
          <t>15% of the Company’s cash held in Peru and Nigeria on December 31, 2024</t>
        </is>
      </c>
      <c r="C10" s="4" t="inlineStr">
        <is>
          <t>15% of the Company’s cash held in Peru and Nigeria on December 31, 2024</t>
        </is>
      </c>
      <c r="D10" s="4" t="inlineStr">
        <is>
          <t xml:space="preserve"> </t>
        </is>
      </c>
      <c r="E10" s="4" t="inlineStr">
        <is>
          <t xml:space="preserve"> </t>
        </is>
      </c>
      <c r="F10" s="4" t="inlineStr">
        <is>
          <t xml:space="preserve"> </t>
        </is>
      </c>
    </row>
    <row r="11">
      <c r="A11" s="4" t="inlineStr">
        <is>
          <t>Marketing and commissions costs</t>
        </is>
      </c>
      <c r="B11" s="6" t="n">
        <v>52918949</v>
      </c>
      <c r="C11" s="4" t="inlineStr">
        <is>
          <t xml:space="preserve"> </t>
        </is>
      </c>
      <c r="D11" s="5" t="n">
        <v>24810603</v>
      </c>
      <c r="E11" s="4" t="inlineStr">
        <is>
          <t xml:space="preserve"> </t>
        </is>
      </c>
      <c r="F11" s="4" t="inlineStr">
        <is>
          <t xml:space="preserve"> </t>
        </is>
      </c>
    </row>
    <row r="12">
      <c r="A12" s="4" t="inlineStr">
        <is>
          <t>Cash paid for interest expense</t>
        </is>
      </c>
      <c r="B12" s="5" t="n">
        <v>55809</v>
      </c>
      <c r="C12" s="11" t="n">
        <v>43666</v>
      </c>
      <c r="D12" s="4" t="inlineStr">
        <is>
          <t xml:space="preserve"> </t>
        </is>
      </c>
      <c r="E12" s="4" t="inlineStr">
        <is>
          <t xml:space="preserve"> </t>
        </is>
      </c>
      <c r="F12" s="4" t="inlineStr">
        <is>
          <t xml:space="preserve"> </t>
        </is>
      </c>
    </row>
    <row r="13">
      <c r="A13" s="4" t="inlineStr">
        <is>
          <t>Cash paid for income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GENTI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flation rate percentage</t>
        </is>
      </c>
      <c r="B16" s="12" t="n">
        <v>2.298</v>
      </c>
      <c r="C16" s="12" t="n">
        <v>2.298</v>
      </c>
      <c r="D16" s="12" t="n">
        <v>1.335</v>
      </c>
      <c r="E16" s="4" t="inlineStr">
        <is>
          <t xml:space="preserve"> </t>
        </is>
      </c>
      <c r="F16" s="4" t="inlineStr">
        <is>
          <t xml:space="preserve"> </t>
        </is>
      </c>
    </row>
    <row r="17">
      <c r="A17" s="4" t="inlineStr">
        <is>
          <t>Foreign currency exchange rate depreciation percentage</t>
        </is>
      </c>
      <c r="B17" s="10" t="n">
        <v>0.27</v>
      </c>
      <c r="C17" s="10" t="n">
        <v>0.27</v>
      </c>
      <c r="D17" s="4" t="inlineStr">
        <is>
          <t xml:space="preserve"> </t>
        </is>
      </c>
      <c r="E17" s="4" t="inlineStr">
        <is>
          <t xml:space="preserve"> </t>
        </is>
      </c>
      <c r="F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exchange rate</t>
        </is>
      </c>
      <c r="B20" s="4" t="inlineStr">
        <is>
          <t xml:space="preserve"> </t>
        </is>
      </c>
      <c r="C20" s="4" t="inlineStr">
        <is>
          <t xml:space="preserve"> </t>
        </is>
      </c>
      <c r="D20" s="5" t="n">
        <v>358</v>
      </c>
      <c r="E20" s="4" t="inlineStr">
        <is>
          <t xml:space="preserve"> </t>
        </is>
      </c>
      <c r="F20" s="4" t="inlineStr">
        <is>
          <t xml:space="preserve"> </t>
        </is>
      </c>
    </row>
    <row r="21">
      <c r="A21" s="4" t="inlineStr">
        <is>
          <t>Capitalized Software Develo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t>
        </is>
      </c>
      <c r="B23" s="4" t="inlineStr">
        <is>
          <t>5 years</t>
        </is>
      </c>
      <c r="C23" s="4" t="inlineStr">
        <is>
          <t xml:space="preserve"> </t>
        </is>
      </c>
      <c r="D23" s="4" t="inlineStr">
        <is>
          <t xml:space="preserve"> </t>
        </is>
      </c>
      <c r="E23" s="4" t="inlineStr">
        <is>
          <t>5 years</t>
        </is>
      </c>
      <c r="F23"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accounts receivables and other receivables (Details) - USD ($)</t>
        </is>
      </c>
      <c r="B1" s="2" t="inlineStr">
        <is>
          <t>Dec. 31,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5611980</v>
      </c>
      <c r="C3" s="6" t="n">
        <v>1592318</v>
      </c>
      <c r="D3" s="4" t="inlineStr">
        <is>
          <t xml:space="preserve"> </t>
        </is>
      </c>
    </row>
    <row r="4">
      <c r="A4" s="4" t="inlineStr">
        <is>
          <t>Other receivables</t>
        </is>
      </c>
      <c r="B4" s="5" t="n">
        <v>934</v>
      </c>
      <c r="C4" s="5" t="n">
        <v>23849</v>
      </c>
      <c r="D4" s="4" t="inlineStr">
        <is>
          <t xml:space="preserve"> </t>
        </is>
      </c>
    </row>
    <row r="5">
      <c r="A5" s="4" t="inlineStr">
        <is>
          <t>Total</t>
        </is>
      </c>
      <c r="B5" s="5" t="n">
        <v>5612914</v>
      </c>
      <c r="C5" s="5" t="n">
        <v>1616167</v>
      </c>
      <c r="D5" s="4" t="inlineStr">
        <is>
          <t xml:space="preserve"> </t>
        </is>
      </c>
    </row>
    <row r="6">
      <c r="A6" s="4" t="inlineStr">
        <is>
          <t>Allowance for doubtful accounts</t>
        </is>
      </c>
      <c r="B6" s="5" t="n">
        <v>-84088</v>
      </c>
      <c r="C6" s="4" t="inlineStr">
        <is>
          <t xml:space="preserve"> </t>
        </is>
      </c>
      <c r="D6" s="6" t="n">
        <v>-9097</v>
      </c>
    </row>
    <row r="7">
      <c r="A7" s="4" t="inlineStr">
        <is>
          <t>Total accounts receivables and other receivables, net</t>
        </is>
      </c>
      <c r="B7" s="6" t="n">
        <v>5528826</v>
      </c>
      <c r="C7" s="6" t="n">
        <v>1616167</v>
      </c>
      <c r="D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ging accounts receivable (Details)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accounts receivables</t>
        </is>
      </c>
      <c r="B3" s="6" t="n">
        <v>5612914</v>
      </c>
      <c r="C3" s="6" t="n">
        <v>1616167</v>
      </c>
    </row>
    <row r="4">
      <c r="A4" s="4" t="inlineStr">
        <is>
          <t>Total accounts receivables</t>
        </is>
      </c>
      <c r="B4" s="5" t="n">
        <v>5528826</v>
      </c>
      <c r="C4" s="5" t="n">
        <v>1616167</v>
      </c>
    </row>
    <row r="5">
      <c r="A5" s="4" t="inlineStr">
        <is>
          <t>1-30 Day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accounts receivables</t>
        </is>
      </c>
      <c r="B7" s="5" t="n">
        <v>5481279</v>
      </c>
      <c r="C7" s="4" t="inlineStr">
        <is>
          <t xml:space="preserve"> </t>
        </is>
      </c>
    </row>
    <row r="8">
      <c r="A8" s="4" t="inlineStr">
        <is>
          <t>Total accounts receivables</t>
        </is>
      </c>
      <c r="B8" s="4" t="inlineStr">
        <is>
          <t xml:space="preserve"> </t>
        </is>
      </c>
      <c r="C8" s="5" t="n">
        <v>1526461</v>
      </c>
    </row>
    <row r="9">
      <c r="A9" s="4" t="inlineStr">
        <is>
          <t>31-60 Days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accounts receivables</t>
        </is>
      </c>
      <c r="B11" s="5" t="n">
        <v>25670</v>
      </c>
      <c r="C11" s="4" t="inlineStr">
        <is>
          <t xml:space="preserve"> </t>
        </is>
      </c>
    </row>
    <row r="12">
      <c r="A12" s="4" t="inlineStr">
        <is>
          <t>Total accounts receivables</t>
        </is>
      </c>
      <c r="B12" s="4" t="inlineStr">
        <is>
          <t xml:space="preserve"> </t>
        </is>
      </c>
      <c r="C12" s="5" t="n">
        <v>22116</v>
      </c>
    </row>
    <row r="13">
      <c r="A13" s="4" t="inlineStr">
        <is>
          <t>61-90 Day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ccounts receivables</t>
        </is>
      </c>
      <c r="B15" s="5" t="n">
        <v>21986</v>
      </c>
      <c r="C15" s="4" t="inlineStr">
        <is>
          <t xml:space="preserve"> </t>
        </is>
      </c>
    </row>
    <row r="16">
      <c r="A16" s="4" t="inlineStr">
        <is>
          <t>Total accounts receivables</t>
        </is>
      </c>
      <c r="B16" s="4" t="inlineStr">
        <is>
          <t xml:space="preserve"> </t>
        </is>
      </c>
      <c r="C16" s="5" t="n">
        <v>53071</v>
      </c>
    </row>
    <row r="17">
      <c r="A17" s="4" t="inlineStr">
        <is>
          <t>91-120 Days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accounts receivables</t>
        </is>
      </c>
      <c r="B19" s="5" t="n">
        <v>5998</v>
      </c>
      <c r="C19" s="4" t="inlineStr">
        <is>
          <t xml:space="preserve"> </t>
        </is>
      </c>
    </row>
    <row r="20">
      <c r="A20" s="4" t="inlineStr">
        <is>
          <t>Total accounts receivables</t>
        </is>
      </c>
      <c r="B20" s="4" t="inlineStr">
        <is>
          <t xml:space="preserve"> </t>
        </is>
      </c>
      <c r="C20" s="5" t="n">
        <v>5121</v>
      </c>
    </row>
    <row r="21">
      <c r="A21" s="4" t="inlineStr">
        <is>
          <t>121+ Day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accounts receivables</t>
        </is>
      </c>
      <c r="B23" s="6" t="n">
        <v>77981</v>
      </c>
      <c r="C23" s="4" t="inlineStr">
        <is>
          <t xml:space="preserve"> </t>
        </is>
      </c>
    </row>
    <row r="24">
      <c r="A24" s="4" t="inlineStr">
        <is>
          <t>121+ Day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accounts receivables</t>
        </is>
      </c>
      <c r="B26" s="4" t="inlineStr">
        <is>
          <t xml:space="preserve"> </t>
        </is>
      </c>
      <c r="C26" s="6" t="n">
        <v>93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llowance for expected credit losses (Details) - USD ($)</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alance at January 1</t>
        </is>
      </c>
      <c r="B4" s="4" t="inlineStr">
        <is>
          <t xml:space="preserve"> </t>
        </is>
      </c>
      <c r="C4" s="6" t="n">
        <v>-9097</v>
      </c>
    </row>
    <row r="5">
      <c r="A5" s="4" t="inlineStr">
        <is>
          <t>Current period additions for expected credit losses</t>
        </is>
      </c>
      <c r="B5" s="4" t="inlineStr">
        <is>
          <t xml:space="preserve"> </t>
        </is>
      </c>
      <c r="C5" s="5" t="n">
        <v>-259052</v>
      </c>
    </row>
    <row r="6">
      <c r="A6" s="4" t="inlineStr">
        <is>
          <t>Write-offs charges against allowance</t>
        </is>
      </c>
      <c r="B6" s="5" t="n">
        <v>-84088</v>
      </c>
      <c r="C6" s="5" t="n">
        <v>268149</v>
      </c>
    </row>
    <row r="7">
      <c r="A7" s="4" t="inlineStr">
        <is>
          <t>Recoveries collected</t>
        </is>
      </c>
      <c r="B7" s="4" t="inlineStr">
        <is>
          <t xml:space="preserve"> </t>
        </is>
      </c>
      <c r="C7" s="4" t="inlineStr">
        <is>
          <t xml:space="preserve"> </t>
        </is>
      </c>
    </row>
    <row r="8">
      <c r="A8" s="4" t="inlineStr">
        <is>
          <t>Foreign exchange impacts</t>
        </is>
      </c>
      <c r="B8" s="4" t="inlineStr">
        <is>
          <t xml:space="preserve"> </t>
        </is>
      </c>
      <c r="C8" s="4" t="inlineStr">
        <is>
          <t xml:space="preserve"> </t>
        </is>
      </c>
    </row>
    <row r="9">
      <c r="A9" s="4" t="inlineStr">
        <is>
          <t>Balance at December 31</t>
        </is>
      </c>
      <c r="B9" s="6" t="n">
        <v>-84088</v>
      </c>
      <c r="C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ales tax receivable</t>
        </is>
      </c>
      <c r="B3" s="6" t="n">
        <v>509333</v>
      </c>
      <c r="C3" s="6" t="n">
        <v>5444</v>
      </c>
    </row>
    <row r="4">
      <c r="A4" s="4" t="inlineStr">
        <is>
          <t>Prepayments</t>
        </is>
      </c>
      <c r="B4" s="5" t="n">
        <v>467089</v>
      </c>
      <c r="C4" s="5" t="n">
        <v>110299</v>
      </c>
    </row>
    <row r="5">
      <c r="A5" s="4" t="inlineStr">
        <is>
          <t>Deferred Offering Costs</t>
        </is>
      </c>
      <c r="B5" s="5" t="n">
        <v>1802404</v>
      </c>
      <c r="C5" s="4" t="inlineStr">
        <is>
          <t xml:space="preserve"> </t>
        </is>
      </c>
    </row>
    <row r="6">
      <c r="A6" s="4" t="inlineStr">
        <is>
          <t>Total Other current assets</t>
        </is>
      </c>
      <c r="B6" s="6" t="n">
        <v>2778826</v>
      </c>
      <c r="C6" s="6" t="n">
        <v>1157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888963</v>
      </c>
      <c r="C3" s="6" t="n">
        <v>337286</v>
      </c>
    </row>
    <row r="4">
      <c r="A4" s="4" t="inlineStr">
        <is>
          <t>Accumulated Depreciation</t>
        </is>
      </c>
      <c r="B4" s="5" t="n">
        <v>295606</v>
      </c>
      <c r="C4" s="5" t="n">
        <v>210138</v>
      </c>
    </row>
    <row r="5">
      <c r="A5" s="4" t="inlineStr">
        <is>
          <t>Net</t>
        </is>
      </c>
      <c r="B5" s="6" t="n">
        <v>593357</v>
      </c>
      <c r="C5" s="6" t="n">
        <v>12714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t>
        </is>
      </c>
      <c r="B8" s="4" t="inlineStr">
        <is>
          <t>3 years</t>
        </is>
      </c>
      <c r="C8" s="4" t="inlineStr">
        <is>
          <t>3 years</t>
        </is>
      </c>
    </row>
    <row r="9">
      <c r="A9" s="4" t="inlineStr">
        <is>
          <t>Cost</t>
        </is>
      </c>
      <c r="B9" s="6" t="n">
        <v>886085</v>
      </c>
      <c r="C9" s="6" t="n">
        <v>333533</v>
      </c>
    </row>
    <row r="10">
      <c r="A10" s="4" t="inlineStr">
        <is>
          <t>Accumulated Depreciation</t>
        </is>
      </c>
      <c r="B10" s="5" t="n">
        <v>292728</v>
      </c>
      <c r="C10" s="5" t="n">
        <v>206385</v>
      </c>
    </row>
    <row r="11">
      <c r="A11" s="4" t="inlineStr">
        <is>
          <t>Net</t>
        </is>
      </c>
      <c r="B11" s="6" t="n">
        <v>593357</v>
      </c>
      <c r="C11" s="6" t="n">
        <v>127148</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3 years</t>
        </is>
      </c>
      <c r="C14" s="4" t="inlineStr">
        <is>
          <t>3 years</t>
        </is>
      </c>
    </row>
    <row r="15">
      <c r="A15" s="4" t="inlineStr">
        <is>
          <t>Cost</t>
        </is>
      </c>
      <c r="B15" s="6" t="n">
        <v>2878</v>
      </c>
      <c r="C15" s="6" t="n">
        <v>3753</v>
      </c>
    </row>
    <row r="16">
      <c r="A16" s="4" t="inlineStr">
        <is>
          <t>Accumulated Depreciation</t>
        </is>
      </c>
      <c r="B16" s="5" t="n">
        <v>2878</v>
      </c>
      <c r="C16" s="5" t="n">
        <v>3753</v>
      </c>
    </row>
    <row r="17">
      <c r="A17" s="4" t="inlineStr">
        <is>
          <t>Net</t>
        </is>
      </c>
      <c r="B17" s="4" t="inlineStr">
        <is>
          <t xml:space="preserve"> </t>
        </is>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163748</v>
      </c>
      <c r="C4" s="6" t="n">
        <v>481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Details) - Capitalized Software Development [Member]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Cost, Begining balance</t>
        </is>
      </c>
      <c r="B4" s="6" t="n">
        <v>7044658</v>
      </c>
      <c r="C4" s="6" t="n">
        <v>5238748</v>
      </c>
    </row>
    <row r="5">
      <c r="A5" s="4" t="inlineStr">
        <is>
          <t>Cost, Additions</t>
        </is>
      </c>
      <c r="B5" s="5" t="n">
        <v>3367579</v>
      </c>
      <c r="C5" s="5" t="n">
        <v>1497211</v>
      </c>
    </row>
    <row r="6">
      <c r="A6" s="4" t="inlineStr">
        <is>
          <t>Cost, Foreign exchange impact</t>
        </is>
      </c>
      <c r="B6" s="5" t="n">
        <v>-180413</v>
      </c>
      <c r="C6" s="5" t="n">
        <v>308699</v>
      </c>
    </row>
    <row r="7">
      <c r="A7" s="4" t="inlineStr">
        <is>
          <t>Cost, Ending balance</t>
        </is>
      </c>
      <c r="B7" s="5" t="n">
        <v>10231825</v>
      </c>
      <c r="C7" s="5" t="n">
        <v>7044658</v>
      </c>
    </row>
    <row r="8">
      <c r="A8" s="4" t="inlineStr">
        <is>
          <t>Accumulated Amortization, Begining balance</t>
        </is>
      </c>
      <c r="B8" s="5" t="n">
        <v>2420479</v>
      </c>
      <c r="C8" s="5" t="n">
        <v>1133487</v>
      </c>
    </row>
    <row r="9">
      <c r="A9" s="4" t="inlineStr">
        <is>
          <t>Accumulated Amortization, Additions</t>
        </is>
      </c>
      <c r="B9" s="5" t="n">
        <v>1717575</v>
      </c>
      <c r="C9" s="5" t="n">
        <v>1199713</v>
      </c>
    </row>
    <row r="10">
      <c r="A10" s="4" t="inlineStr">
        <is>
          <t>Accumulated Amortization, Foreign exchange impact</t>
        </is>
      </c>
      <c r="B10" s="5" t="n">
        <v>-74763</v>
      </c>
      <c r="C10" s="5" t="n">
        <v>87279</v>
      </c>
    </row>
    <row r="11">
      <c r="A11" s="4" t="inlineStr">
        <is>
          <t>Accumulated Amortization, Ending balance</t>
        </is>
      </c>
      <c r="B11" s="5" t="n">
        <v>4063290</v>
      </c>
      <c r="C11" s="5" t="n">
        <v>2420479</v>
      </c>
    </row>
    <row r="12">
      <c r="A12" s="4" t="inlineStr">
        <is>
          <t>Net Book Value</t>
        </is>
      </c>
      <c r="B12" s="6" t="n">
        <v>6168534</v>
      </c>
      <c r="C12" s="6" t="n">
        <v>46241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6" t="n">
        <v>-50715696</v>
      </c>
      <c r="C4" s="6" t="n">
        <v>-32385895</v>
      </c>
    </row>
    <row r="5">
      <c r="A5" s="4" t="inlineStr">
        <is>
          <t>Foreign currency translation adjustment net of tax</t>
        </is>
      </c>
      <c r="B5" s="5" t="n">
        <v>3239829</v>
      </c>
      <c r="C5" s="5" t="n">
        <v>866410</v>
      </c>
    </row>
    <row r="6">
      <c r="A6" s="4" t="inlineStr">
        <is>
          <t>Comprehensive loss</t>
        </is>
      </c>
      <c r="B6" s="6" t="n">
        <v>-47475867</v>
      </c>
      <c r="C6" s="6" t="n">
        <v>-315194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aggregate amortization expense (Details)</t>
        </is>
      </c>
      <c r="B1" s="2" t="inlineStr">
        <is>
          <t>Dec. 31, 2024 USD ($)</t>
        </is>
      </c>
    </row>
    <row r="2">
      <c r="A2" s="3" t="inlineStr">
        <is>
          <t>Goodwill and Intangible Assets Disclosure [Abstract]</t>
        </is>
      </c>
      <c r="B2" s="4" t="inlineStr">
        <is>
          <t xml:space="preserve"> </t>
        </is>
      </c>
    </row>
    <row r="3">
      <c r="A3" s="4" t="inlineStr">
        <is>
          <t>2025</t>
        </is>
      </c>
      <c r="B3" s="6" t="n">
        <v>2046365</v>
      </c>
    </row>
    <row r="4">
      <c r="A4" s="4" t="inlineStr">
        <is>
          <t>2026</t>
        </is>
      </c>
      <c r="B4" s="5" t="n">
        <v>1888359</v>
      </c>
    </row>
    <row r="5">
      <c r="A5" s="4" t="inlineStr">
        <is>
          <t>2027</t>
        </is>
      </c>
      <c r="B5" s="5" t="n">
        <v>1082802</v>
      </c>
    </row>
    <row r="6">
      <c r="A6" s="4" t="inlineStr">
        <is>
          <t>2028</t>
        </is>
      </c>
      <c r="B6" s="5" t="n">
        <v>788172</v>
      </c>
    </row>
    <row r="7">
      <c r="A7" s="4" t="inlineStr">
        <is>
          <t>2029</t>
        </is>
      </c>
      <c r="B7" s="5" t="n">
        <v>364299</v>
      </c>
    </row>
    <row r="8">
      <c r="A8" s="4" t="inlineStr">
        <is>
          <t>Thereafter</t>
        </is>
      </c>
      <c r="B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Narrative) - Capitalized Software Development [Member]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Estimated useful lives</t>
        </is>
      </c>
      <c r="B4" s="4" t="inlineStr">
        <is>
          <t>5 years</t>
        </is>
      </c>
      <c r="C4" s="4" t="inlineStr">
        <is>
          <t xml:space="preserve"> </t>
        </is>
      </c>
    </row>
    <row r="5">
      <c r="A5" s="4" t="inlineStr">
        <is>
          <t>Amortization expense</t>
        </is>
      </c>
      <c r="B5" s="6" t="n">
        <v>1717575</v>
      </c>
      <c r="C5" s="6" t="n">
        <v>119971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ables</t>
        </is>
      </c>
      <c r="B3" s="6" t="n">
        <v>2058395</v>
      </c>
      <c r="C3" s="6" t="n">
        <v>529267</v>
      </c>
    </row>
    <row r="4">
      <c r="A4" s="4" t="inlineStr">
        <is>
          <t>Employment taxes payable</t>
        </is>
      </c>
      <c r="B4" s="5" t="n">
        <v>1070456</v>
      </c>
      <c r="C4" s="5" t="n">
        <v>486757</v>
      </c>
    </row>
    <row r="5">
      <c r="A5" s="4" t="inlineStr">
        <is>
          <t>Other accrued expenses</t>
        </is>
      </c>
      <c r="B5" s="5" t="n">
        <v>-336</v>
      </c>
      <c r="C5" s="5" t="n">
        <v>5225</v>
      </c>
    </row>
    <row r="6">
      <c r="A6" s="4" t="inlineStr">
        <is>
          <t>Total accrued expenses</t>
        </is>
      </c>
      <c r="B6" s="6" t="n">
        <v>3128515</v>
      </c>
      <c r="C6" s="6" t="n">
        <v>10212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ccrued expenses (Details Narrative) - USD ($)</t>
        </is>
      </c>
      <c r="B1" s="2" t="inlineStr">
        <is>
          <t>3 Months Ended</t>
        </is>
      </c>
    </row>
    <row r="2">
      <c r="B2" s="2" t="inlineStr">
        <is>
          <t>Mar. 31, 2024</t>
        </is>
      </c>
      <c r="C2" s="2" t="inlineStr">
        <is>
          <t>Mar. 31, 2023</t>
        </is>
      </c>
    </row>
    <row r="3">
      <c r="A3" s="3" t="inlineStr">
        <is>
          <t>Payables and Accruals [Abstract]</t>
        </is>
      </c>
      <c r="B3" s="4" t="inlineStr">
        <is>
          <t xml:space="preserve"> </t>
        </is>
      </c>
      <c r="C3" s="4" t="inlineStr">
        <is>
          <t xml:space="preserve"> </t>
        </is>
      </c>
    </row>
    <row r="4">
      <c r="A4" s="4" t="inlineStr">
        <is>
          <t>Salaries and wages</t>
        </is>
      </c>
      <c r="B4" s="6" t="n">
        <v>52348</v>
      </c>
      <c r="C4" s="6" t="n">
        <v>1190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Corporation taxes payable</t>
        </is>
      </c>
      <c r="B3" s="4" t="inlineStr">
        <is>
          <t xml:space="preserve"> </t>
        </is>
      </c>
      <c r="C3" s="4" t="inlineStr">
        <is>
          <t xml:space="preserve"> </t>
        </is>
      </c>
    </row>
    <row r="4">
      <c r="A4" s="4" t="inlineStr">
        <is>
          <t>Withholding tax payable</t>
        </is>
      </c>
      <c r="B4" s="5" t="n">
        <v>454883</v>
      </c>
      <c r="C4" s="5" t="n">
        <v>81324</v>
      </c>
    </row>
    <row r="5">
      <c r="A5" s="4" t="inlineStr">
        <is>
          <t>Other current liabilities</t>
        </is>
      </c>
      <c r="B5" s="5" t="n">
        <v>-311810</v>
      </c>
      <c r="C5" s="5" t="n">
        <v>4393</v>
      </c>
    </row>
    <row r="6">
      <c r="A6" s="4" t="inlineStr">
        <is>
          <t>Total other current liabilities</t>
        </is>
      </c>
      <c r="B6" s="6" t="n">
        <v>143073</v>
      </c>
      <c r="C6" s="6" t="n">
        <v>857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shareholder convertible loans (Details)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Balance at January 1</t>
        </is>
      </c>
      <c r="B4" s="6" t="n">
        <v>9380301</v>
      </c>
      <c r="C4" s="6" t="n">
        <v>19078367</v>
      </c>
    </row>
    <row r="5">
      <c r="A5" s="4" t="inlineStr">
        <is>
          <t>Loss from change in fair-value of convertible shareholder loan</t>
        </is>
      </c>
      <c r="B5" s="5" t="n">
        <v>5951087</v>
      </c>
      <c r="C5" s="5" t="n">
        <v>4646994</v>
      </c>
    </row>
    <row r="6">
      <c r="A6" s="4" t="inlineStr">
        <is>
          <t>Conversion to common shares</t>
        </is>
      </c>
      <c r="B6" s="4" t="inlineStr">
        <is>
          <t xml:space="preserve"> </t>
        </is>
      </c>
      <c r="C6" s="5" t="n">
        <v>-20694791</v>
      </c>
    </row>
    <row r="7">
      <c r="A7" s="4" t="inlineStr">
        <is>
          <t>Borrowings</t>
        </is>
      </c>
      <c r="B7" s="5" t="n">
        <v>7573800</v>
      </c>
      <c r="C7" s="5" t="n">
        <v>5597550</v>
      </c>
    </row>
    <row r="8">
      <c r="A8" s="4" t="inlineStr">
        <is>
          <t>Foreign exchange impacts</t>
        </is>
      </c>
      <c r="B8" s="5" t="n">
        <v>-345064</v>
      </c>
      <c r="C8" s="5" t="n">
        <v>752181</v>
      </c>
    </row>
    <row r="9">
      <c r="A9" s="4" t="inlineStr">
        <is>
          <t>Balance at December 31</t>
        </is>
      </c>
      <c r="B9" s="6" t="n">
        <v>22560124</v>
      </c>
      <c r="C9" s="6" t="n">
        <v>93803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22" customWidth="1" min="2" max="2"/>
  </cols>
  <sheetData>
    <row r="1">
      <c r="A1" s="1" t="inlineStr">
        <is>
          <t>Schedule of debt maturities (Details)</t>
        </is>
      </c>
      <c r="B1" s="2" t="inlineStr">
        <is>
          <t>Dec. 31, 2024 USD ($)</t>
        </is>
      </c>
    </row>
    <row r="2">
      <c r="A2" s="4" t="inlineStr">
        <is>
          <t>Shareholder Loans Payable [Member]</t>
        </is>
      </c>
      <c r="B2" s="4" t="inlineStr">
        <is>
          <t xml:space="preserve"> </t>
        </is>
      </c>
    </row>
    <row r="3">
      <c r="A3" s="3" t="inlineStr">
        <is>
          <t>Short-Term Debt [Line Items]</t>
        </is>
      </c>
      <c r="B3" s="4" t="inlineStr">
        <is>
          <t xml:space="preserve"> </t>
        </is>
      </c>
    </row>
    <row r="4">
      <c r="A4" s="4" t="inlineStr">
        <is>
          <t>2025</t>
        </is>
      </c>
      <c r="B4" s="6" t="n">
        <v>50057013</v>
      </c>
    </row>
    <row r="5">
      <c r="A5" s="4" t="inlineStr">
        <is>
          <t>2027</t>
        </is>
      </c>
      <c r="B5" s="4" t="inlineStr">
        <is>
          <t xml:space="preserve"> </t>
        </is>
      </c>
    </row>
    <row r="6">
      <c r="A6" s="4" t="inlineStr">
        <is>
          <t>2028</t>
        </is>
      </c>
      <c r="B6" s="4" t="inlineStr">
        <is>
          <t xml:space="preserve"> </t>
        </is>
      </c>
    </row>
    <row r="7">
      <c r="A7" s="4" t="inlineStr">
        <is>
          <t>2029</t>
        </is>
      </c>
      <c r="B7" s="4" t="inlineStr">
        <is>
          <t xml:space="preserve"> </t>
        </is>
      </c>
    </row>
    <row r="8">
      <c r="A8" s="4" t="inlineStr">
        <is>
          <t>Thereafter</t>
        </is>
      </c>
      <c r="B8" s="4" t="inlineStr">
        <is>
          <t xml:space="preserve"> </t>
        </is>
      </c>
    </row>
    <row r="9">
      <c r="A9" s="4" t="inlineStr">
        <is>
          <t>Debt maturities</t>
        </is>
      </c>
      <c r="B9" s="5" t="n">
        <v>50057013</v>
      </c>
    </row>
    <row r="10">
      <c r="A10" s="4" t="inlineStr">
        <is>
          <t>Short-Term Debt [Member]</t>
        </is>
      </c>
      <c r="B10" s="4" t="inlineStr">
        <is>
          <t xml:space="preserve"> </t>
        </is>
      </c>
    </row>
    <row r="11">
      <c r="A11" s="3" t="inlineStr">
        <is>
          <t>Short-Term Debt [Line Items]</t>
        </is>
      </c>
      <c r="B11" s="4" t="inlineStr">
        <is>
          <t xml:space="preserve"> </t>
        </is>
      </c>
    </row>
    <row r="12">
      <c r="A12" s="4" t="inlineStr">
        <is>
          <t>2025</t>
        </is>
      </c>
      <c r="B12" s="5" t="n">
        <v>558206</v>
      </c>
    </row>
    <row r="13">
      <c r="A13" s="4" t="inlineStr">
        <is>
          <t>2026</t>
        </is>
      </c>
      <c r="B13" s="4" t="inlineStr">
        <is>
          <t xml:space="preserve"> </t>
        </is>
      </c>
    </row>
    <row r="14">
      <c r="A14" s="4" t="inlineStr">
        <is>
          <t>2027</t>
        </is>
      </c>
      <c r="B14" s="4" t="inlineStr">
        <is>
          <t xml:space="preserve"> </t>
        </is>
      </c>
    </row>
    <row r="15">
      <c r="A15" s="4" t="inlineStr">
        <is>
          <t>2028</t>
        </is>
      </c>
      <c r="B15" s="4" t="inlineStr">
        <is>
          <t xml:space="preserve"> </t>
        </is>
      </c>
    </row>
    <row r="16">
      <c r="A16" s="4" t="inlineStr">
        <is>
          <t>2029</t>
        </is>
      </c>
      <c r="B16" s="4" t="inlineStr">
        <is>
          <t xml:space="preserve"> </t>
        </is>
      </c>
    </row>
    <row r="17">
      <c r="A17" s="4" t="inlineStr">
        <is>
          <t>Thereafter</t>
        </is>
      </c>
      <c r="B17" s="4" t="inlineStr">
        <is>
          <t xml:space="preserve"> </t>
        </is>
      </c>
    </row>
    <row r="18">
      <c r="A18" s="4" t="inlineStr">
        <is>
          <t>Debt maturities</t>
        </is>
      </c>
      <c r="B18" s="5" t="n">
        <v>558206</v>
      </c>
    </row>
    <row r="19">
      <c r="A19" s="4" t="inlineStr">
        <is>
          <t>Shareholder Convertible Loans At Fair Value [Member]</t>
        </is>
      </c>
      <c r="B19" s="4" t="inlineStr">
        <is>
          <t xml:space="preserve"> </t>
        </is>
      </c>
    </row>
    <row r="20">
      <c r="A20" s="3" t="inlineStr">
        <is>
          <t>Short-Term Debt [Line Items]</t>
        </is>
      </c>
      <c r="B20" s="4" t="inlineStr">
        <is>
          <t xml:space="preserve"> </t>
        </is>
      </c>
    </row>
    <row r="21">
      <c r="A21" s="4" t="inlineStr">
        <is>
          <t>2025</t>
        </is>
      </c>
      <c r="B21" s="5" t="n">
        <v>22560124</v>
      </c>
    </row>
    <row r="22">
      <c r="A22" s="4" t="inlineStr">
        <is>
          <t>2026</t>
        </is>
      </c>
      <c r="B22" s="4" t="inlineStr">
        <is>
          <t xml:space="preserve"> </t>
        </is>
      </c>
    </row>
    <row r="23">
      <c r="A23" s="4" t="inlineStr">
        <is>
          <t>2027</t>
        </is>
      </c>
      <c r="B23" s="4" t="inlineStr">
        <is>
          <t xml:space="preserve"> </t>
        </is>
      </c>
    </row>
    <row r="24">
      <c r="A24" s="4" t="inlineStr">
        <is>
          <t>2028</t>
        </is>
      </c>
      <c r="B24" s="4" t="inlineStr">
        <is>
          <t xml:space="preserve"> </t>
        </is>
      </c>
    </row>
    <row r="25">
      <c r="A25" s="4" t="inlineStr">
        <is>
          <t>2029</t>
        </is>
      </c>
      <c r="B25" s="4" t="inlineStr">
        <is>
          <t xml:space="preserve"> </t>
        </is>
      </c>
    </row>
    <row r="26">
      <c r="A26" s="4" t="inlineStr">
        <is>
          <t>Thereafter</t>
        </is>
      </c>
      <c r="B26" s="4" t="inlineStr">
        <is>
          <t xml:space="preserve"> </t>
        </is>
      </c>
    </row>
    <row r="27">
      <c r="A27" s="4" t="inlineStr">
        <is>
          <t>Debt maturities</t>
        </is>
      </c>
      <c r="B27" s="6" t="n">
        <v>225601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H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9"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1" customWidth="1" min="35" max="35"/>
    <col width="21"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1"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s>
  <sheetData>
    <row r="1">
      <c r="A1" s="1" t="inlineStr">
        <is>
          <t>Borrowings (Details Narrative)</t>
        </is>
      </c>
      <c r="Z1" s="2" t="inlineStr">
        <is>
          <t>1 Months Ended</t>
        </is>
      </c>
      <c r="AF1" s="2" t="inlineStr">
        <is>
          <t>12 Months Ended</t>
        </is>
      </c>
    </row>
    <row r="2">
      <c r="B2" s="2" t="inlineStr">
        <is>
          <t>Dec. 31, 2024 USD ($)</t>
        </is>
      </c>
      <c r="C2" s="2" t="inlineStr">
        <is>
          <t>Dec. 31, 2024 EUR (€)</t>
        </is>
      </c>
      <c r="D2" s="2" t="inlineStr">
        <is>
          <t>Oct. 31, 2024 USD ($)</t>
        </is>
      </c>
      <c r="E2" s="2" t="inlineStr">
        <is>
          <t>Oct. 31, 2024 EUR (€)</t>
        </is>
      </c>
      <c r="F2" s="2" t="inlineStr">
        <is>
          <t>Oct. 30, 2024 USD ($)</t>
        </is>
      </c>
      <c r="G2" s="2" t="inlineStr">
        <is>
          <t>Oct. 30, 2024 EUR (€)</t>
        </is>
      </c>
      <c r="H2" s="2" t="inlineStr">
        <is>
          <t>Sep. 30, 2024 USD ($)</t>
        </is>
      </c>
      <c r="I2" s="2" t="inlineStr">
        <is>
          <t>Aug. 31, 2024 USD ($)</t>
        </is>
      </c>
      <c r="J2" s="2" t="inlineStr">
        <is>
          <t>May 31, 2024 USD ($)</t>
        </is>
      </c>
      <c r="K2" s="2" t="inlineStr">
        <is>
          <t>Mar. 31, 2024 USD ($)</t>
        </is>
      </c>
      <c r="L2" s="2" t="inlineStr">
        <is>
          <t>Feb. 29, 2024 USD ($)</t>
        </is>
      </c>
      <c r="M2" s="2" t="inlineStr">
        <is>
          <t>Jan. 31, 2024 USD ($)</t>
        </is>
      </c>
      <c r="N2" s="2" t="inlineStr">
        <is>
          <t>Dec. 31, 2023 USD ($)</t>
        </is>
      </c>
      <c r="O2" s="2" t="inlineStr">
        <is>
          <t>Dec. 31, 2023 EUR (€)</t>
        </is>
      </c>
      <c r="P2" s="2" t="inlineStr">
        <is>
          <t>Nov. 30, 2023 USD ($)</t>
        </is>
      </c>
      <c r="Q2" s="2" t="inlineStr">
        <is>
          <t>Aug. 31, 2023 USD ($)</t>
        </is>
      </c>
      <c r="R2" s="2" t="inlineStr">
        <is>
          <t>Aug. 31, 2023 EUR (€)</t>
        </is>
      </c>
      <c r="S2" s="2" t="inlineStr">
        <is>
          <t>Jul. 31, 2023 USD ($) shares</t>
        </is>
      </c>
      <c r="T2" s="2" t="inlineStr">
        <is>
          <t>Apr. 30, 2023 USD ($)</t>
        </is>
      </c>
      <c r="U2" s="2" t="inlineStr">
        <is>
          <t>Mar. 31, 2023 USD ($)</t>
        </is>
      </c>
      <c r="V2" s="2" t="inlineStr">
        <is>
          <t>Feb. 28, 2023 USD ($)</t>
        </is>
      </c>
      <c r="W2" s="2" t="inlineStr">
        <is>
          <t>Dec. 31, 2022 USD ($)</t>
        </is>
      </c>
      <c r="X2" s="2" t="inlineStr">
        <is>
          <t>Aug. 31, 2022 EUR (€)</t>
        </is>
      </c>
      <c r="Y2" s="2" t="inlineStr">
        <is>
          <t>Jul. 31, 2020 EUR (€)</t>
        </is>
      </c>
      <c r="Z2" s="2" t="inlineStr">
        <is>
          <t>Dec. 31, 2024 USD ($)</t>
        </is>
      </c>
      <c r="AA2" s="2" t="inlineStr">
        <is>
          <t>Mar. 31, 2024 USD ($)</t>
        </is>
      </c>
      <c r="AB2" s="2" t="inlineStr">
        <is>
          <t>Feb. 29, 2024 USD ($)</t>
        </is>
      </c>
      <c r="AC2" s="2" t="inlineStr">
        <is>
          <t>Nov. 30, 2023 USD ($)</t>
        </is>
      </c>
      <c r="AD2" s="2" t="inlineStr">
        <is>
          <t>Oct. 31, 2023 EUR (€)</t>
        </is>
      </c>
      <c r="AE2" s="2" t="inlineStr">
        <is>
          <t>Sep. 30, 2023 EUR (€)</t>
        </is>
      </c>
      <c r="AF2" s="2" t="inlineStr">
        <is>
          <t>Dec. 31, 2024 USD ($)</t>
        </is>
      </c>
      <c r="AG2" s="2" t="inlineStr">
        <is>
          <t>Dec. 31, 2024 EUR (€)</t>
        </is>
      </c>
      <c r="AH2" s="2" t="inlineStr">
        <is>
          <t>Dec. 31, 2023 USD ($)</t>
        </is>
      </c>
      <c r="AI2" s="2" t="inlineStr">
        <is>
          <t>May 15, 2025 USD ($)</t>
        </is>
      </c>
      <c r="AJ2" s="2" t="inlineStr">
        <is>
          <t>May 15, 2025 EUR (€)</t>
        </is>
      </c>
      <c r="AK2" s="2" t="inlineStr">
        <is>
          <t>Jan. 31, 2025 USD ($)</t>
        </is>
      </c>
      <c r="AL2" s="2" t="inlineStr">
        <is>
          <t>Jan. 31, 2025 EUR (€)</t>
        </is>
      </c>
      <c r="AM2" s="2" t="inlineStr">
        <is>
          <t>Jan. 27, 2025 USD ($)</t>
        </is>
      </c>
      <c r="AN2" s="2" t="inlineStr">
        <is>
          <t>Jan. 27, 2025 EUR (€)</t>
        </is>
      </c>
      <c r="AO2" s="2" t="inlineStr">
        <is>
          <t>Dec. 31, 2024 EUR (€)</t>
        </is>
      </c>
      <c r="AP2" s="2" t="inlineStr">
        <is>
          <t>Oct. 31, 2024 EUR (€)</t>
        </is>
      </c>
      <c r="AQ2" s="2" t="inlineStr">
        <is>
          <t>Sep. 30, 2024 EUR (€)</t>
        </is>
      </c>
      <c r="AR2" s="2" t="inlineStr">
        <is>
          <t>Aug. 31, 2024 EUR (€)</t>
        </is>
      </c>
      <c r="AS2" s="2" t="inlineStr">
        <is>
          <t>Jul. 31, 2024 USD ($)</t>
        </is>
      </c>
      <c r="AT2" s="2" t="inlineStr">
        <is>
          <t>Jul. 31, 2024 EUR (€)</t>
        </is>
      </c>
      <c r="AU2" s="2" t="inlineStr">
        <is>
          <t>Jun. 30, 2024 USD ($)</t>
        </is>
      </c>
      <c r="AV2" s="2" t="inlineStr">
        <is>
          <t>Jun. 30, 2024 EUR (€)</t>
        </is>
      </c>
      <c r="AW2" s="2" t="inlineStr">
        <is>
          <t>May 31, 2024 EUR (€)</t>
        </is>
      </c>
      <c r="AX2" s="2" t="inlineStr">
        <is>
          <t>Mar. 31, 2024 EUR (€)</t>
        </is>
      </c>
      <c r="AY2" s="2" t="inlineStr">
        <is>
          <t>Feb. 29, 2024 EUR (€)</t>
        </is>
      </c>
      <c r="AZ2" s="2" t="inlineStr">
        <is>
          <t>Jan. 31, 2024 EUR (€)</t>
        </is>
      </c>
      <c r="BA2" s="2" t="inlineStr">
        <is>
          <t>Dec. 31, 2023 EUR (€)</t>
        </is>
      </c>
      <c r="BB2" s="2" t="inlineStr">
        <is>
          <t>Nov. 30, 2023 EUR (€)</t>
        </is>
      </c>
      <c r="BC2" s="2" t="inlineStr">
        <is>
          <t>Aug. 31, 2023 EUR (€)</t>
        </is>
      </c>
      <c r="BD2" s="2" t="inlineStr">
        <is>
          <t>Jul. 31, 2023 EUR (€)</t>
        </is>
      </c>
      <c r="BE2" s="2" t="inlineStr">
        <is>
          <t>Apr. 30, 2023 EUR (€)</t>
        </is>
      </c>
      <c r="BF2" s="2" t="inlineStr">
        <is>
          <t>Mar. 31, 2023 EUR (€)</t>
        </is>
      </c>
      <c r="BG2" s="2" t="inlineStr">
        <is>
          <t>Feb. 28, 2023 EUR (€)</t>
        </is>
      </c>
      <c r="BH2" s="2" t="inlineStr">
        <is>
          <t>Dec. 31, 2022 EUR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Restated amount</t>
        </is>
      </c>
      <c r="B4" s="6" t="n">
        <v>5582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4473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558206</v>
      </c>
      <c r="AA4" s="4" t="inlineStr">
        <is>
          <t xml:space="preserve"> </t>
        </is>
      </c>
      <c r="AB4" s="4" t="inlineStr">
        <is>
          <t xml:space="preserve"> </t>
        </is>
      </c>
      <c r="AC4" s="4" t="inlineStr">
        <is>
          <t xml:space="preserve"> </t>
        </is>
      </c>
      <c r="AD4" s="4" t="inlineStr">
        <is>
          <t xml:space="preserve"> </t>
        </is>
      </c>
      <c r="AE4" s="4" t="inlineStr">
        <is>
          <t xml:space="preserve"> </t>
        </is>
      </c>
      <c r="AF4" s="6" t="n">
        <v>558206</v>
      </c>
      <c r="AG4" s="4" t="inlineStr">
        <is>
          <t xml:space="preserve"> </t>
        </is>
      </c>
      <c r="AH4" s="6" t="n">
        <v>544731</v>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row>
    <row r="5">
      <c r="A5" s="4" t="inlineStr">
        <is>
          <t>Unsecured term loans</t>
        </is>
      </c>
      <c r="B5" s="5" t="n">
        <v>463923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8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46392310</v>
      </c>
      <c r="AA5" s="4" t="inlineStr">
        <is>
          <t xml:space="preserve"> </t>
        </is>
      </c>
      <c r="AB5" s="4" t="inlineStr">
        <is>
          <t xml:space="preserve"> </t>
        </is>
      </c>
      <c r="AC5" s="4" t="inlineStr">
        <is>
          <t xml:space="preserve"> </t>
        </is>
      </c>
      <c r="AD5" s="4" t="inlineStr">
        <is>
          <t xml:space="preserve"> </t>
        </is>
      </c>
      <c r="AE5" s="4" t="inlineStr">
        <is>
          <t xml:space="preserve"> </t>
        </is>
      </c>
      <c r="AF5" s="5" t="n">
        <v>46392310</v>
      </c>
      <c r="AG5" s="4" t="inlineStr">
        <is>
          <t xml:space="preserve"> </t>
        </is>
      </c>
      <c r="AH5" s="5" t="n">
        <v>15800000</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13" t="n">
        <v>12629000</v>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row>
    <row r="6">
      <c r="A6" s="4" t="inlineStr">
        <is>
          <t>Non-cash 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4377051</v>
      </c>
      <c r="AG6" s="13" t="n">
        <v>3464238</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row>
    <row r="7">
      <c r="A7" s="4" t="inlineStr">
        <is>
          <t>Discount ra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10" t="n">
        <v>0.35</v>
      </c>
      <c r="AG7" s="10" t="n">
        <v>0.35</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row>
    <row r="8">
      <c r="A8" s="4" t="inlineStr">
        <is>
          <t>Lien hardt And Partner Privat Bank Zurich A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row>
    <row r="10">
      <c r="A10" s="4" t="inlineStr">
        <is>
          <t>Interest rate</t>
        </is>
      </c>
      <c r="B10" s="4" t="inlineStr">
        <is>
          <t xml:space="preserve"> </t>
        </is>
      </c>
      <c r="C10" s="4" t="inlineStr">
        <is>
          <t xml:space="preserve"> </t>
        </is>
      </c>
      <c r="D10" s="12" t="n">
        <v>0.0635</v>
      </c>
      <c r="E10" s="12" t="n">
        <v>0.06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row>
    <row r="11">
      <c r="A11" s="4" t="inlineStr">
        <is>
          <t>Line of credit facility</t>
        </is>
      </c>
      <c r="B11" s="4" t="inlineStr">
        <is>
          <t xml:space="preserve"> </t>
        </is>
      </c>
      <c r="C11" s="4" t="inlineStr">
        <is>
          <t xml:space="preserve"> </t>
        </is>
      </c>
      <c r="D11" s="6" t="n">
        <v>3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13" t="n">
        <v>2500000</v>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row>
    <row r="12">
      <c r="A12" s="4" t="inlineStr">
        <is>
          <t>Line of credit facility, increase net</t>
        </is>
      </c>
      <c r="B12" s="4" t="inlineStr">
        <is>
          <t xml:space="preserve"> </t>
        </is>
      </c>
      <c r="C12" s="4" t="inlineStr">
        <is>
          <t xml:space="preserve"> </t>
        </is>
      </c>
      <c r="D12" s="5" t="n">
        <v>5600000</v>
      </c>
      <c r="E12" s="13" t="n">
        <v>4500000</v>
      </c>
      <c r="F12" s="6" t="n">
        <v>2500000</v>
      </c>
      <c r="G12" s="13" t="n">
        <v>2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row>
    <row r="13">
      <c r="A13" s="4" t="inlineStr">
        <is>
          <t>Convertible Loan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4" t="inlineStr">
        <is>
          <t>Borrow amount</t>
        </is>
      </c>
      <c r="B15" s="5" t="n">
        <v>13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600000</v>
      </c>
      <c r="L15" s="6" t="n">
        <v>76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13" t="n">
        <v>10448384</v>
      </c>
      <c r="Y15" s="13" t="n">
        <v>10448384</v>
      </c>
      <c r="Z15" s="5" t="n">
        <v>13300000</v>
      </c>
      <c r="AA15" s="6" t="n">
        <v>7600000</v>
      </c>
      <c r="AB15" s="6" t="n">
        <v>7600000</v>
      </c>
      <c r="AC15" s="4" t="inlineStr">
        <is>
          <t xml:space="preserve"> </t>
        </is>
      </c>
      <c r="AD15" s="13" t="n">
        <v>4500000</v>
      </c>
      <c r="AE15" s="13" t="n">
        <v>4500000</v>
      </c>
      <c r="AF15" s="6" t="n">
        <v>13300000</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13" t="n">
        <v>6000000</v>
      </c>
      <c r="AY15" s="13" t="n">
        <v>6000000</v>
      </c>
      <c r="AZ15" s="4" t="inlineStr">
        <is>
          <t xml:space="preserve"> </t>
        </is>
      </c>
      <c r="BA15" s="4" t="inlineStr">
        <is>
          <t xml:space="preserve"> </t>
        </is>
      </c>
      <c r="BB15" s="13" t="n">
        <v>4500000</v>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15</v>
      </c>
      <c r="L16" s="10" t="n">
        <v>0.1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10" t="n">
        <v>0.1</v>
      </c>
      <c r="Y16" s="10" t="n">
        <v>0.08</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row>
    <row r="17">
      <c r="A17" s="4" t="inlineStr">
        <is>
          <t>Maturity dat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March 2026</t>
        </is>
      </c>
      <c r="AB17" s="4" t="inlineStr">
        <is>
          <t>March 2026</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row>
    <row r="18">
      <c r="A18" s="4" t="inlineStr">
        <is>
          <t>principal amount</t>
        </is>
      </c>
      <c r="B18" s="5" t="n">
        <v>5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5900000</v>
      </c>
      <c r="AA18" s="4" t="inlineStr">
        <is>
          <t xml:space="preserve"> </t>
        </is>
      </c>
      <c r="AB18" s="4" t="inlineStr">
        <is>
          <t xml:space="preserve"> </t>
        </is>
      </c>
      <c r="AC18" s="4" t="inlineStr">
        <is>
          <t xml:space="preserve"> </t>
        </is>
      </c>
      <c r="AD18" s="4" t="inlineStr">
        <is>
          <t xml:space="preserve"> </t>
        </is>
      </c>
      <c r="AE18" s="4" t="inlineStr">
        <is>
          <t xml:space="preserve"> </t>
        </is>
      </c>
      <c r="AF18" s="6" t="n">
        <v>5900000</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13" t="n">
        <v>4653493</v>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row>
    <row r="19">
      <c r="A19" s="4" t="inlineStr">
        <is>
          <t>Debt conversion, converted instrument,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7845055</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row>
    <row r="20">
      <c r="A20" s="4" t="inlineStr">
        <is>
          <t>Discoun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25</v>
      </c>
      <c r="L20" s="10" t="n">
        <v>0.3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10" t="n">
        <v>0.1</v>
      </c>
      <c r="AG20" s="10" t="n">
        <v>0.1</v>
      </c>
      <c r="AH20" s="10" t="n">
        <v>0.1</v>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row>
    <row r="21">
      <c r="A21" s="4" t="inlineStr">
        <is>
          <t>Convertible Loan Agreements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4" t="inlineStr">
        <is>
          <t>Borrow amount</t>
        </is>
      </c>
      <c r="B23" s="5" t="n">
        <v>5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5700000</v>
      </c>
      <c r="AA23" s="4" t="inlineStr">
        <is>
          <t xml:space="preserve"> </t>
        </is>
      </c>
      <c r="AB23" s="4" t="inlineStr">
        <is>
          <t xml:space="preserve"> </t>
        </is>
      </c>
      <c r="AC23" s="4" t="inlineStr">
        <is>
          <t xml:space="preserve"> </t>
        </is>
      </c>
      <c r="AD23" s="4" t="inlineStr">
        <is>
          <t xml:space="preserve"> </t>
        </is>
      </c>
      <c r="AE23" s="4" t="inlineStr">
        <is>
          <t xml:space="preserve"> </t>
        </is>
      </c>
      <c r="AF23" s="6" t="n">
        <v>5700000</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row>
    <row r="24">
      <c r="A24" s="4" t="inlineStr">
        <is>
          <t>Maturity dat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March
2026</t>
        </is>
      </c>
      <c r="AD24" s="4" t="inlineStr">
        <is>
          <t>March
2026</t>
        </is>
      </c>
      <c r="AE24" s="4" t="inlineStr">
        <is>
          <t>March
2026</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row>
    <row r="25">
      <c r="A25" s="4" t="inlineStr">
        <is>
          <t>Unsecured Shareholder Term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row>
    <row r="27">
      <c r="A27" s="4" t="inlineStr">
        <is>
          <t>Unsecured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6" t="n">
        <v>3500000</v>
      </c>
      <c r="AJ27" s="13" t="n">
        <v>2800000</v>
      </c>
      <c r="AK27" s="6" t="n">
        <v>1900000</v>
      </c>
      <c r="AL27" s="13" t="n">
        <v>1500000</v>
      </c>
      <c r="AM27" s="4" t="inlineStr">
        <is>
          <t xml:space="preserve"> </t>
        </is>
      </c>
      <c r="AN27" s="4" t="inlineStr">
        <is>
          <t xml:space="preserve"> </t>
        </is>
      </c>
      <c r="AO27" s="5" t="n">
        <v>2000000</v>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row>
    <row r="28">
      <c r="A28" s="4" t="inlineStr">
        <is>
          <t>Unsecured Shareholder Term Loans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6" t="n">
        <v>12500000</v>
      </c>
      <c r="AJ30" s="13" t="n">
        <v>10000000</v>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row>
    <row r="31">
      <c r="A31" s="4" t="inlineStr">
        <is>
          <t>Unsecured Shareholder Term Loans [Member] | Unsecured Term Loan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row>
    <row r="33">
      <c r="A33" s="4" t="inlineStr">
        <is>
          <t>Borrow amount</t>
        </is>
      </c>
      <c r="B33" s="6" t="n">
        <v>3000000</v>
      </c>
      <c r="C33" s="4" t="inlineStr">
        <is>
          <t xml:space="preserve"> </t>
        </is>
      </c>
      <c r="D33" s="6" t="n">
        <v>2500000</v>
      </c>
      <c r="E33" s="4" t="inlineStr">
        <is>
          <t xml:space="preserve"> </t>
        </is>
      </c>
      <c r="F33" s="4" t="inlineStr">
        <is>
          <t xml:space="preserve"> </t>
        </is>
      </c>
      <c r="G33" s="4" t="inlineStr">
        <is>
          <t xml:space="preserve"> </t>
        </is>
      </c>
      <c r="H33" s="4" t="inlineStr">
        <is>
          <t xml:space="preserve"> </t>
        </is>
      </c>
      <c r="I33" s="6" t="n">
        <v>3700000</v>
      </c>
      <c r="J33" s="6" t="n">
        <v>3600000</v>
      </c>
      <c r="K33" s="4" t="inlineStr">
        <is>
          <t xml:space="preserve"> </t>
        </is>
      </c>
      <c r="L33" s="4" t="inlineStr">
        <is>
          <t xml:space="preserve"> </t>
        </is>
      </c>
      <c r="M33" s="6" t="n">
        <v>1600000</v>
      </c>
      <c r="N33" s="6" t="n">
        <v>1800000</v>
      </c>
      <c r="O33" s="4" t="inlineStr">
        <is>
          <t xml:space="preserve"> </t>
        </is>
      </c>
      <c r="P33" s="6" t="n">
        <v>1000000</v>
      </c>
      <c r="Q33" s="6" t="n">
        <v>2000000</v>
      </c>
      <c r="R33" s="4" t="inlineStr">
        <is>
          <t xml:space="preserve"> </t>
        </is>
      </c>
      <c r="S33" s="6" t="n">
        <v>1600000</v>
      </c>
      <c r="T33" s="6" t="n">
        <v>1800000</v>
      </c>
      <c r="U33" s="6" t="n">
        <v>1800000</v>
      </c>
      <c r="V33" s="6" t="n">
        <v>1600000</v>
      </c>
      <c r="W33" s="6" t="n">
        <v>2000000</v>
      </c>
      <c r="X33" s="4" t="inlineStr">
        <is>
          <t xml:space="preserve"> </t>
        </is>
      </c>
      <c r="Y33" s="4" t="inlineStr">
        <is>
          <t xml:space="preserve"> </t>
        </is>
      </c>
      <c r="Z33" s="6" t="n">
        <v>3000000</v>
      </c>
      <c r="AA33" s="4" t="inlineStr">
        <is>
          <t xml:space="preserve"> </t>
        </is>
      </c>
      <c r="AB33" s="4" t="inlineStr">
        <is>
          <t xml:space="preserve"> </t>
        </is>
      </c>
      <c r="AC33" s="6" t="n">
        <v>1000000</v>
      </c>
      <c r="AD33" s="4" t="inlineStr">
        <is>
          <t xml:space="preserve"> </t>
        </is>
      </c>
      <c r="AE33" s="4" t="inlineStr">
        <is>
          <t xml:space="preserve"> </t>
        </is>
      </c>
      <c r="AF33" s="6" t="n">
        <v>3000000</v>
      </c>
      <c r="AG33" s="4" t="inlineStr">
        <is>
          <t xml:space="preserve"> </t>
        </is>
      </c>
      <c r="AH33" s="6" t="n">
        <v>1800000</v>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13" t="n">
        <v>2800000</v>
      </c>
      <c r="AP33" s="5" t="n">
        <v>4800000</v>
      </c>
      <c r="AQ33" s="4" t="inlineStr">
        <is>
          <t xml:space="preserve"> </t>
        </is>
      </c>
      <c r="AR33" s="13" t="n">
        <v>3000000</v>
      </c>
      <c r="AS33" s="6" t="n">
        <v>11200000</v>
      </c>
      <c r="AT33" s="13" t="n">
        <v>9000000</v>
      </c>
      <c r="AU33" s="6" t="n">
        <v>11200000</v>
      </c>
      <c r="AV33" s="13" t="n">
        <v>9000000</v>
      </c>
      <c r="AW33" s="13" t="n">
        <v>2900000</v>
      </c>
      <c r="AX33" s="4" t="inlineStr">
        <is>
          <t xml:space="preserve"> </t>
        </is>
      </c>
      <c r="AY33" s="4" t="inlineStr">
        <is>
          <t xml:space="preserve"> </t>
        </is>
      </c>
      <c r="AZ33" s="13" t="n">
        <v>1300000</v>
      </c>
      <c r="BA33" s="5" t="n">
        <v>1500000</v>
      </c>
      <c r="BB33" s="13" t="n">
        <v>800000</v>
      </c>
      <c r="BC33" s="13" t="n">
        <v>1600000</v>
      </c>
      <c r="BD33" s="13" t="n">
        <v>1300000</v>
      </c>
      <c r="BE33" s="13" t="n">
        <v>1500000</v>
      </c>
      <c r="BF33" s="13" t="n">
        <v>1500000</v>
      </c>
      <c r="BG33" s="13" t="n">
        <v>1300000</v>
      </c>
      <c r="BH33" s="13" t="n">
        <v>1600000</v>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1</v>
      </c>
      <c r="J34" s="10" t="n">
        <v>0.1</v>
      </c>
      <c r="K34" s="4" t="inlineStr">
        <is>
          <t xml:space="preserve"> </t>
        </is>
      </c>
      <c r="L34" s="4" t="inlineStr">
        <is>
          <t xml:space="preserve"> </t>
        </is>
      </c>
      <c r="M34" s="10" t="n">
        <v>0.1</v>
      </c>
      <c r="N34" s="10" t="n">
        <v>0.1</v>
      </c>
      <c r="O34" s="10" t="n">
        <v>0.1</v>
      </c>
      <c r="P34" s="10" t="n">
        <v>0.1</v>
      </c>
      <c r="Q34" s="10" t="n">
        <v>0.1</v>
      </c>
      <c r="R34" s="10" t="n">
        <v>0.1</v>
      </c>
      <c r="S34" s="10" t="n">
        <v>0.1</v>
      </c>
      <c r="T34" s="10" t="n">
        <v>0.1</v>
      </c>
      <c r="U34" s="10" t="n">
        <v>0.1</v>
      </c>
      <c r="V34" s="10" t="n">
        <v>0.1</v>
      </c>
      <c r="W34" s="10" t="n">
        <v>0.1</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row>
    <row r="35">
      <c r="A35" s="4" t="inlineStr">
        <is>
          <t>Maturity d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December 2023</t>
        </is>
      </c>
      <c r="R35" s="4" t="inlineStr">
        <is>
          <t>December 2023</t>
        </is>
      </c>
      <c r="S35" s="4" t="inlineStr">
        <is>
          <t>December 2023</t>
        </is>
      </c>
      <c r="T35" s="4" t="inlineStr">
        <is>
          <t>June 2023</t>
        </is>
      </c>
      <c r="U35" s="4" t="inlineStr">
        <is>
          <t>June 2023</t>
        </is>
      </c>
      <c r="V35" s="4" t="inlineStr">
        <is>
          <t>June 2023</t>
        </is>
      </c>
      <c r="W35" s="4" t="inlineStr">
        <is>
          <t>June 2023</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4" t="inlineStr">
        <is>
          <t>Restat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8100000</v>
      </c>
      <c r="O36" s="4" t="inlineStr">
        <is>
          <t xml:space="preserve"> </t>
        </is>
      </c>
      <c r="P36" s="4" t="inlineStr">
        <is>
          <t xml:space="preserve"> </t>
        </is>
      </c>
      <c r="Q36" s="6" t="n">
        <v>129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5" t="n">
        <v>8100000</v>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5" t="n">
        <v>6490000</v>
      </c>
      <c r="BB36" s="4" t="inlineStr">
        <is>
          <t xml:space="preserve"> </t>
        </is>
      </c>
      <c r="BC36" s="5" t="n">
        <v>10329000</v>
      </c>
      <c r="BD36" s="4" t="inlineStr">
        <is>
          <t xml:space="preserve"> </t>
        </is>
      </c>
      <c r="BE36" s="4" t="inlineStr">
        <is>
          <t xml:space="preserve"> </t>
        </is>
      </c>
      <c r="BF36" s="4" t="inlineStr">
        <is>
          <t xml:space="preserve"> </t>
        </is>
      </c>
      <c r="BG36" s="4" t="inlineStr">
        <is>
          <t xml:space="preserve"> </t>
        </is>
      </c>
      <c r="BH36" s="4" t="inlineStr">
        <is>
          <t xml:space="preserve"> </t>
        </is>
      </c>
    </row>
    <row r="37">
      <c r="A37" s="4" t="inlineStr">
        <is>
          <t>Restat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7300</v>
      </c>
      <c r="O37" s="4" t="inlineStr">
        <is>
          <t xml:space="preserve"> </t>
        </is>
      </c>
      <c r="P37" s="4" t="inlineStr">
        <is>
          <t xml:space="preserve"> </t>
        </is>
      </c>
      <c r="Q37" s="5" t="n">
        <v>118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6" t="n">
        <v>7300</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13" t="n">
        <v>5900</v>
      </c>
      <c r="BB37" s="4" t="inlineStr">
        <is>
          <t xml:space="preserve"> </t>
        </is>
      </c>
      <c r="BC37" s="13" t="n">
        <v>9390000</v>
      </c>
      <c r="BD37" s="4" t="inlineStr">
        <is>
          <t xml:space="preserve"> </t>
        </is>
      </c>
      <c r="BE37" s="4" t="inlineStr">
        <is>
          <t xml:space="preserve"> </t>
        </is>
      </c>
      <c r="BF37" s="4" t="inlineStr">
        <is>
          <t xml:space="preserve"> </t>
        </is>
      </c>
      <c r="BG37" s="4" t="inlineStr">
        <is>
          <t xml:space="preserve"> </t>
        </is>
      </c>
      <c r="BH37" s="4" t="inlineStr">
        <is>
          <t xml:space="preserve"> </t>
        </is>
      </c>
    </row>
    <row r="38">
      <c r="A38" s="4" t="inlineStr">
        <is>
          <t>Rolled up interest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738000</v>
      </c>
      <c r="O38" s="13" t="n">
        <v>590000</v>
      </c>
      <c r="P38" s="4" t="inlineStr">
        <is>
          <t xml:space="preserve"> </t>
        </is>
      </c>
      <c r="Q38" s="6" t="n">
        <v>1200000</v>
      </c>
      <c r="R38" s="13" t="n">
        <v>93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4" t="inlineStr">
        <is>
          <t>Restated overal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36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13" t="n">
        <v>26901566</v>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23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5" t="n">
        <v>25829000</v>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5" t="n">
        <v>1132566</v>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4" t="inlineStr">
        <is>
          <t>Threshold percentage</t>
        </is>
      </c>
      <c r="B42" s="10" t="n">
        <v>0.1</v>
      </c>
      <c r="C42" s="10" t="n">
        <v>0.1</v>
      </c>
      <c r="D42" s="4" t="inlineStr">
        <is>
          <t xml:space="preserve"> </t>
        </is>
      </c>
      <c r="E42" s="4" t="inlineStr">
        <is>
          <t xml:space="preserve"> </t>
        </is>
      </c>
      <c r="F42" s="4" t="inlineStr">
        <is>
          <t xml:space="preserve"> </t>
        </is>
      </c>
      <c r="G42" s="4" t="inlineStr">
        <is>
          <t xml:space="preserve"> </t>
        </is>
      </c>
      <c r="H42" s="10" t="n">
        <v>0.1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10" t="n">
        <v>0.15</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row>
    <row r="43">
      <c r="A43" s="4" t="inlineStr">
        <is>
          <t>New debt terms</t>
        </is>
      </c>
      <c r="B43" s="6" t="n">
        <v>40425804</v>
      </c>
      <c r="C43" s="13" t="n">
        <v>3042580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4" t="inlineStr">
        <is>
          <t>Debt instrument, interest rate, stated percentage</t>
        </is>
      </c>
      <c r="B44" s="12" t="n">
        <v>0.12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12" t="n">
        <v>0.1285</v>
      </c>
      <c r="AA44" s="4" t="inlineStr">
        <is>
          <t xml:space="preserve"> </t>
        </is>
      </c>
      <c r="AB44" s="4" t="inlineStr">
        <is>
          <t xml:space="preserve"> </t>
        </is>
      </c>
      <c r="AC44" s="4" t="inlineStr">
        <is>
          <t xml:space="preserve"> </t>
        </is>
      </c>
      <c r="AD44" s="4" t="inlineStr">
        <is>
          <t xml:space="preserve"> </t>
        </is>
      </c>
      <c r="AE44" s="4" t="inlineStr">
        <is>
          <t xml:space="preserve"> </t>
        </is>
      </c>
      <c r="AF44" s="12" t="n">
        <v>0.1285</v>
      </c>
      <c r="AG44" s="4" t="inlineStr">
        <is>
          <t xml:space="preserve"> </t>
        </is>
      </c>
      <c r="AH44" s="4" t="inlineStr">
        <is>
          <t xml:space="preserve"> </t>
        </is>
      </c>
      <c r="AI44" s="10" t="n">
        <v>0.15</v>
      </c>
      <c r="AJ44" s="10" t="n">
        <v>0.15</v>
      </c>
      <c r="AK44" s="4" t="inlineStr">
        <is>
          <t xml:space="preserve"> </t>
        </is>
      </c>
      <c r="AL44" s="4" t="inlineStr">
        <is>
          <t xml:space="preserve"> </t>
        </is>
      </c>
      <c r="AM44" s="4" t="inlineStr">
        <is>
          <t xml:space="preserve"> </t>
        </is>
      </c>
      <c r="AN44" s="4" t="inlineStr">
        <is>
          <t xml:space="preserve"> </t>
        </is>
      </c>
      <c r="AO44" s="12" t="n">
        <v>0.1285</v>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5 years</t>
        </is>
      </c>
      <c r="AG45" s="4" t="inlineStr">
        <is>
          <t>5 years</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row>
    <row r="46">
      <c r="A46" s="4" t="inlineStr">
        <is>
          <t>Interest rate, effective percentage</t>
        </is>
      </c>
      <c r="B46" s="14" t="n">
        <v>0.096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14" t="n">
        <v>0.09665</v>
      </c>
      <c r="AA46" s="4" t="inlineStr">
        <is>
          <t xml:space="preserve"> </t>
        </is>
      </c>
      <c r="AB46" s="4" t="inlineStr">
        <is>
          <t xml:space="preserve"> </t>
        </is>
      </c>
      <c r="AC46" s="4" t="inlineStr">
        <is>
          <t xml:space="preserve"> </t>
        </is>
      </c>
      <c r="AD46" s="4" t="inlineStr">
        <is>
          <t xml:space="preserve"> </t>
        </is>
      </c>
      <c r="AE46" s="4" t="inlineStr">
        <is>
          <t xml:space="preserve"> </t>
        </is>
      </c>
      <c r="AF46" s="14" t="n">
        <v>0.09665</v>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14" t="n">
        <v>0.09665</v>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row>
    <row r="47">
      <c r="A47" s="4" t="inlineStr">
        <is>
          <t>Unsecured Shareholder Term Loans [Member] | Unsecured Term Loan Agreements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4" t="inlineStr">
        <is>
          <t>Borrow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6" t="n">
        <v>1800000</v>
      </c>
      <c r="AL49" s="13" t="n">
        <v>1500000</v>
      </c>
      <c r="AM49" s="6" t="n">
        <v>1800000</v>
      </c>
      <c r="AN49" s="13" t="n">
        <v>1500000</v>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row>
    <row r="50">
      <c r="A50" s="4" t="inlineStr">
        <is>
          <t>Unsecured Shareholder Term Loans [Member] | Unsecured Term Loan Agreements [Member] | IPO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5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13" t="n">
        <v>10000000</v>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row>
    <row r="53">
      <c r="A53" s="4" t="inlineStr">
        <is>
          <t>Unsecured Shareholder Term Loans One [Member] | Unsecured Term Loan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row>
    <row r="55">
      <c r="A55" s="4" t="inlineStr">
        <is>
          <t>Borrow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13" t="n">
        <v>2000000</v>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row>
  </sheetData>
  <mergeCells count="13">
    <mergeCell ref="AF1:AH1"/>
    <mergeCell ref="Z1:AE1"/>
    <mergeCell ref="N1:O1"/>
    <mergeCell ref="AM1:AN1"/>
    <mergeCell ref="Q1:R1"/>
    <mergeCell ref="D1:E1"/>
    <mergeCell ref="AK1:AL1"/>
    <mergeCell ref="AI1:AJ1"/>
    <mergeCell ref="AS1:AT1"/>
    <mergeCell ref="AU1:AV1"/>
    <mergeCell ref="B1:C1"/>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statements of operations for the company’s reporting segments (Details)</t>
        </is>
      </c>
      <c r="C1" s="2" t="inlineStr">
        <is>
          <t>12 Months Ended</t>
        </is>
      </c>
    </row>
    <row r="2">
      <c r="C2" s="2" t="inlineStr">
        <is>
          <t>Dec. 31, 2024 USD ($)</t>
        </is>
      </c>
      <c r="D2" s="2" t="inlineStr">
        <is>
          <t>Dec. 31, 2024 EUR (€)</t>
        </is>
      </c>
      <c r="E2" s="2" t="inlineStr">
        <is>
          <t>Dec. 31, 2023 USD ($)</t>
        </is>
      </c>
    </row>
    <row r="3">
      <c r="A3" s="3" t="inlineStr">
        <is>
          <t>Operating expenses:</t>
        </is>
      </c>
      <c r="C3" s="4" t="inlineStr">
        <is>
          <t xml:space="preserve"> </t>
        </is>
      </c>
      <c r="D3" s="4" t="inlineStr">
        <is>
          <t xml:space="preserve"> </t>
        </is>
      </c>
      <c r="E3" s="4" t="inlineStr">
        <is>
          <t xml:space="preserve"> </t>
        </is>
      </c>
    </row>
    <row r="4">
      <c r="A4" s="4" t="inlineStr">
        <is>
          <t>General and administrative</t>
        </is>
      </c>
      <c r="C4" s="6" t="n">
        <v>3922348</v>
      </c>
      <c r="D4" s="4" t="inlineStr">
        <is>
          <t xml:space="preserve"> </t>
        </is>
      </c>
      <c r="E4" s="6" t="n">
        <v>953437</v>
      </c>
    </row>
    <row r="5">
      <c r="A5" s="4" t="inlineStr">
        <is>
          <t>Salaries, benefits, contractor costs</t>
        </is>
      </c>
      <c r="C5" s="5" t="n">
        <v>19256255</v>
      </c>
      <c r="D5" s="4" t="inlineStr">
        <is>
          <t xml:space="preserve"> </t>
        </is>
      </c>
      <c r="E5" s="5" t="n">
        <v>14319704</v>
      </c>
    </row>
    <row r="6">
      <c r="A6" s="4" t="inlineStr">
        <is>
          <t>Marketing and commissions</t>
        </is>
      </c>
      <c r="C6" s="5" t="n">
        <v>52918949</v>
      </c>
      <c r="D6" s="4" t="inlineStr">
        <is>
          <t xml:space="preserve"> </t>
        </is>
      </c>
      <c r="E6" s="5" t="n">
        <v>24810603</v>
      </c>
    </row>
    <row r="7">
      <c r="A7" s="4" t="inlineStr">
        <is>
          <t>Travel</t>
        </is>
      </c>
      <c r="C7" s="5" t="n">
        <v>1930598</v>
      </c>
      <c r="D7" s="4" t="inlineStr">
        <is>
          <t xml:space="preserve"> </t>
        </is>
      </c>
      <c r="E7" s="5" t="n">
        <v>1361696</v>
      </c>
    </row>
    <row r="8">
      <c r="A8" s="4" t="inlineStr">
        <is>
          <t>Professional fees</t>
        </is>
      </c>
      <c r="C8" s="5" t="n">
        <v>2112047</v>
      </c>
      <c r="D8" s="4" t="inlineStr">
        <is>
          <t xml:space="preserve"> </t>
        </is>
      </c>
      <c r="E8" s="5" t="n">
        <v>809974</v>
      </c>
    </row>
    <row r="9">
      <c r="A9" s="4" t="inlineStr">
        <is>
          <t>Product and technology development</t>
        </is>
      </c>
      <c r="C9" s="5" t="n">
        <v>3126087</v>
      </c>
      <c r="D9" s="4" t="inlineStr">
        <is>
          <t xml:space="preserve"> </t>
        </is>
      </c>
      <c r="E9" s="5" t="n">
        <v>1950119</v>
      </c>
    </row>
    <row r="10">
      <c r="A10" s="4" t="inlineStr">
        <is>
          <t>Depreciation and amortization</t>
        </is>
      </c>
      <c r="C10" s="5" t="n">
        <v>1881323</v>
      </c>
      <c r="D10" s="4" t="inlineStr">
        <is>
          <t xml:space="preserve"> </t>
        </is>
      </c>
      <c r="E10" s="5" t="n">
        <v>1247813</v>
      </c>
    </row>
    <row r="11">
      <c r="A11" s="4" t="inlineStr">
        <is>
          <t>Total operating expenses</t>
        </is>
      </c>
      <c r="C11" s="5" t="n">
        <v>85147608</v>
      </c>
      <c r="D11" s="4" t="inlineStr">
        <is>
          <t xml:space="preserve"> </t>
        </is>
      </c>
      <c r="E11" s="5" t="n">
        <v>45453346</v>
      </c>
    </row>
    <row r="12">
      <c r="A12" s="4" t="inlineStr">
        <is>
          <t>Net loss from operations</t>
        </is>
      </c>
      <c r="C12" s="5" t="n">
        <v>-38648323</v>
      </c>
      <c r="D12" s="4" t="inlineStr">
        <is>
          <t xml:space="preserve"> </t>
        </is>
      </c>
      <c r="E12" s="5" t="n">
        <v>-25645880</v>
      </c>
    </row>
    <row r="13">
      <c r="A13" s="3" t="inlineStr">
        <is>
          <t>Other expense:</t>
        </is>
      </c>
      <c r="C13" s="4" t="inlineStr">
        <is>
          <t xml:space="preserve"> </t>
        </is>
      </c>
      <c r="D13" s="4" t="inlineStr">
        <is>
          <t xml:space="preserve"> </t>
        </is>
      </c>
      <c r="E13" s="4" t="inlineStr">
        <is>
          <t xml:space="preserve"> </t>
        </is>
      </c>
    </row>
    <row r="14">
      <c r="A14" s="4" t="inlineStr">
        <is>
          <t>Interest (income)/expense</t>
        </is>
      </c>
      <c r="C14" s="5" t="n">
        <v>3120054</v>
      </c>
      <c r="D14" s="4" t="inlineStr">
        <is>
          <t xml:space="preserve"> </t>
        </is>
      </c>
      <c r="E14" s="5" t="n">
        <v>1452458</v>
      </c>
    </row>
    <row r="15">
      <c r="A15" s="4" t="inlineStr">
        <is>
          <t>Loss on Debt Extinguishment</t>
        </is>
      </c>
      <c r="C15" s="5" t="n">
        <v>4377051</v>
      </c>
      <c r="D15" s="13" t="n">
        <v>3464238</v>
      </c>
      <c r="E15" s="4" t="inlineStr">
        <is>
          <t xml:space="preserve"> </t>
        </is>
      </c>
    </row>
    <row r="16">
      <c r="A16" s="4" t="inlineStr">
        <is>
          <t>Foreign currency loss (gain)</t>
        </is>
      </c>
      <c r="C16" s="5" t="n">
        <v>470219</v>
      </c>
      <c r="D16" s="4" t="inlineStr">
        <is>
          <t xml:space="preserve"> </t>
        </is>
      </c>
      <c r="E16" s="5" t="n">
        <v>1042747</v>
      </c>
    </row>
    <row r="17">
      <c r="A17" s="4" t="inlineStr">
        <is>
          <t>Net loss before income taxes</t>
        </is>
      </c>
      <c r="C17" s="5" t="n">
        <v>-52566734</v>
      </c>
      <c r="D17" s="4" t="inlineStr">
        <is>
          <t xml:space="preserve"> </t>
        </is>
      </c>
      <c r="E17" s="5" t="n">
        <v>-32788079</v>
      </c>
    </row>
    <row r="18">
      <c r="A18" s="4" t="inlineStr">
        <is>
          <t>Income tax benefit (expense)</t>
        </is>
      </c>
      <c r="B18" s="4" t="inlineStr">
        <is>
          <t>[1]</t>
        </is>
      </c>
      <c r="C18" s="5" t="n">
        <v>1851038</v>
      </c>
      <c r="D18" s="4" t="inlineStr">
        <is>
          <t xml:space="preserve"> </t>
        </is>
      </c>
      <c r="E18" s="5" t="n">
        <v>402184</v>
      </c>
    </row>
    <row r="19">
      <c r="A19" s="4" t="inlineStr">
        <is>
          <t>Net loss</t>
        </is>
      </c>
      <c r="C19" s="5" t="n">
        <v>-50715696</v>
      </c>
      <c r="D19" s="4" t="inlineStr">
        <is>
          <t xml:space="preserve"> </t>
        </is>
      </c>
      <c r="E19" s="5" t="n">
        <v>-32385895</v>
      </c>
    </row>
    <row r="20">
      <c r="A20" s="4" t="inlineStr">
        <is>
          <t>Reportable Geographical Components [Member]</t>
        </is>
      </c>
      <c r="C20" s="4" t="inlineStr">
        <is>
          <t xml:space="preserve"> </t>
        </is>
      </c>
      <c r="D20" s="4" t="inlineStr">
        <is>
          <t xml:space="preserve"> </t>
        </is>
      </c>
      <c r="E20" s="4" t="inlineStr">
        <is>
          <t xml:space="preserve"> </t>
        </is>
      </c>
    </row>
    <row r="21">
      <c r="A21" s="3" t="inlineStr">
        <is>
          <t>Revenues from External Customers and Long-Lived Assets [Line Items]</t>
        </is>
      </c>
      <c r="C21" s="4" t="inlineStr">
        <is>
          <t xml:space="preserve"> </t>
        </is>
      </c>
      <c r="D21" s="4" t="inlineStr">
        <is>
          <t xml:space="preserve"> </t>
        </is>
      </c>
      <c r="E21" s="4" t="inlineStr">
        <is>
          <t xml:space="preserve"> </t>
        </is>
      </c>
    </row>
    <row r="22">
      <c r="A22" s="4" t="inlineStr">
        <is>
          <t>Revenue</t>
        </is>
      </c>
      <c r="C22" s="5" t="n">
        <v>46499285</v>
      </c>
      <c r="D22" s="4" t="inlineStr">
        <is>
          <t xml:space="preserve"> </t>
        </is>
      </c>
      <c r="E22" s="5" t="n">
        <v>19807466</v>
      </c>
    </row>
    <row r="23">
      <c r="A23" s="3" t="inlineStr">
        <is>
          <t>Operating expenses:</t>
        </is>
      </c>
      <c r="C23" s="4" t="inlineStr">
        <is>
          <t xml:space="preserve"> </t>
        </is>
      </c>
      <c r="D23" s="4" t="inlineStr">
        <is>
          <t xml:space="preserve"> </t>
        </is>
      </c>
      <c r="E23" s="4" t="inlineStr">
        <is>
          <t xml:space="preserve"> </t>
        </is>
      </c>
    </row>
    <row r="24">
      <c r="A24" s="4" t="inlineStr">
        <is>
          <t>General and administrative</t>
        </is>
      </c>
      <c r="C24" s="5" t="n">
        <v>3922348</v>
      </c>
      <c r="D24" s="4" t="inlineStr">
        <is>
          <t xml:space="preserve"> </t>
        </is>
      </c>
      <c r="E24" s="5" t="n">
        <v>953437</v>
      </c>
    </row>
    <row r="25">
      <c r="A25" s="4" t="inlineStr">
        <is>
          <t>Salaries, benefits, contractor costs</t>
        </is>
      </c>
      <c r="C25" s="5" t="n">
        <v>19256255</v>
      </c>
      <c r="D25" s="4" t="inlineStr">
        <is>
          <t xml:space="preserve"> </t>
        </is>
      </c>
      <c r="E25" s="5" t="n">
        <v>14319704</v>
      </c>
    </row>
    <row r="26">
      <c r="A26" s="4" t="inlineStr">
        <is>
          <t>Marketing and commissions</t>
        </is>
      </c>
      <c r="C26" s="5" t="n">
        <v>52918949</v>
      </c>
      <c r="D26" s="4" t="inlineStr">
        <is>
          <t xml:space="preserve"> </t>
        </is>
      </c>
      <c r="E26" s="5" t="n">
        <v>24810603</v>
      </c>
    </row>
    <row r="27">
      <c r="A27" s="4" t="inlineStr">
        <is>
          <t>Travel</t>
        </is>
      </c>
      <c r="C27" s="5" t="n">
        <v>1930599</v>
      </c>
      <c r="D27" s="4" t="inlineStr">
        <is>
          <t xml:space="preserve"> </t>
        </is>
      </c>
      <c r="E27" s="5" t="n">
        <v>1361696</v>
      </c>
    </row>
    <row r="28">
      <c r="A28" s="4" t="inlineStr">
        <is>
          <t>Professional fees</t>
        </is>
      </c>
      <c r="C28" s="5" t="n">
        <v>2112047</v>
      </c>
      <c r="D28" s="4" t="inlineStr">
        <is>
          <t xml:space="preserve"> </t>
        </is>
      </c>
      <c r="E28" s="5" t="n">
        <v>809974</v>
      </c>
    </row>
    <row r="29">
      <c r="A29" s="4" t="inlineStr">
        <is>
          <t>Product and technology development</t>
        </is>
      </c>
      <c r="C29" s="5" t="n">
        <v>3126087</v>
      </c>
      <c r="D29" s="4" t="inlineStr">
        <is>
          <t xml:space="preserve"> </t>
        </is>
      </c>
      <c r="E29" s="5" t="n">
        <v>1950119</v>
      </c>
    </row>
    <row r="30">
      <c r="A30" s="4" t="inlineStr">
        <is>
          <t>Depreciation and amortization</t>
        </is>
      </c>
      <c r="C30" s="5" t="n">
        <v>1881323</v>
      </c>
      <c r="D30" s="4" t="inlineStr">
        <is>
          <t xml:space="preserve"> </t>
        </is>
      </c>
      <c r="E30" s="5" t="n">
        <v>1247813</v>
      </c>
    </row>
    <row r="31">
      <c r="A31" s="4" t="inlineStr">
        <is>
          <t>Total operating expenses</t>
        </is>
      </c>
      <c r="C31" s="5" t="n">
        <v>85147608</v>
      </c>
      <c r="D31" s="4" t="inlineStr">
        <is>
          <t xml:space="preserve"> </t>
        </is>
      </c>
      <c r="E31" s="5" t="n">
        <v>45453346</v>
      </c>
    </row>
    <row r="32">
      <c r="A32" s="4" t="inlineStr">
        <is>
          <t>Net loss from operations</t>
        </is>
      </c>
      <c r="C32" s="5" t="n">
        <v>-38648323</v>
      </c>
      <c r="D32" s="4" t="inlineStr">
        <is>
          <t xml:space="preserve"> </t>
        </is>
      </c>
      <c r="E32" s="5" t="n">
        <v>-25645880</v>
      </c>
    </row>
    <row r="33">
      <c r="A33" s="3" t="inlineStr">
        <is>
          <t>Other expense:</t>
        </is>
      </c>
      <c r="C33" s="4" t="inlineStr">
        <is>
          <t xml:space="preserve"> </t>
        </is>
      </c>
      <c r="D33" s="4" t="inlineStr">
        <is>
          <t xml:space="preserve"> </t>
        </is>
      </c>
      <c r="E33" s="4" t="inlineStr">
        <is>
          <t xml:space="preserve"> </t>
        </is>
      </c>
    </row>
    <row r="34">
      <c r="A34" s="4" t="inlineStr">
        <is>
          <t>Interest (income)/expense</t>
        </is>
      </c>
      <c r="C34" s="5" t="n">
        <v>3120054</v>
      </c>
      <c r="D34" s="4" t="inlineStr">
        <is>
          <t xml:space="preserve"> </t>
        </is>
      </c>
      <c r="E34" s="5" t="n">
        <v>1452458</v>
      </c>
    </row>
    <row r="35">
      <c r="A35" s="4" t="inlineStr">
        <is>
          <t>Loss on Debt Extinguishment</t>
        </is>
      </c>
      <c r="C35" s="5" t="n">
        <v>4377051</v>
      </c>
      <c r="D35" s="4" t="inlineStr">
        <is>
          <t xml:space="preserve"> </t>
        </is>
      </c>
      <c r="E35" s="4" t="inlineStr">
        <is>
          <t xml:space="preserve"> </t>
        </is>
      </c>
    </row>
    <row r="36">
      <c r="A36" s="4" t="inlineStr">
        <is>
          <t>Loss from change in fair-value of convertible Shareholder loans</t>
        </is>
      </c>
      <c r="C36" s="5" t="n">
        <v>5951087</v>
      </c>
      <c r="D36" s="4" t="inlineStr">
        <is>
          <t xml:space="preserve"> </t>
        </is>
      </c>
      <c r="E36" s="5" t="n">
        <v>4646994</v>
      </c>
    </row>
    <row r="37">
      <c r="A37" s="4" t="inlineStr">
        <is>
          <t>Foreign currency loss (gain)</t>
        </is>
      </c>
      <c r="C37" s="5" t="n">
        <v>470219</v>
      </c>
      <c r="D37" s="4" t="inlineStr">
        <is>
          <t xml:space="preserve"> </t>
        </is>
      </c>
      <c r="E37" s="5" t="n">
        <v>1042747</v>
      </c>
    </row>
    <row r="38">
      <c r="A38" s="4" t="inlineStr">
        <is>
          <t>Net loss before income taxes</t>
        </is>
      </c>
      <c r="C38" s="5" t="n">
        <v>-52566734</v>
      </c>
      <c r="D38" s="4" t="inlineStr">
        <is>
          <t xml:space="preserve"> </t>
        </is>
      </c>
      <c r="E38" s="5" t="n">
        <v>-32788079</v>
      </c>
    </row>
    <row r="39">
      <c r="A39" s="4" t="inlineStr">
        <is>
          <t>Income tax benefit (expense)</t>
        </is>
      </c>
      <c r="C39" s="5" t="n">
        <v>1851038</v>
      </c>
      <c r="D39" s="4" t="inlineStr">
        <is>
          <t xml:space="preserve"> </t>
        </is>
      </c>
      <c r="E39" s="5" t="n">
        <v>402184</v>
      </c>
    </row>
    <row r="40">
      <c r="A40" s="4" t="inlineStr">
        <is>
          <t>Net loss</t>
        </is>
      </c>
      <c r="C40" s="5" t="n">
        <v>-50715696</v>
      </c>
      <c r="D40" s="4" t="inlineStr">
        <is>
          <t xml:space="preserve"> </t>
        </is>
      </c>
      <c r="E40" s="5" t="n">
        <v>-32385895</v>
      </c>
    </row>
    <row r="41">
      <c r="A41" s="4" t="inlineStr">
        <is>
          <t>NIGERIA</t>
        </is>
      </c>
      <c r="C41" s="4" t="inlineStr">
        <is>
          <t xml:space="preserve"> </t>
        </is>
      </c>
      <c r="D41" s="4" t="inlineStr">
        <is>
          <t xml:space="preserve"> </t>
        </is>
      </c>
      <c r="E41" s="4" t="inlineStr">
        <is>
          <t xml:space="preserve"> </t>
        </is>
      </c>
    </row>
    <row r="42">
      <c r="A42" s="3" t="inlineStr">
        <is>
          <t>Other expense:</t>
        </is>
      </c>
      <c r="C42" s="4" t="inlineStr">
        <is>
          <t xml:space="preserve"> </t>
        </is>
      </c>
      <c r="D42" s="4" t="inlineStr">
        <is>
          <t xml:space="preserve"> </t>
        </is>
      </c>
      <c r="E42" s="4" t="inlineStr">
        <is>
          <t xml:space="preserve"> </t>
        </is>
      </c>
    </row>
    <row r="43">
      <c r="A43" s="4" t="inlineStr">
        <is>
          <t>Net loss before income taxes</t>
        </is>
      </c>
      <c r="C43" s="5" t="n">
        <v>-1379201</v>
      </c>
      <c r="D43" s="4" t="inlineStr">
        <is>
          <t xml:space="preserve"> </t>
        </is>
      </c>
      <c r="E43" s="5" t="n">
        <v>-4660081</v>
      </c>
    </row>
    <row r="44">
      <c r="A44" s="4" t="inlineStr">
        <is>
          <t>NIGERIA | Reportable Geographical Components [Member]</t>
        </is>
      </c>
      <c r="C44" s="4" t="inlineStr">
        <is>
          <t xml:space="preserve"> </t>
        </is>
      </c>
      <c r="D44" s="4" t="inlineStr">
        <is>
          <t xml:space="preserve"> </t>
        </is>
      </c>
      <c r="E44" s="4" t="inlineStr">
        <is>
          <t xml:space="preserve"> </t>
        </is>
      </c>
    </row>
    <row r="45">
      <c r="A45" s="3" t="inlineStr">
        <is>
          <t>Revenues from External Customers and Long-Lived Assets [Line Items]</t>
        </is>
      </c>
      <c r="C45" s="4" t="inlineStr">
        <is>
          <t xml:space="preserve"> </t>
        </is>
      </c>
      <c r="D45" s="4" t="inlineStr">
        <is>
          <t xml:space="preserve"> </t>
        </is>
      </c>
      <c r="E45" s="4" t="inlineStr">
        <is>
          <t xml:space="preserve"> </t>
        </is>
      </c>
    </row>
    <row r="46">
      <c r="A46" s="4" t="inlineStr">
        <is>
          <t>Revenue</t>
        </is>
      </c>
      <c r="C46" s="5" t="n">
        <v>22962513</v>
      </c>
      <c r="D46" s="4" t="inlineStr">
        <is>
          <t xml:space="preserve"> </t>
        </is>
      </c>
      <c r="E46" s="5" t="n">
        <v>18728500</v>
      </c>
    </row>
    <row r="47">
      <c r="A47" s="3" t="inlineStr">
        <is>
          <t>Operating expenses:</t>
        </is>
      </c>
      <c r="C47" s="4" t="inlineStr">
        <is>
          <t xml:space="preserve"> </t>
        </is>
      </c>
      <c r="D47" s="4" t="inlineStr">
        <is>
          <t xml:space="preserve"> </t>
        </is>
      </c>
      <c r="E47" s="4" t="inlineStr">
        <is>
          <t xml:space="preserve"> </t>
        </is>
      </c>
    </row>
    <row r="48">
      <c r="A48" s="4" t="inlineStr">
        <is>
          <t>General and administrative</t>
        </is>
      </c>
      <c r="C48" s="5" t="n">
        <v>24268</v>
      </c>
      <c r="D48" s="4" t="inlineStr">
        <is>
          <t xml:space="preserve"> </t>
        </is>
      </c>
      <c r="E48" s="5" t="n">
        <v>258566</v>
      </c>
    </row>
    <row r="49">
      <c r="A49" s="4" t="inlineStr">
        <is>
          <t>Salaries, benefits, contractor costs</t>
        </is>
      </c>
      <c r="C49" s="5" t="n">
        <v>532300</v>
      </c>
      <c r="D49" s="4" t="inlineStr">
        <is>
          <t xml:space="preserve"> </t>
        </is>
      </c>
      <c r="E49" s="5" t="n">
        <v>776082</v>
      </c>
    </row>
    <row r="50">
      <c r="A50" s="4" t="inlineStr">
        <is>
          <t>Marketing and commissions</t>
        </is>
      </c>
      <c r="C50" s="5" t="n">
        <v>23471054</v>
      </c>
      <c r="D50" s="4" t="inlineStr">
        <is>
          <t xml:space="preserve"> </t>
        </is>
      </c>
      <c r="E50" s="5" t="n">
        <v>22050105</v>
      </c>
    </row>
    <row r="51">
      <c r="A51" s="4" t="inlineStr">
        <is>
          <t>Travel</t>
        </is>
      </c>
      <c r="C51" s="5" t="n">
        <v>230141</v>
      </c>
      <c r="D51" s="4" t="inlineStr">
        <is>
          <t xml:space="preserve"> </t>
        </is>
      </c>
      <c r="E51" s="5" t="n">
        <v>247362</v>
      </c>
    </row>
    <row r="52">
      <c r="A52" s="4" t="inlineStr">
        <is>
          <t>Professional fees</t>
        </is>
      </c>
      <c r="C52" s="5" t="n">
        <v>84017</v>
      </c>
      <c r="D52" s="4" t="inlineStr">
        <is>
          <t xml:space="preserve"> </t>
        </is>
      </c>
      <c r="E52" s="5" t="n">
        <v>19656</v>
      </c>
    </row>
    <row r="53">
      <c r="A53" s="4" t="inlineStr">
        <is>
          <t>Product and technology development</t>
        </is>
      </c>
      <c r="C53" s="4" t="inlineStr">
        <is>
          <t xml:space="preserve"> </t>
        </is>
      </c>
      <c r="D53" s="4" t="inlineStr">
        <is>
          <t xml:space="preserve"> </t>
        </is>
      </c>
      <c r="E53" s="4" t="inlineStr">
        <is>
          <t xml:space="preserve"> </t>
        </is>
      </c>
    </row>
    <row r="54">
      <c r="A54" s="4" t="inlineStr">
        <is>
          <t>Depreciation and amortization</t>
        </is>
      </c>
      <c r="C54" s="4" t="inlineStr">
        <is>
          <t xml:space="preserve"> </t>
        </is>
      </c>
      <c r="D54" s="4" t="inlineStr">
        <is>
          <t xml:space="preserve"> </t>
        </is>
      </c>
      <c r="E54" s="4" t="inlineStr">
        <is>
          <t xml:space="preserve"> </t>
        </is>
      </c>
    </row>
    <row r="55">
      <c r="A55" s="4" t="inlineStr">
        <is>
          <t>Total operating expenses</t>
        </is>
      </c>
      <c r="C55" s="5" t="n">
        <v>24341780</v>
      </c>
      <c r="D55" s="4" t="inlineStr">
        <is>
          <t xml:space="preserve"> </t>
        </is>
      </c>
      <c r="E55" s="5" t="n">
        <v>23351771</v>
      </c>
    </row>
    <row r="56">
      <c r="A56" s="4" t="inlineStr">
        <is>
          <t>Net loss from operations</t>
        </is>
      </c>
      <c r="C56" s="5" t="n">
        <v>-1379268</v>
      </c>
      <c r="D56" s="4" t="inlineStr">
        <is>
          <t xml:space="preserve"> </t>
        </is>
      </c>
      <c r="E56" s="5" t="n">
        <v>-4623271</v>
      </c>
    </row>
    <row r="57">
      <c r="A57" s="3" t="inlineStr">
        <is>
          <t>Other expense:</t>
        </is>
      </c>
      <c r="C57" s="4" t="inlineStr">
        <is>
          <t xml:space="preserve"> </t>
        </is>
      </c>
      <c r="D57" s="4" t="inlineStr">
        <is>
          <t xml:space="preserve"> </t>
        </is>
      </c>
      <c r="E57" s="4" t="inlineStr">
        <is>
          <t xml:space="preserve"> </t>
        </is>
      </c>
    </row>
    <row r="58">
      <c r="A58" s="4" t="inlineStr">
        <is>
          <t>Interest (income)/expense</t>
        </is>
      </c>
      <c r="C58" s="5" t="n">
        <v>-2</v>
      </c>
      <c r="D58" s="4" t="inlineStr">
        <is>
          <t xml:space="preserve"> </t>
        </is>
      </c>
      <c r="E58" s="5" t="n">
        <v>36909</v>
      </c>
    </row>
    <row r="59">
      <c r="A59" s="4" t="inlineStr">
        <is>
          <t>Loss on Debt Extinguishment</t>
        </is>
      </c>
      <c r="C59" s="4" t="inlineStr">
        <is>
          <t xml:space="preserve"> </t>
        </is>
      </c>
      <c r="D59" s="4" t="inlineStr">
        <is>
          <t xml:space="preserve"> </t>
        </is>
      </c>
      <c r="E59" s="4" t="inlineStr">
        <is>
          <t xml:space="preserve"> </t>
        </is>
      </c>
    </row>
    <row r="60">
      <c r="A60" s="4" t="inlineStr">
        <is>
          <t>Loss from change in fair-value of convertible Shareholder loans</t>
        </is>
      </c>
      <c r="C60" s="4" t="inlineStr">
        <is>
          <t xml:space="preserve"> </t>
        </is>
      </c>
      <c r="D60" s="4" t="inlineStr">
        <is>
          <t xml:space="preserve"> </t>
        </is>
      </c>
      <c r="E60" s="4" t="inlineStr">
        <is>
          <t xml:space="preserve"> </t>
        </is>
      </c>
    </row>
    <row r="61">
      <c r="A61" s="4" t="inlineStr">
        <is>
          <t>Foreign currency loss (gain)</t>
        </is>
      </c>
      <c r="C61" s="5" t="n">
        <v>-75</v>
      </c>
      <c r="D61" s="4" t="inlineStr">
        <is>
          <t xml:space="preserve"> </t>
        </is>
      </c>
      <c r="E61" s="5" t="n">
        <v>-99</v>
      </c>
    </row>
    <row r="62">
      <c r="A62" s="4" t="inlineStr">
        <is>
          <t>Net loss before income taxes</t>
        </is>
      </c>
      <c r="C62" s="5" t="n">
        <v>-1379190</v>
      </c>
      <c r="D62" s="4" t="inlineStr">
        <is>
          <t xml:space="preserve"> </t>
        </is>
      </c>
      <c r="E62" s="5" t="n">
        <v>-4660081</v>
      </c>
    </row>
    <row r="63">
      <c r="A63" s="4" t="inlineStr">
        <is>
          <t>Income tax benefit (expense)</t>
        </is>
      </c>
      <c r="C63" s="4" t="inlineStr">
        <is>
          <t xml:space="preserve"> </t>
        </is>
      </c>
      <c r="D63" s="4" t="inlineStr">
        <is>
          <t xml:space="preserve"> </t>
        </is>
      </c>
      <c r="E63" s="4" t="inlineStr">
        <is>
          <t xml:space="preserve"> </t>
        </is>
      </c>
    </row>
    <row r="64">
      <c r="A64" s="4" t="inlineStr">
        <is>
          <t>Net loss</t>
        </is>
      </c>
      <c r="C64" s="5" t="n">
        <v>-1379190</v>
      </c>
      <c r="D64" s="4" t="inlineStr">
        <is>
          <t xml:space="preserve"> </t>
        </is>
      </c>
      <c r="E64" s="5" t="n">
        <v>-4660081</v>
      </c>
    </row>
    <row r="65">
      <c r="A65" s="4" t="inlineStr">
        <is>
          <t>UNITED KINGDOM</t>
        </is>
      </c>
      <c r="C65" s="4" t="inlineStr">
        <is>
          <t xml:space="preserve"> </t>
        </is>
      </c>
      <c r="D65" s="4" t="inlineStr">
        <is>
          <t xml:space="preserve"> </t>
        </is>
      </c>
      <c r="E65" s="4" t="inlineStr">
        <is>
          <t xml:space="preserve"> </t>
        </is>
      </c>
    </row>
    <row r="66">
      <c r="A66" s="3" t="inlineStr">
        <is>
          <t>Other expense:</t>
        </is>
      </c>
      <c r="C66" s="4" t="inlineStr">
        <is>
          <t xml:space="preserve"> </t>
        </is>
      </c>
      <c r="D66" s="4" t="inlineStr">
        <is>
          <t xml:space="preserve"> </t>
        </is>
      </c>
      <c r="E66" s="4" t="inlineStr">
        <is>
          <t xml:space="preserve"> </t>
        </is>
      </c>
    </row>
    <row r="67">
      <c r="A67" s="4" t="inlineStr">
        <is>
          <t>Net loss before income taxes</t>
        </is>
      </c>
      <c r="C67" s="5" t="n">
        <v>-38256788</v>
      </c>
      <c r="D67" s="4" t="inlineStr">
        <is>
          <t xml:space="preserve"> </t>
        </is>
      </c>
      <c r="E67" s="5" t="n">
        <v>-24721521</v>
      </c>
    </row>
    <row r="68">
      <c r="A68" s="4" t="inlineStr">
        <is>
          <t>UNITED KINGDOM | Reportable Geographical Components [Member]</t>
        </is>
      </c>
      <c r="C68" s="4" t="inlineStr">
        <is>
          <t xml:space="preserve"> </t>
        </is>
      </c>
      <c r="D68" s="4" t="inlineStr">
        <is>
          <t xml:space="preserve"> </t>
        </is>
      </c>
      <c r="E68" s="4" t="inlineStr">
        <is>
          <t xml:space="preserve"> </t>
        </is>
      </c>
    </row>
    <row r="69">
      <c r="A69" s="3" t="inlineStr">
        <is>
          <t>Revenues from External Customers and Long-Lived Assets [Line Items]</t>
        </is>
      </c>
      <c r="C69" s="4" t="inlineStr">
        <is>
          <t xml:space="preserve"> </t>
        </is>
      </c>
      <c r="D69" s="4" t="inlineStr">
        <is>
          <t xml:space="preserve"> </t>
        </is>
      </c>
      <c r="E69" s="4" t="inlineStr">
        <is>
          <t xml:space="preserve"> </t>
        </is>
      </c>
    </row>
    <row r="70">
      <c r="A70" s="4" t="inlineStr">
        <is>
          <t>Revenue</t>
        </is>
      </c>
      <c r="C70" s="4" t="inlineStr">
        <is>
          <t xml:space="preserve"> </t>
        </is>
      </c>
      <c r="D70" s="4" t="inlineStr">
        <is>
          <t xml:space="preserve"> </t>
        </is>
      </c>
      <c r="E70" s="4" t="inlineStr">
        <is>
          <t xml:space="preserve"> </t>
        </is>
      </c>
    </row>
    <row r="71">
      <c r="A71" s="3" t="inlineStr">
        <is>
          <t>Operating expenses:</t>
        </is>
      </c>
      <c r="C71" s="4" t="inlineStr">
        <is>
          <t xml:space="preserve"> </t>
        </is>
      </c>
      <c r="D71" s="4" t="inlineStr">
        <is>
          <t xml:space="preserve"> </t>
        </is>
      </c>
      <c r="E71" s="4" t="inlineStr">
        <is>
          <t xml:space="preserve"> </t>
        </is>
      </c>
    </row>
    <row r="72">
      <c r="A72" s="4" t="inlineStr">
        <is>
          <t>General and administrative</t>
        </is>
      </c>
      <c r="C72" s="5" t="n">
        <v>1542840</v>
      </c>
      <c r="D72" s="4" t="inlineStr">
        <is>
          <t xml:space="preserve"> </t>
        </is>
      </c>
      <c r="E72" s="5" t="n">
        <v>333388</v>
      </c>
    </row>
    <row r="73">
      <c r="A73" s="4" t="inlineStr">
        <is>
          <t>Salaries, benefits, contractor costs</t>
        </is>
      </c>
      <c r="C73" s="5" t="n">
        <v>13056512</v>
      </c>
      <c r="D73" s="4" t="inlineStr">
        <is>
          <t xml:space="preserve"> </t>
        </is>
      </c>
      <c r="E73" s="5" t="n">
        <v>10219772</v>
      </c>
    </row>
    <row r="74">
      <c r="A74" s="4" t="inlineStr">
        <is>
          <t>Marketing and commissions</t>
        </is>
      </c>
      <c r="C74" s="5" t="n">
        <v>688849</v>
      </c>
      <c r="D74" s="4" t="inlineStr">
        <is>
          <t xml:space="preserve"> </t>
        </is>
      </c>
      <c r="E74" s="5" t="n">
        <v>798871</v>
      </c>
    </row>
    <row r="75">
      <c r="A75" s="4" t="inlineStr">
        <is>
          <t>Travel</t>
        </is>
      </c>
      <c r="C75" s="5" t="n">
        <v>1673044</v>
      </c>
      <c r="D75" s="4" t="inlineStr">
        <is>
          <t xml:space="preserve"> </t>
        </is>
      </c>
      <c r="E75" s="5" t="n">
        <v>1087775</v>
      </c>
    </row>
    <row r="76">
      <c r="A76" s="4" t="inlineStr">
        <is>
          <t>Professional fees</t>
        </is>
      </c>
      <c r="C76" s="5" t="n">
        <v>1907955</v>
      </c>
      <c r="D76" s="4" t="inlineStr">
        <is>
          <t xml:space="preserve"> </t>
        </is>
      </c>
      <c r="E76" s="5" t="n">
        <v>532017</v>
      </c>
    </row>
    <row r="77">
      <c r="A77" s="4" t="inlineStr">
        <is>
          <t>Product and technology development</t>
        </is>
      </c>
      <c r="C77" s="5" t="n">
        <v>3082969</v>
      </c>
      <c r="D77" s="4" t="inlineStr">
        <is>
          <t xml:space="preserve"> </t>
        </is>
      </c>
      <c r="E77" s="5" t="n">
        <v>1949707</v>
      </c>
    </row>
    <row r="78">
      <c r="A78" s="4" t="inlineStr">
        <is>
          <t>Depreciation and amortization</t>
        </is>
      </c>
      <c r="C78" s="5" t="n">
        <v>1881323</v>
      </c>
      <c r="D78" s="4" t="inlineStr">
        <is>
          <t xml:space="preserve"> </t>
        </is>
      </c>
      <c r="E78" s="5" t="n">
        <v>1247813</v>
      </c>
    </row>
    <row r="79">
      <c r="A79" s="4" t="inlineStr">
        <is>
          <t>Total operating expenses</t>
        </is>
      </c>
      <c r="C79" s="5" t="n">
        <v>23833493</v>
      </c>
      <c r="D79" s="4" t="inlineStr">
        <is>
          <t xml:space="preserve"> </t>
        </is>
      </c>
      <c r="E79" s="5" t="n">
        <v>16169343</v>
      </c>
    </row>
    <row r="80">
      <c r="A80" s="4" t="inlineStr">
        <is>
          <t>Net loss from operations</t>
        </is>
      </c>
      <c r="C80" s="5" t="n">
        <v>-23833493</v>
      </c>
      <c r="D80" s="4" t="inlineStr">
        <is>
          <t xml:space="preserve"> </t>
        </is>
      </c>
      <c r="E80" s="5" t="n">
        <v>-16169343</v>
      </c>
    </row>
    <row r="81">
      <c r="A81" s="3" t="inlineStr">
        <is>
          <t>Other expense:</t>
        </is>
      </c>
      <c r="C81" s="4" t="inlineStr">
        <is>
          <t xml:space="preserve"> </t>
        </is>
      </c>
      <c r="D81" s="4" t="inlineStr">
        <is>
          <t xml:space="preserve"> </t>
        </is>
      </c>
      <c r="E81" s="4" t="inlineStr">
        <is>
          <t xml:space="preserve"> </t>
        </is>
      </c>
    </row>
    <row r="82">
      <c r="A82" s="4" t="inlineStr">
        <is>
          <t>Interest (income)/expense</t>
        </is>
      </c>
      <c r="C82" s="5" t="n">
        <v>3104140</v>
      </c>
      <c r="D82" s="4" t="inlineStr">
        <is>
          <t xml:space="preserve"> </t>
        </is>
      </c>
      <c r="E82" s="5" t="n">
        <v>1393746</v>
      </c>
    </row>
    <row r="83">
      <c r="A83" s="4" t="inlineStr">
        <is>
          <t>Loss on Debt Extinguishment</t>
        </is>
      </c>
      <c r="C83" s="5" t="n">
        <v>4377051</v>
      </c>
      <c r="D83" s="4" t="inlineStr">
        <is>
          <t xml:space="preserve"> </t>
        </is>
      </c>
      <c r="E83" s="4" t="inlineStr">
        <is>
          <t xml:space="preserve"> </t>
        </is>
      </c>
    </row>
    <row r="84">
      <c r="A84" s="4" t="inlineStr">
        <is>
          <t>Loss from change in fair-value of convertible Shareholder loans</t>
        </is>
      </c>
      <c r="C84" s="5" t="n">
        <v>5951087</v>
      </c>
      <c r="D84" s="4" t="inlineStr">
        <is>
          <t xml:space="preserve"> </t>
        </is>
      </c>
      <c r="E84" s="5" t="n">
        <v>4646994</v>
      </c>
    </row>
    <row r="85">
      <c r="A85" s="4" t="inlineStr">
        <is>
          <t>Foreign currency loss (gain)</t>
        </is>
      </c>
      <c r="C85" s="5" t="n">
        <v>991016</v>
      </c>
      <c r="D85" s="4" t="inlineStr">
        <is>
          <t xml:space="preserve"> </t>
        </is>
      </c>
      <c r="E85" s="5" t="n">
        <v>2511438</v>
      </c>
    </row>
    <row r="86">
      <c r="A86" s="4" t="inlineStr">
        <is>
          <t>Net loss before income taxes</t>
        </is>
      </c>
      <c r="C86" s="5" t="n">
        <v>-38256788</v>
      </c>
      <c r="D86" s="4" t="inlineStr">
        <is>
          <t xml:space="preserve"> </t>
        </is>
      </c>
      <c r="E86" s="5" t="n">
        <v>-24721521</v>
      </c>
    </row>
    <row r="87">
      <c r="A87" s="4" t="inlineStr">
        <is>
          <t>Income tax benefit (expense)</t>
        </is>
      </c>
      <c r="C87" s="5" t="n">
        <v>1851038</v>
      </c>
      <c r="D87" s="4" t="inlineStr">
        <is>
          <t xml:space="preserve"> </t>
        </is>
      </c>
      <c r="E87" s="5" t="n">
        <v>402184</v>
      </c>
    </row>
    <row r="88">
      <c r="A88" s="4" t="inlineStr">
        <is>
          <t>Net loss</t>
        </is>
      </c>
      <c r="C88" s="5" t="n">
        <v>-36405749</v>
      </c>
      <c r="D88" s="4" t="inlineStr">
        <is>
          <t xml:space="preserve"> </t>
        </is>
      </c>
      <c r="E88" s="5" t="n">
        <v>-24319337</v>
      </c>
    </row>
    <row r="89">
      <c r="A89" s="4" t="inlineStr">
        <is>
          <t>ARGENTINA</t>
        </is>
      </c>
      <c r="C89" s="4" t="inlineStr">
        <is>
          <t xml:space="preserve"> </t>
        </is>
      </c>
      <c r="D89" s="4" t="inlineStr">
        <is>
          <t xml:space="preserve"> </t>
        </is>
      </c>
      <c r="E89" s="4" t="inlineStr">
        <is>
          <t xml:space="preserve"> </t>
        </is>
      </c>
    </row>
    <row r="90">
      <c r="A90" s="3" t="inlineStr">
        <is>
          <t>Other expense:</t>
        </is>
      </c>
      <c r="C90" s="4" t="inlineStr">
        <is>
          <t xml:space="preserve"> </t>
        </is>
      </c>
      <c r="D90" s="4" t="inlineStr">
        <is>
          <t xml:space="preserve"> </t>
        </is>
      </c>
      <c r="E90" s="4" t="inlineStr">
        <is>
          <t xml:space="preserve"> </t>
        </is>
      </c>
    </row>
    <row r="91">
      <c r="A91" s="4" t="inlineStr">
        <is>
          <t>Net loss before income taxes</t>
        </is>
      </c>
      <c r="C91" s="5" t="n">
        <v>-5723728</v>
      </c>
      <c r="D91" s="4" t="inlineStr">
        <is>
          <t xml:space="preserve"> </t>
        </is>
      </c>
      <c r="E91" s="5" t="n">
        <v>122665</v>
      </c>
    </row>
    <row r="92">
      <c r="A92" s="4" t="inlineStr">
        <is>
          <t>ARGENTINA | Reportable Geographical Components [Member]</t>
        </is>
      </c>
      <c r="C92" s="4" t="inlineStr">
        <is>
          <t xml:space="preserve"> </t>
        </is>
      </c>
      <c r="D92" s="4" t="inlineStr">
        <is>
          <t xml:space="preserve"> </t>
        </is>
      </c>
      <c r="E92" s="4" t="inlineStr">
        <is>
          <t xml:space="preserve"> </t>
        </is>
      </c>
    </row>
    <row r="93">
      <c r="A93" s="3" t="inlineStr">
        <is>
          <t>Revenues from External Customers and Long-Lived Assets [Line Items]</t>
        </is>
      </c>
      <c r="C93" s="4" t="inlineStr">
        <is>
          <t xml:space="preserve"> </t>
        </is>
      </c>
      <c r="D93" s="4" t="inlineStr">
        <is>
          <t xml:space="preserve"> </t>
        </is>
      </c>
      <c r="E93" s="4" t="inlineStr">
        <is>
          <t xml:space="preserve"> </t>
        </is>
      </c>
    </row>
    <row r="94">
      <c r="A94" s="4" t="inlineStr">
        <is>
          <t>Revenue</t>
        </is>
      </c>
      <c r="C94" s="5" t="n">
        <v>18820235</v>
      </c>
      <c r="D94" s="4" t="inlineStr">
        <is>
          <t xml:space="preserve"> </t>
        </is>
      </c>
      <c r="E94" s="5" t="n">
        <v>958177</v>
      </c>
    </row>
    <row r="95">
      <c r="A95" s="3" t="inlineStr">
        <is>
          <t>Operating expenses:</t>
        </is>
      </c>
      <c r="C95" s="4" t="inlineStr">
        <is>
          <t xml:space="preserve"> </t>
        </is>
      </c>
      <c r="D95" s="4" t="inlineStr">
        <is>
          <t xml:space="preserve"> </t>
        </is>
      </c>
      <c r="E95" s="4" t="inlineStr">
        <is>
          <t xml:space="preserve"> </t>
        </is>
      </c>
    </row>
    <row r="96">
      <c r="A96" s="4" t="inlineStr">
        <is>
          <t>General and administrative</t>
        </is>
      </c>
      <c r="C96" s="5" t="n">
        <v>1429648</v>
      </c>
      <c r="D96" s="4" t="inlineStr">
        <is>
          <t xml:space="preserve"> </t>
        </is>
      </c>
      <c r="E96" s="5" t="n">
        <v>213714</v>
      </c>
    </row>
    <row r="97">
      <c r="A97" s="4" t="inlineStr">
        <is>
          <t>Salaries, benefits, contractor costs</t>
        </is>
      </c>
      <c r="C97" s="5" t="n">
        <v>643458</v>
      </c>
      <c r="D97" s="4" t="inlineStr">
        <is>
          <t xml:space="preserve"> </t>
        </is>
      </c>
      <c r="E97" s="5" t="n">
        <v>289296</v>
      </c>
    </row>
    <row r="98">
      <c r="A98" s="4" t="inlineStr">
        <is>
          <t>Marketing and commissions</t>
        </is>
      </c>
      <c r="C98" s="5" t="n">
        <v>22948625</v>
      </c>
      <c r="D98" s="4" t="inlineStr">
        <is>
          <t xml:space="preserve"> </t>
        </is>
      </c>
      <c r="E98" s="5" t="n">
        <v>1629073</v>
      </c>
    </row>
    <row r="99">
      <c r="A99" s="4" t="inlineStr">
        <is>
          <t>Travel</t>
        </is>
      </c>
      <c r="C99" s="5" t="n">
        <v>16552</v>
      </c>
      <c r="D99" s="4" t="inlineStr">
        <is>
          <t xml:space="preserve"> </t>
        </is>
      </c>
      <c r="E99" s="5" t="n">
        <v>20436</v>
      </c>
    </row>
    <row r="100">
      <c r="A100" s="4" t="inlineStr">
        <is>
          <t>Professional fees</t>
        </is>
      </c>
      <c r="C100" s="4" t="inlineStr">
        <is>
          <t xml:space="preserve"> </t>
        </is>
      </c>
      <c r="D100" s="4" t="inlineStr">
        <is>
          <t xml:space="preserve"> </t>
        </is>
      </c>
      <c r="E100" s="5" t="n">
        <v>134798</v>
      </c>
    </row>
    <row r="101">
      <c r="A101" s="4" t="inlineStr">
        <is>
          <t>Product and technology development</t>
        </is>
      </c>
      <c r="C101" s="5" t="n">
        <v>34108</v>
      </c>
      <c r="D101" s="4" t="inlineStr">
        <is>
          <t xml:space="preserve"> </t>
        </is>
      </c>
      <c r="E101" s="4" t="inlineStr">
        <is>
          <t xml:space="preserve"> </t>
        </is>
      </c>
    </row>
    <row r="102">
      <c r="A102" s="4" t="inlineStr">
        <is>
          <t>Depreciation and amortization</t>
        </is>
      </c>
      <c r="C102" s="4" t="inlineStr">
        <is>
          <t xml:space="preserve"> </t>
        </is>
      </c>
      <c r="D102" s="4" t="inlineStr">
        <is>
          <t xml:space="preserve"> </t>
        </is>
      </c>
      <c r="E102" s="4" t="inlineStr">
        <is>
          <t xml:space="preserve"> </t>
        </is>
      </c>
    </row>
    <row r="103">
      <c r="A103" s="4" t="inlineStr">
        <is>
          <t>Total operating expenses</t>
        </is>
      </c>
      <c r="C103" s="5" t="n">
        <v>25072391</v>
      </c>
      <c r="D103" s="4" t="inlineStr">
        <is>
          <t xml:space="preserve"> </t>
        </is>
      </c>
      <c r="E103" s="5" t="n">
        <v>2287317</v>
      </c>
    </row>
    <row r="104">
      <c r="A104" s="4" t="inlineStr">
        <is>
          <t>Net loss from operations</t>
        </is>
      </c>
      <c r="C104" s="5" t="n">
        <v>-6252156</v>
      </c>
      <c r="D104" s="4" t="inlineStr">
        <is>
          <t xml:space="preserve"> </t>
        </is>
      </c>
      <c r="E104" s="5" t="n">
        <v>-1329140</v>
      </c>
    </row>
    <row r="105">
      <c r="A105" s="3" t="inlineStr">
        <is>
          <t>Other expense:</t>
        </is>
      </c>
      <c r="C105" s="4" t="inlineStr">
        <is>
          <t xml:space="preserve"> </t>
        </is>
      </c>
      <c r="D105" s="4" t="inlineStr">
        <is>
          <t xml:space="preserve"> </t>
        </is>
      </c>
      <c r="E105" s="4" t="inlineStr">
        <is>
          <t xml:space="preserve"> </t>
        </is>
      </c>
    </row>
    <row r="106">
      <c r="A106" s="4" t="inlineStr">
        <is>
          <t>Interest (income)/expense</t>
        </is>
      </c>
      <c r="C106" s="5" t="n">
        <v>15</v>
      </c>
      <c r="D106" s="4" t="inlineStr">
        <is>
          <t xml:space="preserve"> </t>
        </is>
      </c>
      <c r="E106" s="5" t="n">
        <v>19893</v>
      </c>
    </row>
    <row r="107">
      <c r="A107" s="4" t="inlineStr">
        <is>
          <t>Loss on Debt Extinguishment</t>
        </is>
      </c>
      <c r="C107" s="4" t="inlineStr">
        <is>
          <t xml:space="preserve"> </t>
        </is>
      </c>
      <c r="D107" s="4" t="inlineStr">
        <is>
          <t xml:space="preserve"> </t>
        </is>
      </c>
      <c r="E107" s="4" t="inlineStr">
        <is>
          <t xml:space="preserve"> </t>
        </is>
      </c>
    </row>
    <row r="108">
      <c r="A108" s="4" t="inlineStr">
        <is>
          <t>Loss from change in fair-value of convertible Shareholder loans</t>
        </is>
      </c>
      <c r="C108" s="4" t="inlineStr">
        <is>
          <t xml:space="preserve"> </t>
        </is>
      </c>
      <c r="D108" s="4" t="inlineStr">
        <is>
          <t xml:space="preserve"> </t>
        </is>
      </c>
      <c r="E108" s="4" t="inlineStr">
        <is>
          <t xml:space="preserve"> </t>
        </is>
      </c>
    </row>
    <row r="109">
      <c r="A109" s="4" t="inlineStr">
        <is>
          <t>Foreign currency loss (gain)</t>
        </is>
      </c>
      <c r="C109" s="5" t="n">
        <v>-528443</v>
      </c>
      <c r="D109" s="4" t="inlineStr">
        <is>
          <t xml:space="preserve"> </t>
        </is>
      </c>
      <c r="E109" s="5" t="n">
        <v>-1471698</v>
      </c>
    </row>
    <row r="110">
      <c r="A110" s="4" t="inlineStr">
        <is>
          <t>Net loss before income taxes</t>
        </is>
      </c>
      <c r="C110" s="5" t="n">
        <v>-5723728</v>
      </c>
      <c r="D110" s="4" t="inlineStr">
        <is>
          <t xml:space="preserve"> </t>
        </is>
      </c>
      <c r="E110" s="5" t="n">
        <v>122665</v>
      </c>
    </row>
    <row r="111">
      <c r="A111" s="4" t="inlineStr">
        <is>
          <t>Income tax benefit (expense)</t>
        </is>
      </c>
      <c r="C111" s="4" t="inlineStr">
        <is>
          <t xml:space="preserve"> </t>
        </is>
      </c>
      <c r="D111" s="4" t="inlineStr">
        <is>
          <t xml:space="preserve"> </t>
        </is>
      </c>
      <c r="E111" s="4" t="inlineStr">
        <is>
          <t xml:space="preserve"> </t>
        </is>
      </c>
    </row>
    <row r="112">
      <c r="A112" s="4" t="inlineStr">
        <is>
          <t>Net loss</t>
        </is>
      </c>
      <c r="C112" s="5" t="n">
        <v>-5723728</v>
      </c>
      <c r="D112" s="4" t="inlineStr">
        <is>
          <t xml:space="preserve"> </t>
        </is>
      </c>
      <c r="E112" s="5" t="n">
        <v>122665</v>
      </c>
    </row>
    <row r="113">
      <c r="A113" s="4" t="inlineStr">
        <is>
          <t>Other [Member] | Reportable Geographical Components [Member]</t>
        </is>
      </c>
      <c r="C113" s="4" t="inlineStr">
        <is>
          <t xml:space="preserve"> </t>
        </is>
      </c>
      <c r="D113" s="4" t="inlineStr">
        <is>
          <t xml:space="preserve"> </t>
        </is>
      </c>
      <c r="E113" s="4" t="inlineStr">
        <is>
          <t xml:space="preserve"> </t>
        </is>
      </c>
    </row>
    <row r="114">
      <c r="A114" s="3" t="inlineStr">
        <is>
          <t>Revenues from External Customers and Long-Lived Assets [Line Items]</t>
        </is>
      </c>
      <c r="C114" s="4" t="inlineStr">
        <is>
          <t xml:space="preserve"> </t>
        </is>
      </c>
      <c r="D114" s="4" t="inlineStr">
        <is>
          <t xml:space="preserve"> </t>
        </is>
      </c>
      <c r="E114" s="4" t="inlineStr">
        <is>
          <t xml:space="preserve"> </t>
        </is>
      </c>
    </row>
    <row r="115">
      <c r="A115" s="4" t="inlineStr">
        <is>
          <t>Revenue</t>
        </is>
      </c>
      <c r="C115" s="5" t="n">
        <v>4716537</v>
      </c>
      <c r="D115" s="4" t="inlineStr">
        <is>
          <t xml:space="preserve"> </t>
        </is>
      </c>
      <c r="E115" s="5" t="n">
        <v>120789</v>
      </c>
    </row>
    <row r="116">
      <c r="A116" s="3" t="inlineStr">
        <is>
          <t>Operating expenses:</t>
        </is>
      </c>
      <c r="C116" s="4" t="inlineStr">
        <is>
          <t xml:space="preserve"> </t>
        </is>
      </c>
      <c r="D116" s="4" t="inlineStr">
        <is>
          <t xml:space="preserve"> </t>
        </is>
      </c>
      <c r="E116" s="4" t="inlineStr">
        <is>
          <t xml:space="preserve"> </t>
        </is>
      </c>
    </row>
    <row r="117">
      <c r="A117" s="4" t="inlineStr">
        <is>
          <t>General and administrative</t>
        </is>
      </c>
      <c r="C117" s="5" t="n">
        <v>925592</v>
      </c>
      <c r="D117" s="4" t="inlineStr">
        <is>
          <t xml:space="preserve"> </t>
        </is>
      </c>
      <c r="E117" s="5" t="n">
        <v>147769</v>
      </c>
    </row>
    <row r="118">
      <c r="A118" s="4" t="inlineStr">
        <is>
          <t>Salaries, benefits, contractor costs</t>
        </is>
      </c>
      <c r="C118" s="5" t="n">
        <v>5023985</v>
      </c>
      <c r="D118" s="4" t="inlineStr">
        <is>
          <t xml:space="preserve"> </t>
        </is>
      </c>
      <c r="E118" s="5" t="n">
        <v>3034554</v>
      </c>
    </row>
    <row r="119">
      <c r="A119" s="4" t="inlineStr">
        <is>
          <t>Marketing and commissions</t>
        </is>
      </c>
      <c r="C119" s="5" t="n">
        <v>5810420</v>
      </c>
      <c r="D119" s="4" t="inlineStr">
        <is>
          <t xml:space="preserve"> </t>
        </is>
      </c>
      <c r="E119" s="5" t="n">
        <v>332554</v>
      </c>
    </row>
    <row r="120">
      <c r="A120" s="4" t="inlineStr">
        <is>
          <t>Travel</t>
        </is>
      </c>
      <c r="C120" s="5" t="n">
        <v>10862</v>
      </c>
      <c r="D120" s="4" t="inlineStr">
        <is>
          <t xml:space="preserve"> </t>
        </is>
      </c>
      <c r="E120" s="5" t="n">
        <v>6123</v>
      </c>
    </row>
    <row r="121">
      <c r="A121" s="4" t="inlineStr">
        <is>
          <t>Professional fees</t>
        </is>
      </c>
      <c r="C121" s="5" t="n">
        <v>120074</v>
      </c>
      <c r="D121" s="4" t="inlineStr">
        <is>
          <t xml:space="preserve"> </t>
        </is>
      </c>
      <c r="E121" s="5" t="n">
        <v>123503</v>
      </c>
    </row>
    <row r="122">
      <c r="A122" s="4" t="inlineStr">
        <is>
          <t>Product and technology development</t>
        </is>
      </c>
      <c r="C122" s="5" t="n">
        <v>9010</v>
      </c>
      <c r="D122" s="4" t="inlineStr">
        <is>
          <t xml:space="preserve"> </t>
        </is>
      </c>
      <c r="E122" s="5" t="n">
        <v>412</v>
      </c>
    </row>
    <row r="123">
      <c r="A123" s="4" t="inlineStr">
        <is>
          <t>Depreciation and amortization</t>
        </is>
      </c>
      <c r="C123" s="4" t="inlineStr">
        <is>
          <t xml:space="preserve"> </t>
        </is>
      </c>
      <c r="D123" s="4" t="inlineStr">
        <is>
          <t xml:space="preserve"> </t>
        </is>
      </c>
      <c r="E123" s="4" t="inlineStr">
        <is>
          <t xml:space="preserve"> </t>
        </is>
      </c>
    </row>
    <row r="124">
      <c r="A124" s="4" t="inlineStr">
        <is>
          <t>Total operating expenses</t>
        </is>
      </c>
      <c r="C124" s="5" t="n">
        <v>11899944</v>
      </c>
      <c r="D124" s="4" t="inlineStr">
        <is>
          <t xml:space="preserve"> </t>
        </is>
      </c>
      <c r="E124" s="5" t="n">
        <v>3644915</v>
      </c>
    </row>
    <row r="125">
      <c r="A125" s="4" t="inlineStr">
        <is>
          <t>Net loss from operations</t>
        </is>
      </c>
      <c r="C125" s="5" t="n">
        <v>-7183407</v>
      </c>
      <c r="D125" s="4" t="inlineStr">
        <is>
          <t xml:space="preserve"> </t>
        </is>
      </c>
      <c r="E125" s="5" t="n">
        <v>-3524126</v>
      </c>
    </row>
    <row r="126">
      <c r="A126" s="3" t="inlineStr">
        <is>
          <t>Other expense:</t>
        </is>
      </c>
      <c r="C126" s="4" t="inlineStr">
        <is>
          <t xml:space="preserve"> </t>
        </is>
      </c>
      <c r="D126" s="4" t="inlineStr">
        <is>
          <t xml:space="preserve"> </t>
        </is>
      </c>
      <c r="E126" s="4" t="inlineStr">
        <is>
          <t xml:space="preserve"> </t>
        </is>
      </c>
    </row>
    <row r="127">
      <c r="A127" s="4" t="inlineStr">
        <is>
          <t>Interest (income)/expense</t>
        </is>
      </c>
      <c r="C127" s="5" t="n">
        <v>15900</v>
      </c>
      <c r="D127" s="4" t="inlineStr">
        <is>
          <t xml:space="preserve"> </t>
        </is>
      </c>
      <c r="E127" s="5" t="n">
        <v>1910</v>
      </c>
    </row>
    <row r="128">
      <c r="A128" s="4" t="inlineStr">
        <is>
          <t>Loss on Debt Extinguishment</t>
        </is>
      </c>
      <c r="C128" s="4" t="inlineStr">
        <is>
          <t xml:space="preserve"> </t>
        </is>
      </c>
      <c r="D128" s="4" t="inlineStr">
        <is>
          <t xml:space="preserve"> </t>
        </is>
      </c>
      <c r="E128" s="4" t="inlineStr">
        <is>
          <t xml:space="preserve"> </t>
        </is>
      </c>
    </row>
    <row r="129">
      <c r="A129" s="4" t="inlineStr">
        <is>
          <t>Loss from change in fair-value of convertible Shareholder loans</t>
        </is>
      </c>
      <c r="C129" s="4" t="inlineStr">
        <is>
          <t xml:space="preserve"> </t>
        </is>
      </c>
      <c r="D129" s="4" t="inlineStr">
        <is>
          <t xml:space="preserve"> </t>
        </is>
      </c>
      <c r="E129" s="4" t="inlineStr">
        <is>
          <t xml:space="preserve"> </t>
        </is>
      </c>
    </row>
    <row r="130">
      <c r="A130" s="4" t="inlineStr">
        <is>
          <t>Foreign currency loss (gain)</t>
        </is>
      </c>
      <c r="C130" s="5" t="n">
        <v>7721</v>
      </c>
      <c r="D130" s="4" t="inlineStr">
        <is>
          <t xml:space="preserve"> </t>
        </is>
      </c>
      <c r="E130" s="5" t="n">
        <v>3106</v>
      </c>
    </row>
    <row r="131">
      <c r="A131" s="4" t="inlineStr">
        <is>
          <t>Net loss before income taxes</t>
        </is>
      </c>
      <c r="C131" s="5" t="n">
        <v>-7207028</v>
      </c>
      <c r="D131" s="4" t="inlineStr">
        <is>
          <t xml:space="preserve"> </t>
        </is>
      </c>
      <c r="E131" s="5" t="n">
        <v>-3529142</v>
      </c>
    </row>
    <row r="132">
      <c r="A132" s="4" t="inlineStr">
        <is>
          <t>Income tax benefit (expense)</t>
        </is>
      </c>
      <c r="C132" s="4" t="inlineStr">
        <is>
          <t xml:space="preserve"> </t>
        </is>
      </c>
      <c r="D132" s="4" t="inlineStr">
        <is>
          <t xml:space="preserve"> </t>
        </is>
      </c>
      <c r="E132" s="4" t="inlineStr">
        <is>
          <t xml:space="preserve"> </t>
        </is>
      </c>
    </row>
    <row r="133">
      <c r="A133" s="4" t="inlineStr">
        <is>
          <t>Net loss</t>
        </is>
      </c>
      <c r="C133" s="6" t="n">
        <v>-7207028</v>
      </c>
      <c r="D133" s="4" t="inlineStr">
        <is>
          <t xml:space="preserve"> </t>
        </is>
      </c>
      <c r="E133" s="6" t="n">
        <v>-3529142</v>
      </c>
    </row>
    <row r="134"/>
    <row r="135">
      <c r="A135" s="4" t="inlineStr">
        <is>
          <t>[1]Due to research and
development costs in the UK</t>
        </is>
      </c>
    </row>
  </sheetData>
  <mergeCells count="4">
    <mergeCell ref="A1:B2"/>
    <mergeCell ref="C1:E1"/>
    <mergeCell ref="A134:D134"/>
    <mergeCell ref="A135:D1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eographic concentration of the company’s assets (Details) - USD ($)</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Cash and cash equivalents</t>
        </is>
      </c>
      <c r="B3" s="6" t="n">
        <v>800735</v>
      </c>
      <c r="C3" s="6" t="n">
        <v>554724</v>
      </c>
    </row>
    <row r="4">
      <c r="A4" s="4" t="inlineStr">
        <is>
          <t>Accounts receivables and other receivables, net</t>
        </is>
      </c>
      <c r="B4" s="5" t="n">
        <v>5528826</v>
      </c>
      <c r="C4" s="5" t="n">
        <v>1616167</v>
      </c>
    </row>
    <row r="5">
      <c r="A5" s="4" t="inlineStr">
        <is>
          <t>Income taxes receivable</t>
        </is>
      </c>
      <c r="B5" s="5" t="n">
        <v>1657829</v>
      </c>
      <c r="C5" s="5" t="n">
        <v>267084</v>
      </c>
    </row>
    <row r="6">
      <c r="A6" s="4" t="inlineStr">
        <is>
          <t>Other current assets</t>
        </is>
      </c>
      <c r="B6" s="5" t="n">
        <v>2778826</v>
      </c>
      <c r="C6" s="5" t="n">
        <v>115743</v>
      </c>
    </row>
    <row r="7">
      <c r="A7" s="4" t="inlineStr">
        <is>
          <t>Property and equipment, net</t>
        </is>
      </c>
      <c r="B7" s="5" t="n">
        <v>593357</v>
      </c>
      <c r="C7" s="5" t="n">
        <v>127148</v>
      </c>
    </row>
    <row r="8">
      <c r="A8" s="4" t="inlineStr">
        <is>
          <t>Intangible assets, net</t>
        </is>
      </c>
      <c r="B8" s="5" t="n">
        <v>6168534</v>
      </c>
      <c r="C8" s="5" t="n">
        <v>4624179</v>
      </c>
    </row>
    <row r="9">
      <c r="A9" s="4" t="inlineStr">
        <is>
          <t>Total Assets</t>
        </is>
      </c>
      <c r="B9" s="5" t="n">
        <v>17560043</v>
      </c>
      <c r="C9" s="5" t="n">
        <v>7337471</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Cash and cash equivalents</t>
        </is>
      </c>
      <c r="B12" s="5" t="n">
        <v>648453</v>
      </c>
      <c r="C12" s="5" t="n">
        <v>365961</v>
      </c>
    </row>
    <row r="13">
      <c r="A13" s="4" t="inlineStr">
        <is>
          <t>Accounts receivables and other receivables, net</t>
        </is>
      </c>
      <c r="B13" s="4" t="inlineStr">
        <is>
          <t xml:space="preserve"> </t>
        </is>
      </c>
      <c r="C13" s="5" t="n">
        <v>95</v>
      </c>
    </row>
    <row r="14">
      <c r="A14" s="4" t="inlineStr">
        <is>
          <t>Income taxes receivable</t>
        </is>
      </c>
      <c r="B14" s="5" t="n">
        <v>1607754</v>
      </c>
      <c r="C14" s="5" t="n">
        <v>267084</v>
      </c>
    </row>
    <row r="15">
      <c r="A15" s="4" t="inlineStr">
        <is>
          <t>Other current assets</t>
        </is>
      </c>
      <c r="B15" s="5" t="n">
        <v>2697852</v>
      </c>
      <c r="C15" s="5" t="n">
        <v>107348</v>
      </c>
    </row>
    <row r="16">
      <c r="A16" s="4" t="inlineStr">
        <is>
          <t>Property and equipment, net</t>
        </is>
      </c>
      <c r="B16" s="5" t="n">
        <v>593358</v>
      </c>
      <c r="C16" s="5" t="n">
        <v>127148</v>
      </c>
    </row>
    <row r="17">
      <c r="A17" s="4" t="inlineStr">
        <is>
          <t>Intangible assets, net</t>
        </is>
      </c>
      <c r="B17" s="5" t="n">
        <v>6168534</v>
      </c>
      <c r="C17" s="5" t="n">
        <v>4624179</v>
      </c>
    </row>
    <row r="18">
      <c r="A18" s="4" t="inlineStr">
        <is>
          <t>Total Assets</t>
        </is>
      </c>
      <c r="B18" s="5" t="n">
        <v>11715951</v>
      </c>
      <c r="C18" s="5" t="n">
        <v>5491815</v>
      </c>
    </row>
    <row r="19">
      <c r="A19" s="4" t="inlineStr">
        <is>
          <t>NIGER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Cash and cash equivalents</t>
        </is>
      </c>
      <c r="B21" s="5" t="n">
        <v>33458</v>
      </c>
      <c r="C21" s="5" t="n">
        <v>646</v>
      </c>
    </row>
    <row r="22">
      <c r="A22" s="4" t="inlineStr">
        <is>
          <t>Accounts receivables and other receivables, net</t>
        </is>
      </c>
      <c r="B22" s="5" t="n">
        <v>2052086</v>
      </c>
      <c r="C22" s="5" t="n">
        <v>1511042</v>
      </c>
    </row>
    <row r="23">
      <c r="A23" s="4" t="inlineStr">
        <is>
          <t>Other current assets</t>
        </is>
      </c>
      <c r="B23" s="5" t="n">
        <v>35125</v>
      </c>
      <c r="C23" s="4" t="inlineStr">
        <is>
          <t xml:space="preserve"> </t>
        </is>
      </c>
    </row>
    <row r="24">
      <c r="A24" s="4" t="inlineStr">
        <is>
          <t>Total Assets</t>
        </is>
      </c>
      <c r="B24" s="5" t="n">
        <v>2120669</v>
      </c>
      <c r="C24" s="5" t="n">
        <v>1511688</v>
      </c>
    </row>
    <row r="25">
      <c r="A25" s="4" t="inlineStr">
        <is>
          <t>ARGENTINA</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Cash and cash equivalents</t>
        </is>
      </c>
      <c r="B27" s="5" t="n">
        <v>49740</v>
      </c>
      <c r="C27" s="5" t="n">
        <v>61887</v>
      </c>
    </row>
    <row r="28">
      <c r="A28" s="4" t="inlineStr">
        <is>
          <t>Accounts receivables and other receivables, net</t>
        </is>
      </c>
      <c r="B28" s="5" t="n">
        <v>2975215</v>
      </c>
      <c r="C28" s="5" t="n">
        <v>74685</v>
      </c>
    </row>
    <row r="29">
      <c r="A29" s="4" t="inlineStr">
        <is>
          <t>Other current assets</t>
        </is>
      </c>
      <c r="B29" s="5" t="n">
        <v>6818</v>
      </c>
      <c r="C29" s="5" t="n">
        <v>1667</v>
      </c>
    </row>
    <row r="30">
      <c r="A30" s="4" t="inlineStr">
        <is>
          <t>Total Assets</t>
        </is>
      </c>
      <c r="B30" s="5" t="n">
        <v>3031773</v>
      </c>
      <c r="C30" s="5" t="n">
        <v>138239</v>
      </c>
    </row>
    <row r="31">
      <c r="A31" s="4" t="inlineStr">
        <is>
          <t>Other [Member]</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Cash and cash equivalents</t>
        </is>
      </c>
      <c r="B33" s="5" t="n">
        <v>101020</v>
      </c>
      <c r="C33" s="5" t="n">
        <v>158656</v>
      </c>
    </row>
    <row r="34">
      <c r="A34" s="4" t="inlineStr">
        <is>
          <t>Accounts receivables and other receivables, net</t>
        </is>
      </c>
      <c r="B34" s="5" t="n">
        <v>501525</v>
      </c>
      <c r="C34" s="5" t="n">
        <v>30345</v>
      </c>
    </row>
    <row r="35">
      <c r="A35" s="4" t="inlineStr">
        <is>
          <t>Income taxes receivable</t>
        </is>
      </c>
      <c r="B35" s="5" t="n">
        <v>50075</v>
      </c>
      <c r="C35" s="4" t="inlineStr">
        <is>
          <t xml:space="preserve"> </t>
        </is>
      </c>
    </row>
    <row r="36">
      <c r="A36" s="4" t="inlineStr">
        <is>
          <t>Other current assets</t>
        </is>
      </c>
      <c r="B36" s="5" t="n">
        <v>39030</v>
      </c>
      <c r="C36" s="5" t="n">
        <v>6728</v>
      </c>
    </row>
    <row r="37">
      <c r="A37" s="4" t="inlineStr">
        <is>
          <t>Total Other</t>
        </is>
      </c>
      <c r="B37" s="6" t="n">
        <v>691650</v>
      </c>
      <c r="C37" s="6" t="n">
        <v>195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at Dec. 31, 2022</t>
        </is>
      </c>
      <c r="B2" s="6" t="n">
        <v>45746</v>
      </c>
      <c r="C2" s="6" t="n">
        <v>49722969</v>
      </c>
      <c r="D2" s="6" t="n">
        <v>-65318730</v>
      </c>
      <c r="E2" s="6" t="n">
        <v>1104355</v>
      </c>
      <c r="F2" s="6" t="n">
        <v>-14445660</v>
      </c>
    </row>
    <row r="3">
      <c r="A3" s="4" t="inlineStr">
        <is>
          <t>Balance, shares at Dec. 31, 2022</t>
        </is>
      </c>
      <c r="B3" s="5" t="n">
        <v>17225210</v>
      </c>
      <c r="C3" s="4" t="inlineStr">
        <is>
          <t xml:space="preserve"> </t>
        </is>
      </c>
      <c r="D3" s="4" t="inlineStr">
        <is>
          <t xml:space="preserve"> </t>
        </is>
      </c>
      <c r="E3" s="4" t="inlineStr">
        <is>
          <t xml:space="preserve"> </t>
        </is>
      </c>
      <c r="F3" s="4" t="inlineStr">
        <is>
          <t xml:space="preserve"> </t>
        </is>
      </c>
    </row>
    <row r="4">
      <c r="A4" s="4" t="inlineStr">
        <is>
          <t>Common stock issued</t>
        </is>
      </c>
      <c r="B4" s="6" t="n">
        <v>1294</v>
      </c>
      <c r="C4" s="5" t="n">
        <v>2586018</v>
      </c>
      <c r="D4" s="4" t="inlineStr">
        <is>
          <t xml:space="preserve"> </t>
        </is>
      </c>
      <c r="E4" s="4" t="inlineStr">
        <is>
          <t xml:space="preserve"> </t>
        </is>
      </c>
      <c r="F4" s="5" t="n">
        <v>2587312</v>
      </c>
    </row>
    <row r="5">
      <c r="A5" s="4" t="inlineStr">
        <is>
          <t>Common stock issued, shares</t>
        </is>
      </c>
      <c r="B5" s="5" t="n">
        <v>520000</v>
      </c>
      <c r="C5" s="4" t="inlineStr">
        <is>
          <t xml:space="preserve"> </t>
        </is>
      </c>
      <c r="D5" s="4" t="inlineStr">
        <is>
          <t xml:space="preserve"> </t>
        </is>
      </c>
      <c r="E5" s="4" t="inlineStr">
        <is>
          <t xml:space="preserve"> </t>
        </is>
      </c>
      <c r="F5" s="4" t="inlineStr">
        <is>
          <t xml:space="preserve"> </t>
        </is>
      </c>
    </row>
    <row r="6">
      <c r="A6" s="4" t="inlineStr">
        <is>
          <t>Conversion of shareholder loan into common shares</t>
        </is>
      </c>
      <c r="B6" s="6" t="n">
        <v>9758</v>
      </c>
      <c r="C6" s="5" t="n">
        <v>21169170</v>
      </c>
      <c r="D6" s="4" t="inlineStr">
        <is>
          <t xml:space="preserve"> </t>
        </is>
      </c>
      <c r="E6" s="4" t="inlineStr">
        <is>
          <t xml:space="preserve"> </t>
        </is>
      </c>
      <c r="F6" s="5" t="n">
        <v>21178928</v>
      </c>
    </row>
    <row r="7">
      <c r="A7" s="4" t="inlineStr">
        <is>
          <t>Conversion of shareholder loan into common shares, shares</t>
        </is>
      </c>
      <c r="B7" s="5" t="n">
        <v>3922528</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68840</v>
      </c>
      <c r="D8" s="4" t="inlineStr">
        <is>
          <t xml:space="preserve"> </t>
        </is>
      </c>
      <c r="E8" s="4" t="inlineStr">
        <is>
          <t xml:space="preserve"> </t>
        </is>
      </c>
      <c r="F8" s="5" t="n">
        <v>68840</v>
      </c>
    </row>
    <row r="9">
      <c r="A9" s="4" t="inlineStr">
        <is>
          <t>Extinguishment of debt</t>
        </is>
      </c>
      <c r="B9" s="4" t="inlineStr">
        <is>
          <t xml:space="preserve"> </t>
        </is>
      </c>
      <c r="C9" s="5" t="n">
        <v>-438598</v>
      </c>
      <c r="D9" s="4" t="inlineStr">
        <is>
          <t xml:space="preserve"> </t>
        </is>
      </c>
      <c r="E9" s="4" t="inlineStr">
        <is>
          <t xml:space="preserve"> </t>
        </is>
      </c>
      <c r="F9" s="5" t="n">
        <v>-438598</v>
      </c>
    </row>
    <row r="10">
      <c r="A10" s="4" t="inlineStr">
        <is>
          <t>Net loss</t>
        </is>
      </c>
      <c r="B10" s="4" t="inlineStr">
        <is>
          <t xml:space="preserve"> </t>
        </is>
      </c>
      <c r="C10" s="4" t="inlineStr">
        <is>
          <t xml:space="preserve"> </t>
        </is>
      </c>
      <c r="D10" s="5" t="n">
        <v>-32385895</v>
      </c>
      <c r="E10" s="4" t="inlineStr">
        <is>
          <t xml:space="preserve"> </t>
        </is>
      </c>
      <c r="F10" s="5" t="n">
        <v>-32385895</v>
      </c>
    </row>
    <row r="11">
      <c r="A11" s="4" t="inlineStr">
        <is>
          <t>Foreign currency Translation adjustment, net of tax</t>
        </is>
      </c>
      <c r="B11" s="4" t="inlineStr">
        <is>
          <t xml:space="preserve"> </t>
        </is>
      </c>
      <c r="C11" s="4" t="inlineStr">
        <is>
          <t xml:space="preserve"> </t>
        </is>
      </c>
      <c r="D11" s="4" t="inlineStr">
        <is>
          <t xml:space="preserve"> </t>
        </is>
      </c>
      <c r="E11" s="5" t="n">
        <v>866410</v>
      </c>
      <c r="F11" s="5" t="n">
        <v>866410</v>
      </c>
    </row>
    <row r="12">
      <c r="A12" s="4" t="inlineStr">
        <is>
          <t>Balances at Dec. 31, 2023</t>
        </is>
      </c>
      <c r="B12" s="6" t="n">
        <v>56798</v>
      </c>
      <c r="C12" s="5" t="n">
        <v>73108399</v>
      </c>
      <c r="D12" s="5" t="n">
        <v>-97704625</v>
      </c>
      <c r="E12" s="5" t="n">
        <v>1970765</v>
      </c>
      <c r="F12" s="5" t="n">
        <v>-22568663</v>
      </c>
    </row>
    <row r="13">
      <c r="A13" s="4" t="inlineStr">
        <is>
          <t>Balance, shares at Dec. 31, 2023</t>
        </is>
      </c>
      <c r="B13" s="5" t="n">
        <v>21667738</v>
      </c>
      <c r="C13" s="4" t="inlineStr">
        <is>
          <t xml:space="preserve"> </t>
        </is>
      </c>
      <c r="D13" s="4" t="inlineStr">
        <is>
          <t xml:space="preserve"> </t>
        </is>
      </c>
      <c r="E13" s="4" t="inlineStr">
        <is>
          <t xml:space="preserve"> </t>
        </is>
      </c>
      <c r="F13" s="4" t="inlineStr">
        <is>
          <t xml:space="preserve"> </t>
        </is>
      </c>
    </row>
    <row r="14">
      <c r="A14" s="4" t="inlineStr">
        <is>
          <t>Common stock issued</t>
        </is>
      </c>
      <c r="B14" s="6" t="n">
        <v>8482</v>
      </c>
      <c r="C14" s="5" t="n">
        <v>-8482</v>
      </c>
      <c r="D14" s="4" t="inlineStr">
        <is>
          <t xml:space="preserve"> </t>
        </is>
      </c>
      <c r="E14" s="4" t="inlineStr">
        <is>
          <t xml:space="preserve"> </t>
        </is>
      </c>
      <c r="F14" s="4" t="inlineStr">
        <is>
          <t xml:space="preserve"> </t>
        </is>
      </c>
    </row>
    <row r="15">
      <c r="A15" s="4" t="inlineStr">
        <is>
          <t>Common stock issued, shares</t>
        </is>
      </c>
      <c r="B15" s="5" t="n">
        <v>3332305</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1275425</v>
      </c>
      <c r="D16" s="4" t="inlineStr">
        <is>
          <t xml:space="preserve"> </t>
        </is>
      </c>
      <c r="E16" s="4" t="inlineStr">
        <is>
          <t xml:space="preserve"> </t>
        </is>
      </c>
      <c r="F16" s="5" t="n">
        <v>1275425</v>
      </c>
    </row>
    <row r="17">
      <c r="A17" s="4" t="inlineStr">
        <is>
          <t>Net loss</t>
        </is>
      </c>
      <c r="B17" s="4" t="inlineStr">
        <is>
          <t xml:space="preserve"> </t>
        </is>
      </c>
      <c r="C17" s="4" t="inlineStr">
        <is>
          <t xml:space="preserve"> </t>
        </is>
      </c>
      <c r="D17" s="5" t="n">
        <v>-50715696</v>
      </c>
      <c r="E17" s="4" t="inlineStr">
        <is>
          <t xml:space="preserve"> </t>
        </is>
      </c>
      <c r="F17" s="5" t="n">
        <v>-50715696</v>
      </c>
    </row>
    <row r="18">
      <c r="A18" s="4" t="inlineStr">
        <is>
          <t>Foreign currency Translation adjustment, net of tax</t>
        </is>
      </c>
      <c r="B18" s="4" t="inlineStr">
        <is>
          <t xml:space="preserve"> </t>
        </is>
      </c>
      <c r="C18" s="5" t="n">
        <v>-913</v>
      </c>
      <c r="D18" s="4" t="inlineStr">
        <is>
          <t xml:space="preserve"> </t>
        </is>
      </c>
      <c r="E18" s="5" t="n">
        <v>3239829</v>
      </c>
      <c r="F18" s="5" t="n">
        <v>3238916</v>
      </c>
    </row>
    <row r="19">
      <c r="A19" s="4" t="inlineStr">
        <is>
          <t>Balances at Dec. 31, 2024</t>
        </is>
      </c>
      <c r="B19" s="6" t="n">
        <v>65280</v>
      </c>
      <c r="C19" s="6" t="n">
        <v>74374429</v>
      </c>
      <c r="D19" s="6" t="n">
        <v>-148420321</v>
      </c>
      <c r="E19" s="6" t="n">
        <v>5210594</v>
      </c>
      <c r="F19" s="6" t="n">
        <v>-68770018</v>
      </c>
    </row>
    <row r="20">
      <c r="A20" s="4" t="inlineStr">
        <is>
          <t>Balance, shares at Dec. 31, 2024</t>
        </is>
      </c>
      <c r="B20" s="5" t="n">
        <v>25000043</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Details Narrative)</t>
        </is>
      </c>
      <c r="B1" s="2" t="inlineStr">
        <is>
          <t>12 Months Ended</t>
        </is>
      </c>
    </row>
    <row r="2">
      <c r="B2" s="2" t="inlineStr">
        <is>
          <t>Dec. 31, 2024</t>
        </is>
      </c>
      <c r="C2" s="2" t="inlineStr">
        <is>
          <t>Dec. 31, 2023</t>
        </is>
      </c>
    </row>
    <row r="3">
      <c r="A3" s="4" t="inlineStr">
        <is>
          <t>Revenue Benchmark [Member] | Customer Concentration Risk [Member] | Single Customer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0" t="n">
        <v>0.1</v>
      </c>
      <c r="C5" s="10" t="n">
        <v>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0" customWidth="1" min="1" max="1"/>
    <col width="40" customWidth="1" min="2" max="2"/>
    <col width="40" customWidth="1" min="3" max="3"/>
    <col width="25" customWidth="1" min="4" max="4"/>
    <col width="40" customWidth="1" min="5" max="5"/>
    <col width="40" customWidth="1" min="6" max="6"/>
    <col width="40" customWidth="1" min="7" max="7"/>
  </cols>
  <sheetData>
    <row r="1">
      <c r="A1" s="1" t="inlineStr">
        <is>
          <t>Common stock (Details Narrative)</t>
        </is>
      </c>
      <c r="C1" s="2" t="inlineStr">
        <is>
          <t>12 Months Ended</t>
        </is>
      </c>
    </row>
    <row r="2">
      <c r="B2" s="2" t="inlineStr">
        <is>
          <t>Oct. 11, 2024 USD ($) $ / shares shares</t>
        </is>
      </c>
      <c r="C2" s="2" t="inlineStr">
        <is>
          <t>Dec. 31, 2024 USD ($) $ / shares shares</t>
        </is>
      </c>
      <c r="D2" s="2" t="inlineStr">
        <is>
          <t>Dec. 31, 2024 € / shares</t>
        </is>
      </c>
      <c r="E2" s="2" t="inlineStr">
        <is>
          <t>Oct. 11, 2024 EUR (€) € / shares shares</t>
        </is>
      </c>
      <c r="F2" s="2" t="inlineStr">
        <is>
          <t>Dec. 31, 2023 USD ($) $ / shares shares</t>
        </is>
      </c>
      <c r="G2" s="2" t="inlineStr">
        <is>
          <t>Dec. 31, 2023 EUR (€) € / shares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5" t="n">
        <v>25000042</v>
      </c>
      <c r="D4" s="4" t="inlineStr">
        <is>
          <t xml:space="preserve"> </t>
        </is>
      </c>
      <c r="E4" s="4" t="inlineStr">
        <is>
          <t xml:space="preserve"> </t>
        </is>
      </c>
      <c r="F4" s="5" t="n">
        <v>21667738</v>
      </c>
      <c r="G4" s="5" t="n">
        <v>21667738</v>
      </c>
    </row>
    <row r="5">
      <c r="A5" s="4" t="inlineStr">
        <is>
          <t>Common stock, shares, outstanding</t>
        </is>
      </c>
      <c r="B5" s="4" t="inlineStr">
        <is>
          <t xml:space="preserve"> </t>
        </is>
      </c>
      <c r="C5" s="5" t="n">
        <v>25000042</v>
      </c>
      <c r="D5" s="4" t="inlineStr">
        <is>
          <t xml:space="preserve"> </t>
        </is>
      </c>
      <c r="E5" s="4" t="inlineStr">
        <is>
          <t xml:space="preserve"> </t>
        </is>
      </c>
      <c r="F5" s="5" t="n">
        <v>21667738</v>
      </c>
      <c r="G5" s="5" t="n">
        <v>21667738</v>
      </c>
    </row>
    <row r="6">
      <c r="A6" s="4" t="inlineStr">
        <is>
          <t>Common stock, par value | (per share)</t>
        </is>
      </c>
      <c r="B6" s="4" t="inlineStr">
        <is>
          <t xml:space="preserve"> </t>
        </is>
      </c>
      <c r="C6" s="7" t="n">
        <v>0.002</v>
      </c>
      <c r="D6" s="8" t="n">
        <v>0.002</v>
      </c>
      <c r="E6" s="4" t="inlineStr">
        <is>
          <t xml:space="preserve"> </t>
        </is>
      </c>
      <c r="F6" s="7" t="n">
        <v>0.002</v>
      </c>
      <c r="G6" s="8" t="n">
        <v>0.002</v>
      </c>
    </row>
    <row r="7">
      <c r="A7" s="4" t="inlineStr">
        <is>
          <t>Options to purchase</t>
        </is>
      </c>
      <c r="B7" s="4" t="inlineStr">
        <is>
          <t xml:space="preserve"> </t>
        </is>
      </c>
      <c r="C7" s="5" t="n">
        <v>1885625</v>
      </c>
      <c r="D7" s="4" t="inlineStr">
        <is>
          <t xml:space="preserve"> </t>
        </is>
      </c>
      <c r="E7" s="4" t="inlineStr">
        <is>
          <t xml:space="preserve"> </t>
        </is>
      </c>
      <c r="F7" s="4" t="inlineStr">
        <is>
          <t xml:space="preserve"> </t>
        </is>
      </c>
      <c r="G7" s="4" t="inlineStr">
        <is>
          <t xml:space="preserve"> </t>
        </is>
      </c>
    </row>
    <row r="8">
      <c r="A8" s="4" t="inlineStr">
        <is>
          <t>Unsecured convertible loan</t>
        </is>
      </c>
      <c r="B8" s="4" t="inlineStr">
        <is>
          <t xml:space="preserve"> </t>
        </is>
      </c>
      <c r="C8" s="6" t="n">
        <v>46392310</v>
      </c>
      <c r="D8" s="4" t="inlineStr">
        <is>
          <t xml:space="preserve"> </t>
        </is>
      </c>
      <c r="E8" s="4" t="inlineStr">
        <is>
          <t xml:space="preserve"> </t>
        </is>
      </c>
      <c r="F8" s="6" t="n">
        <v>15800000</v>
      </c>
      <c r="G8" s="13" t="n">
        <v>12629000</v>
      </c>
    </row>
    <row r="9">
      <c r="A9" s="4" t="inlineStr">
        <is>
          <t>RedCloud Technologie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8" t="n">
        <v>0.001</v>
      </c>
      <c r="F11" s="4" t="inlineStr">
        <is>
          <t xml:space="preserve"> </t>
        </is>
      </c>
      <c r="G11" s="4" t="inlineStr">
        <is>
          <t xml:space="preserve"> </t>
        </is>
      </c>
    </row>
    <row r="12">
      <c r="A12" s="4" t="inlineStr">
        <is>
          <t>Common stock, shares, authorized</t>
        </is>
      </c>
      <c r="B12" s="5" t="n">
        <v>50000085</v>
      </c>
      <c r="C12" s="4" t="inlineStr">
        <is>
          <t xml:space="preserve"> </t>
        </is>
      </c>
      <c r="D12" s="4" t="inlineStr">
        <is>
          <t xml:space="preserve"> </t>
        </is>
      </c>
      <c r="E12" s="5" t="n">
        <v>50000085</v>
      </c>
      <c r="F12" s="4" t="inlineStr">
        <is>
          <t xml:space="preserve"> </t>
        </is>
      </c>
      <c r="G12" s="4" t="inlineStr">
        <is>
          <t xml:space="preserve"> </t>
        </is>
      </c>
    </row>
    <row r="13">
      <c r="A13" s="4" t="inlineStr">
        <is>
          <t>Redeemable preference share</t>
        </is>
      </c>
      <c r="B13" s="5" t="n">
        <v>1</v>
      </c>
      <c r="C13" s="4" t="inlineStr">
        <is>
          <t xml:space="preserve"> </t>
        </is>
      </c>
      <c r="D13" s="4" t="inlineStr">
        <is>
          <t xml:space="preserve"> </t>
        </is>
      </c>
      <c r="E13" s="5" t="n">
        <v>1</v>
      </c>
      <c r="F13" s="4" t="inlineStr">
        <is>
          <t xml:space="preserve"> </t>
        </is>
      </c>
      <c r="G13" s="4" t="inlineStr">
        <is>
          <t xml:space="preserve"> </t>
        </is>
      </c>
    </row>
    <row r="14">
      <c r="A14" s="4" t="inlineStr">
        <is>
          <t>Redeemable preference par value | (per share)</t>
        </is>
      </c>
      <c r="B14" s="9" t="n">
        <v>62.58</v>
      </c>
      <c r="C14" s="4" t="inlineStr">
        <is>
          <t xml:space="preserve"> </t>
        </is>
      </c>
      <c r="D14" s="4" t="inlineStr">
        <is>
          <t xml:space="preserve"> </t>
        </is>
      </c>
      <c r="E14" s="8" t="n">
        <v>49999.999</v>
      </c>
      <c r="F14" s="4" t="inlineStr">
        <is>
          <t xml:space="preserve"> </t>
        </is>
      </c>
      <c r="G14" s="4" t="inlineStr">
        <is>
          <t xml:space="preserve"> </t>
        </is>
      </c>
    </row>
    <row r="15">
      <c r="A15" s="4" t="inlineStr">
        <is>
          <t>Options to purchase</t>
        </is>
      </c>
      <c r="B15" s="5" t="n">
        <v>50386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to purchase</t>
        </is>
      </c>
      <c r="B16" s="5" t="n">
        <v>503866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secured convertible loan</t>
        </is>
      </c>
      <c r="B17" s="6" t="n">
        <v>13140000</v>
      </c>
      <c r="C17" s="4" t="inlineStr">
        <is>
          <t xml:space="preserve"> </t>
        </is>
      </c>
      <c r="D17" s="4" t="inlineStr">
        <is>
          <t xml:space="preserve"> </t>
        </is>
      </c>
      <c r="E17" s="13" t="n">
        <v>10500000</v>
      </c>
      <c r="F17" s="4" t="inlineStr">
        <is>
          <t xml:space="preserve"> </t>
        </is>
      </c>
      <c r="G17" s="4" t="inlineStr">
        <is>
          <t xml:space="preserve"> </t>
        </is>
      </c>
    </row>
    <row r="18">
      <c r="A18" s="4" t="inlineStr">
        <is>
          <t>Exchanged for ordinary shares</t>
        </is>
      </c>
      <c r="B18" s="5" t="n">
        <v>5000008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Cloud Holdings p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to purchase</t>
        </is>
      </c>
      <c r="B21" s="5" t="n">
        <v>50386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to purchase</t>
        </is>
      </c>
      <c r="B22" s="5" t="n">
        <v>503866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secured convertible loan</t>
        </is>
      </c>
      <c r="B23" s="6" t="n">
        <v>13140000</v>
      </c>
      <c r="C23" s="4" t="inlineStr">
        <is>
          <t xml:space="preserve"> </t>
        </is>
      </c>
      <c r="D23" s="4" t="inlineStr">
        <is>
          <t xml:space="preserve"> </t>
        </is>
      </c>
      <c r="E23" s="13" t="n">
        <v>10500000</v>
      </c>
      <c r="F23" s="4" t="inlineStr">
        <is>
          <t xml:space="preserve"> </t>
        </is>
      </c>
      <c r="G23" s="4" t="inlineStr">
        <is>
          <t xml:space="preserve"> </t>
        </is>
      </c>
    </row>
  </sheetData>
  <mergeCells count="2">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chedule of options granted under each plan (Details) - shares</t>
        </is>
      </c>
      <c r="C1" s="2" t="inlineStr">
        <is>
          <t>12 Months Ended</t>
        </is>
      </c>
    </row>
    <row r="2">
      <c r="B2" s="2" t="inlineStr">
        <is>
          <t>Jul. 0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 granted</t>
        </is>
      </c>
      <c r="B4" s="4" t="inlineStr">
        <is>
          <t xml:space="preserve"> </t>
        </is>
      </c>
      <c r="C4" s="5" t="n">
        <v>1885625</v>
      </c>
    </row>
    <row r="5">
      <c r="A5" s="4" t="inlineStr">
        <is>
          <t>2021 Enterprise Management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 granted</t>
        </is>
      </c>
      <c r="B7" s="4" t="inlineStr">
        <is>
          <t xml:space="preserve"> </t>
        </is>
      </c>
      <c r="C7" s="5" t="n">
        <v>619167</v>
      </c>
    </row>
    <row r="8">
      <c r="A8" s="4" t="inlineStr">
        <is>
          <t>2024 Enterprise Management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option granted</t>
        </is>
      </c>
      <c r="B10" s="5" t="n">
        <v>3868250</v>
      </c>
      <c r="C10" s="5" t="n">
        <v>4020750</v>
      </c>
    </row>
    <row r="11">
      <c r="A11" s="4" t="inlineStr">
        <is>
          <t>2024 Red Cloud Holdings PLC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option granted</t>
        </is>
      </c>
      <c r="B13" s="5" t="n">
        <v>704250</v>
      </c>
      <c r="C13" s="5" t="n">
        <v>7042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number of shares under option (Details) - shares</t>
        </is>
      </c>
      <c r="B1" s="2" t="inlineStr">
        <is>
          <t>Mar. 20, 2025</t>
        </is>
      </c>
      <c r="C1" s="2" t="inlineStr">
        <is>
          <t>Dec. 31, 2024</t>
        </is>
      </c>
      <c r="D1" s="2" t="inlineStr">
        <is>
          <t>Dec. 31, 2023</t>
        </is>
      </c>
      <c r="E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of shares option</t>
        </is>
      </c>
      <c r="B3" s="4" t="inlineStr">
        <is>
          <t xml:space="preserve"> </t>
        </is>
      </c>
      <c r="C3" s="5" t="n">
        <v>2672084</v>
      </c>
      <c r="D3" s="5" t="n">
        <v>1107084</v>
      </c>
      <c r="E3" s="5" t="n">
        <v>1456125</v>
      </c>
    </row>
    <row r="4">
      <c r="A4" s="4" t="inlineStr">
        <is>
          <t>2021 Enterprise Management Incentive Plan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Number of shares option</t>
        </is>
      </c>
      <c r="B6" s="5" t="n">
        <v>309584</v>
      </c>
      <c r="C6" s="4" t="inlineStr">
        <is>
          <t xml:space="preserve"> </t>
        </is>
      </c>
      <c r="D6" s="4" t="inlineStr">
        <is>
          <t xml:space="preserve"> </t>
        </is>
      </c>
      <c r="E6" s="4" t="inlineStr">
        <is>
          <t xml:space="preserve"> </t>
        </is>
      </c>
    </row>
    <row r="7">
      <c r="A7" s="4" t="inlineStr">
        <is>
          <t>2024 Enterprise Management Incentive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option</t>
        </is>
      </c>
      <c r="B9" s="5" t="n">
        <v>2010375</v>
      </c>
      <c r="C9" s="4" t="inlineStr">
        <is>
          <t xml:space="preserve"> </t>
        </is>
      </c>
      <c r="D9" s="4" t="inlineStr">
        <is>
          <t xml:space="preserve"> </t>
        </is>
      </c>
      <c r="E9" s="4" t="inlineStr">
        <is>
          <t xml:space="preserve"> </t>
        </is>
      </c>
    </row>
    <row r="10">
      <c r="A10" s="4" t="inlineStr">
        <is>
          <t>2024 Red Cloud Holdings PLC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option</t>
        </is>
      </c>
      <c r="B12" s="5" t="n">
        <v>352125</v>
      </c>
      <c r="C12" s="4" t="inlineStr">
        <is>
          <t xml:space="preserve"> </t>
        </is>
      </c>
      <c r="D12" s="4" t="inlineStr">
        <is>
          <t xml:space="preserve"> </t>
        </is>
      </c>
      <c r="E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options outstanding and exercisable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utstanding options, beginning balance</t>
        </is>
      </c>
      <c r="B4" s="5" t="n">
        <v>1107084</v>
      </c>
      <c r="C4" s="5" t="n">
        <v>1456125</v>
      </c>
    </row>
    <row r="5">
      <c r="A5" s="4" t="inlineStr">
        <is>
          <t>Grant date fair value outstanding, beginning balance</t>
        </is>
      </c>
      <c r="B5" s="6" t="n">
        <v>851860</v>
      </c>
      <c r="C5" s="6" t="n">
        <v>1001265</v>
      </c>
    </row>
    <row r="6">
      <c r="A6" s="4" t="inlineStr">
        <is>
          <t>Number of options, Forfeited</t>
        </is>
      </c>
      <c r="B6" s="5" t="n">
        <v>-186875</v>
      </c>
      <c r="C6" s="5" t="n">
        <v>-349042</v>
      </c>
    </row>
    <row r="7">
      <c r="A7" s="4" t="inlineStr">
        <is>
          <t>Grant date fair value, Forfeited</t>
        </is>
      </c>
      <c r="B7" s="6" t="n">
        <v>-76219</v>
      </c>
      <c r="C7" s="6" t="n">
        <v>-149405</v>
      </c>
    </row>
    <row r="8">
      <c r="A8" s="4" t="inlineStr">
        <is>
          <t>Number of options, Granted</t>
        </is>
      </c>
      <c r="B8" s="5" t="n">
        <v>1885625</v>
      </c>
      <c r="C8" s="4" t="inlineStr">
        <is>
          <t xml:space="preserve"> </t>
        </is>
      </c>
    </row>
    <row r="9">
      <c r="A9" s="4" t="inlineStr">
        <is>
          <t>Grant date fair value, Granted</t>
        </is>
      </c>
      <c r="B9" s="6" t="n">
        <v>7590933</v>
      </c>
      <c r="C9" s="4" t="inlineStr">
        <is>
          <t xml:space="preserve"> </t>
        </is>
      </c>
    </row>
    <row r="10">
      <c r="A10" s="4" t="inlineStr">
        <is>
          <t>Number of options, Regranted</t>
        </is>
      </c>
      <c r="B10" s="5" t="n">
        <v>476875</v>
      </c>
      <c r="C10" s="4" t="inlineStr">
        <is>
          <t xml:space="preserve"> </t>
        </is>
      </c>
    </row>
    <row r="11">
      <c r="A11" s="4" t="inlineStr">
        <is>
          <t>Grant date fair value, Regranted</t>
        </is>
      </c>
      <c r="B11" s="6" t="n">
        <v>2125883</v>
      </c>
      <c r="C11" s="4" t="inlineStr">
        <is>
          <t xml:space="preserve"> </t>
        </is>
      </c>
    </row>
    <row r="12">
      <c r="A12" s="4" t="inlineStr">
        <is>
          <t>Number of options, Cancelled</t>
        </is>
      </c>
      <c r="B12" s="5" t="n">
        <v>-610625</v>
      </c>
      <c r="C12" s="4" t="inlineStr">
        <is>
          <t xml:space="preserve"> </t>
        </is>
      </c>
    </row>
    <row r="13">
      <c r="A13" s="4" t="inlineStr">
        <is>
          <t>Grant date fair value, Cancelled</t>
        </is>
      </c>
      <c r="B13" s="6" t="n">
        <v>-496805</v>
      </c>
      <c r="C13" s="4" t="inlineStr">
        <is>
          <t xml:space="preserve"> </t>
        </is>
      </c>
    </row>
    <row r="14">
      <c r="A14" s="4" t="inlineStr">
        <is>
          <t>Number of outstanding options, ending balance</t>
        </is>
      </c>
      <c r="B14" s="5" t="n">
        <v>2672084</v>
      </c>
      <c r="C14" s="5" t="n">
        <v>1107084</v>
      </c>
    </row>
    <row r="15">
      <c r="A15" s="4" t="inlineStr">
        <is>
          <t>Grant date fair value outstanding, ending balance</t>
        </is>
      </c>
      <c r="B15" s="6" t="n">
        <v>9995653</v>
      </c>
      <c r="C15" s="6" t="n">
        <v>85186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9" customWidth="1" min="5" max="5"/>
    <col width="29" customWidth="1" min="6" max="6"/>
    <col width="21" customWidth="1" min="7" max="7"/>
    <col width="21" customWidth="1" min="8" max="8"/>
  </cols>
  <sheetData>
    <row r="1">
      <c r="A1" s="1" t="inlineStr">
        <is>
          <t>Share-based payments (Details Narrative)</t>
        </is>
      </c>
      <c r="E1" s="2" t="inlineStr">
        <is>
          <t>12 Months Ended</t>
        </is>
      </c>
    </row>
    <row r="2">
      <c r="B2" s="2" t="inlineStr">
        <is>
          <t>Mar. 20, 2025 shares</t>
        </is>
      </c>
      <c r="C2" s="2" t="inlineStr">
        <is>
          <t>Jul. 01, 2024 $ / shares shares</t>
        </is>
      </c>
      <c r="D2" s="2" t="inlineStr">
        <is>
          <t>Jul. 01, 2024 € / shares shares</t>
        </is>
      </c>
      <c r="E2" s="2" t="inlineStr">
        <is>
          <t>Dec. 31, 2024 USD ($) shares</t>
        </is>
      </c>
      <c r="F2" s="2" t="inlineStr">
        <is>
          <t>Dec. 31, 2023 USD ($) shares</t>
        </is>
      </c>
      <c r="G2" s="2" t="inlineStr">
        <is>
          <t>Dec. 31, 2022 shares</t>
        </is>
      </c>
      <c r="H2" s="2" t="inlineStr">
        <is>
          <t>Dec. 2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 granted</t>
        </is>
      </c>
      <c r="B4" s="4" t="inlineStr">
        <is>
          <t xml:space="preserve"> </t>
        </is>
      </c>
      <c r="C4" s="4" t="inlineStr">
        <is>
          <t xml:space="preserve"> </t>
        </is>
      </c>
      <c r="D4" s="4" t="inlineStr">
        <is>
          <t xml:space="preserve"> </t>
        </is>
      </c>
      <c r="E4" s="5" t="n">
        <v>1885625</v>
      </c>
      <c r="F4" s="4" t="inlineStr">
        <is>
          <t xml:space="preserve"> </t>
        </is>
      </c>
      <c r="G4" s="4" t="inlineStr">
        <is>
          <t xml:space="preserve"> </t>
        </is>
      </c>
      <c r="H4" s="4" t="inlineStr">
        <is>
          <t xml:space="preserve"> </t>
        </is>
      </c>
    </row>
    <row r="5">
      <c r="A5" s="4" t="inlineStr">
        <is>
          <t>Number of shares option</t>
        </is>
      </c>
      <c r="B5" s="4" t="inlineStr">
        <is>
          <t xml:space="preserve"> </t>
        </is>
      </c>
      <c r="C5" s="4" t="inlineStr">
        <is>
          <t xml:space="preserve"> </t>
        </is>
      </c>
      <c r="D5" s="4" t="inlineStr">
        <is>
          <t xml:space="preserve"> </t>
        </is>
      </c>
      <c r="E5" s="5" t="n">
        <v>2672084</v>
      </c>
      <c r="F5" s="5" t="n">
        <v>1107084</v>
      </c>
      <c r="G5" s="5" t="n">
        <v>1456125</v>
      </c>
      <c r="H5" s="4" t="inlineStr">
        <is>
          <t xml:space="preserve"> </t>
        </is>
      </c>
    </row>
    <row r="6">
      <c r="A6" s="4" t="inlineStr">
        <is>
          <t>Number of stock option nonvested</t>
        </is>
      </c>
      <c r="B6" s="4" t="inlineStr">
        <is>
          <t xml:space="preserve"> </t>
        </is>
      </c>
      <c r="C6" s="4" t="inlineStr">
        <is>
          <t xml:space="preserve"> </t>
        </is>
      </c>
      <c r="D6" s="4" t="inlineStr">
        <is>
          <t xml:space="preserve"> </t>
        </is>
      </c>
      <c r="E6" s="5" t="n">
        <v>8522687</v>
      </c>
      <c r="F6" s="4" t="inlineStr">
        <is>
          <t xml:space="preserve"> </t>
        </is>
      </c>
      <c r="G6" s="4" t="inlineStr">
        <is>
          <t xml:space="preserve"> </t>
        </is>
      </c>
      <c r="H6" s="4" t="inlineStr">
        <is>
          <t xml:space="preserve"> </t>
        </is>
      </c>
    </row>
    <row r="7">
      <c r="A7" s="4" t="inlineStr">
        <is>
          <t>Stock-based compensation expense | $</t>
        </is>
      </c>
      <c r="B7" s="4" t="inlineStr">
        <is>
          <t xml:space="preserve"> </t>
        </is>
      </c>
      <c r="C7" s="4" t="inlineStr">
        <is>
          <t xml:space="preserve"> </t>
        </is>
      </c>
      <c r="D7" s="4" t="inlineStr">
        <is>
          <t xml:space="preserve"> </t>
        </is>
      </c>
      <c r="E7" s="6" t="n">
        <v>1275425</v>
      </c>
      <c r="F7" s="6" t="n">
        <v>68840</v>
      </c>
      <c r="G7" s="4" t="inlineStr">
        <is>
          <t xml:space="preserve"> </t>
        </is>
      </c>
      <c r="H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option</t>
        </is>
      </c>
      <c r="B10" s="5" t="n">
        <v>26720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ptions vested</t>
        </is>
      </c>
      <c r="B11" s="5" t="n">
        <v>26720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1 Enterprise Management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reserved for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200000</v>
      </c>
    </row>
    <row r="15">
      <c r="A15" s="4" t="inlineStr">
        <is>
          <t>Legacy options shares</t>
        </is>
      </c>
      <c r="B15" s="4" t="inlineStr">
        <is>
          <t xml:space="preserve"> </t>
        </is>
      </c>
      <c r="C15" s="5" t="n">
        <v>953750</v>
      </c>
      <c r="D15" s="5" t="n">
        <v>953750</v>
      </c>
      <c r="E15" s="4" t="inlineStr">
        <is>
          <t xml:space="preserve"> </t>
        </is>
      </c>
      <c r="F15" s="4" t="inlineStr">
        <is>
          <t xml:space="preserve"> </t>
        </is>
      </c>
      <c r="G15" s="4" t="inlineStr">
        <is>
          <t xml:space="preserve"> </t>
        </is>
      </c>
      <c r="H15" s="4" t="inlineStr">
        <is>
          <t xml:space="preserve"> </t>
        </is>
      </c>
    </row>
    <row r="16">
      <c r="A16" s="4" t="inlineStr">
        <is>
          <t>Number of option granted</t>
        </is>
      </c>
      <c r="B16" s="4" t="inlineStr">
        <is>
          <t xml:space="preserve"> </t>
        </is>
      </c>
      <c r="C16" s="4" t="inlineStr">
        <is>
          <t xml:space="preserve"> </t>
        </is>
      </c>
      <c r="D16" s="4" t="inlineStr">
        <is>
          <t xml:space="preserve"> </t>
        </is>
      </c>
      <c r="E16" s="5" t="n">
        <v>619167</v>
      </c>
      <c r="F16" s="4" t="inlineStr">
        <is>
          <t xml:space="preserve"> </t>
        </is>
      </c>
      <c r="G16" s="4" t="inlineStr">
        <is>
          <t xml:space="preserve"> </t>
        </is>
      </c>
      <c r="H16" s="4" t="inlineStr">
        <is>
          <t xml:space="preserve"> </t>
        </is>
      </c>
    </row>
    <row r="17">
      <c r="A17" s="4" t="inlineStr">
        <is>
          <t>Number of shares option</t>
        </is>
      </c>
      <c r="B17" s="5" t="n">
        <v>3095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1 Enterprise Management Incentive Plan [Member] | 2021 Surplus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option granted</t>
        </is>
      </c>
      <c r="B20" s="4" t="inlineStr">
        <is>
          <t xml:space="preserve"> </t>
        </is>
      </c>
      <c r="C20" s="5" t="n">
        <v>1973500</v>
      </c>
      <c r="D20" s="5" t="n">
        <v>1973500</v>
      </c>
      <c r="E20" s="4" t="inlineStr">
        <is>
          <t xml:space="preserve"> </t>
        </is>
      </c>
      <c r="F20" s="4" t="inlineStr">
        <is>
          <t xml:space="preserve"> </t>
        </is>
      </c>
      <c r="G20" s="4" t="inlineStr">
        <is>
          <t xml:space="preserve"> </t>
        </is>
      </c>
      <c r="H20" s="4" t="inlineStr">
        <is>
          <t xml:space="preserve"> </t>
        </is>
      </c>
    </row>
    <row r="21">
      <c r="A21" s="4" t="inlineStr">
        <is>
          <t>2024 Enterprise Management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option granted</t>
        </is>
      </c>
      <c r="B23" s="4" t="inlineStr">
        <is>
          <t xml:space="preserve"> </t>
        </is>
      </c>
      <c r="C23" s="5" t="n">
        <v>3868250</v>
      </c>
      <c r="D23" s="5" t="n">
        <v>3868250</v>
      </c>
      <c r="E23" s="5" t="n">
        <v>4020750</v>
      </c>
      <c r="F23" s="4" t="inlineStr">
        <is>
          <t xml:space="preserve"> </t>
        </is>
      </c>
      <c r="G23" s="4" t="inlineStr">
        <is>
          <t xml:space="preserve"> </t>
        </is>
      </c>
      <c r="H23" s="4" t="inlineStr">
        <is>
          <t xml:space="preserve"> </t>
        </is>
      </c>
    </row>
    <row r="24">
      <c r="A24" s="4" t="inlineStr">
        <is>
          <t>Number of shares option</t>
        </is>
      </c>
      <c r="B24" s="5" t="n">
        <v>2010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4 Enterprise Management Incentive Plan [Member] | 2021 New Option Poo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were issued</t>
        </is>
      </c>
      <c r="B27" s="4" t="inlineStr">
        <is>
          <t xml:space="preserve"> </t>
        </is>
      </c>
      <c r="C27" s="5" t="n">
        <v>1894750</v>
      </c>
      <c r="D27" s="5" t="n">
        <v>1894750</v>
      </c>
      <c r="E27" s="4" t="inlineStr">
        <is>
          <t xml:space="preserve"> </t>
        </is>
      </c>
      <c r="F27" s="4" t="inlineStr">
        <is>
          <t xml:space="preserve"> </t>
        </is>
      </c>
      <c r="G27" s="4" t="inlineStr">
        <is>
          <t xml:space="preserve"> </t>
        </is>
      </c>
      <c r="H27" s="4" t="inlineStr">
        <is>
          <t xml:space="preserve"> </t>
        </is>
      </c>
    </row>
    <row r="28">
      <c r="A28" s="4" t="inlineStr">
        <is>
          <t>2024 Enterprise Management Incentive Plan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 were issued</t>
        </is>
      </c>
      <c r="B30" s="4" t="inlineStr">
        <is>
          <t xml:space="preserve"> </t>
        </is>
      </c>
      <c r="C30" s="5" t="n">
        <v>4294750</v>
      </c>
      <c r="D30" s="5" t="n">
        <v>4294750</v>
      </c>
      <c r="E30" s="4" t="inlineStr">
        <is>
          <t xml:space="preserve"> </t>
        </is>
      </c>
      <c r="F30" s="4" t="inlineStr">
        <is>
          <t xml:space="preserve"> </t>
        </is>
      </c>
      <c r="G30" s="4" t="inlineStr">
        <is>
          <t xml:space="preserve"> </t>
        </is>
      </c>
      <c r="H30" s="4" t="inlineStr">
        <is>
          <t xml:space="preserve"> </t>
        </is>
      </c>
    </row>
    <row r="31">
      <c r="A31" s="4" t="inlineStr">
        <is>
          <t>Exercise price of options | € / shares</t>
        </is>
      </c>
      <c r="B31" s="4" t="inlineStr">
        <is>
          <t xml:space="preserve"> </t>
        </is>
      </c>
      <c r="C31" s="4" t="inlineStr">
        <is>
          <t xml:space="preserve"> </t>
        </is>
      </c>
      <c r="D31" s="8" t="n">
        <v>0.001</v>
      </c>
      <c r="E31" s="4" t="inlineStr">
        <is>
          <t xml:space="preserve"> </t>
        </is>
      </c>
      <c r="F31" s="4" t="inlineStr">
        <is>
          <t xml:space="preserve"> </t>
        </is>
      </c>
      <c r="G31" s="4" t="inlineStr">
        <is>
          <t xml:space="preserve"> </t>
        </is>
      </c>
      <c r="H31" s="4" t="inlineStr">
        <is>
          <t xml:space="preserve"> </t>
        </is>
      </c>
    </row>
    <row r="32">
      <c r="A32" s="4" t="inlineStr">
        <is>
          <t>2024 Red Cloud Holdings PLC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option granted</t>
        </is>
      </c>
      <c r="B34" s="4" t="inlineStr">
        <is>
          <t xml:space="preserve"> </t>
        </is>
      </c>
      <c r="C34" s="5" t="n">
        <v>704250</v>
      </c>
      <c r="D34" s="5" t="n">
        <v>704250</v>
      </c>
      <c r="E34" s="5" t="n">
        <v>704250</v>
      </c>
      <c r="F34" s="4" t="inlineStr">
        <is>
          <t xml:space="preserve"> </t>
        </is>
      </c>
      <c r="G34" s="4" t="inlineStr">
        <is>
          <t xml:space="preserve"> </t>
        </is>
      </c>
      <c r="H34" s="4" t="inlineStr">
        <is>
          <t xml:space="preserve"> </t>
        </is>
      </c>
    </row>
    <row r="35">
      <c r="A35" s="4" t="inlineStr">
        <is>
          <t>Option granted exercise price | $ / shares</t>
        </is>
      </c>
      <c r="B35" s="4" t="inlineStr">
        <is>
          <t xml:space="preserve"> </t>
        </is>
      </c>
      <c r="C35" s="9" t="n">
        <v>4.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option</t>
        </is>
      </c>
      <c r="B36" s="5" t="n">
        <v>352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C1:D1"/>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3" customWidth="1" min="2" max="2"/>
    <col width="16" customWidth="1" min="3" max="3"/>
    <col width="14" customWidth="1" min="4" max="4"/>
  </cols>
  <sheetData>
    <row r="1">
      <c r="A1" s="1" t="inlineStr">
        <is>
          <t>Schedule of income tax benefit (Details) - USD ($)</t>
        </is>
      </c>
      <c r="C1" s="2" t="inlineStr">
        <is>
          <t>12 Months Ended</t>
        </is>
      </c>
    </row>
    <row r="2">
      <c r="C2" s="2" t="inlineStr">
        <is>
          <t>Dec. 31, 2024</t>
        </is>
      </c>
      <c r="D2" s="2" t="inlineStr">
        <is>
          <t>Dec. 31, 2023</t>
        </is>
      </c>
    </row>
    <row r="3">
      <c r="A3" s="4" t="inlineStr">
        <is>
          <t>Loss carryforwards</t>
        </is>
      </c>
      <c r="C3" s="6" t="n">
        <v>7581029</v>
      </c>
      <c r="D3" s="6" t="n">
        <v>5939949</v>
      </c>
    </row>
    <row r="4">
      <c r="A4" s="4" t="inlineStr">
        <is>
          <t>Change in UK statutory tax rate</t>
        </is>
      </c>
      <c r="C4" s="4" t="inlineStr">
        <is>
          <t xml:space="preserve"> </t>
        </is>
      </c>
      <c r="D4" s="5" t="n">
        <v>2405268</v>
      </c>
    </row>
    <row r="5">
      <c r="A5" s="4" t="inlineStr">
        <is>
          <t>Income tax provision to return adjustments</t>
        </is>
      </c>
      <c r="C5" s="5" t="n">
        <v>1027496</v>
      </c>
      <c r="D5" s="5" t="n">
        <v>36730</v>
      </c>
    </row>
    <row r="6">
      <c r="A6" s="4" t="inlineStr">
        <is>
          <t>Other</t>
        </is>
      </c>
      <c r="C6" s="5" t="n">
        <v>615516</v>
      </c>
      <c r="D6" s="5" t="n">
        <v>-68641</v>
      </c>
    </row>
    <row r="7">
      <c r="A7" s="4" t="inlineStr">
        <is>
          <t>Valuation allowance</t>
        </is>
      </c>
      <c r="C7" s="5" t="n">
        <v>-9224041</v>
      </c>
      <c r="D7" s="5" t="n">
        <v>-8313306</v>
      </c>
    </row>
    <row r="8">
      <c r="A8" s="4" t="inlineStr">
        <is>
          <t>Total deferred foreign</t>
        </is>
      </c>
      <c r="C8" s="4" t="inlineStr">
        <is>
          <t xml:space="preserve"> </t>
        </is>
      </c>
      <c r="D8" s="4" t="inlineStr">
        <is>
          <t xml:space="preserve"> </t>
        </is>
      </c>
    </row>
    <row r="9">
      <c r="A9" s="4" t="inlineStr">
        <is>
          <t>Foreign currency translation adjustments</t>
        </is>
      </c>
      <c r="C9" s="5" t="n">
        <v>-947349</v>
      </c>
      <c r="D9" s="5" t="n">
        <v>-4266</v>
      </c>
    </row>
    <row r="10">
      <c r="A10" s="4" t="inlineStr">
        <is>
          <t>Valuation allowance</t>
        </is>
      </c>
      <c r="C10" s="5" t="n">
        <v>947349</v>
      </c>
      <c r="D10" s="5" t="n">
        <v>4266</v>
      </c>
    </row>
    <row r="11">
      <c r="A11" s="4" t="inlineStr">
        <is>
          <t>Income tax benefit (expense)</t>
        </is>
      </c>
      <c r="B11" s="4" t="inlineStr">
        <is>
          <t>[1]</t>
        </is>
      </c>
      <c r="C11" s="5" t="n">
        <v>1851038</v>
      </c>
      <c r="D11" s="5" t="n">
        <v>402184</v>
      </c>
    </row>
    <row r="12">
      <c r="A12" s="4" t="inlineStr">
        <is>
          <t>UNITED KINGDOM</t>
        </is>
      </c>
      <c r="C12" s="4" t="inlineStr">
        <is>
          <t xml:space="preserve"> </t>
        </is>
      </c>
      <c r="D12" s="4" t="inlineStr">
        <is>
          <t xml:space="preserve"> </t>
        </is>
      </c>
    </row>
    <row r="13">
      <c r="A13" s="4" t="inlineStr">
        <is>
          <t>United Kingdom (“UK”)</t>
        </is>
      </c>
      <c r="C13" s="6" t="n">
        <v>1851038</v>
      </c>
      <c r="D13" s="6" t="n">
        <v>402184</v>
      </c>
    </row>
    <row r="14"/>
    <row r="15">
      <c r="A15" s="4" t="inlineStr">
        <is>
          <t>[1]Due to research and
development costs in the UK</t>
        </is>
      </c>
    </row>
  </sheetData>
  <mergeCells count="4">
    <mergeCell ref="A1:B2"/>
    <mergeCell ref="C1:D1"/>
    <mergeCell ref="A14:C14"/>
    <mergeCell ref="A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loss before income taxes (Details) - USD ($)</t>
        </is>
      </c>
      <c r="B1" s="2" t="inlineStr">
        <is>
          <t>12 Months Ended</t>
        </is>
      </c>
    </row>
    <row r="2">
      <c r="B2" s="2" t="inlineStr">
        <is>
          <t>Dec. 31, 2024</t>
        </is>
      </c>
      <c r="C2" s="2" t="inlineStr">
        <is>
          <t>Dec. 31, 2023</t>
        </is>
      </c>
    </row>
    <row r="3">
      <c r="A3" s="4" t="inlineStr">
        <is>
          <t>Total loss before income taxes</t>
        </is>
      </c>
      <c r="B3" s="6" t="n">
        <v>-52566734</v>
      </c>
      <c r="C3" s="6" t="n">
        <v>-32788079</v>
      </c>
    </row>
    <row r="4">
      <c r="A4" s="4" t="inlineStr">
        <is>
          <t>UNITED KINGDOM</t>
        </is>
      </c>
      <c r="B4" s="4" t="inlineStr">
        <is>
          <t xml:space="preserve"> </t>
        </is>
      </c>
      <c r="C4" s="4" t="inlineStr">
        <is>
          <t xml:space="preserve"> </t>
        </is>
      </c>
    </row>
    <row r="5">
      <c r="A5" s="4" t="inlineStr">
        <is>
          <t>Total loss before income taxes</t>
        </is>
      </c>
      <c r="B5" s="5" t="n">
        <v>-38256788</v>
      </c>
      <c r="C5" s="5" t="n">
        <v>-24721521</v>
      </c>
    </row>
    <row r="6">
      <c r="A6" s="4" t="inlineStr">
        <is>
          <t>NIGERIA</t>
        </is>
      </c>
      <c r="B6" s="4" t="inlineStr">
        <is>
          <t xml:space="preserve"> </t>
        </is>
      </c>
      <c r="C6" s="4" t="inlineStr">
        <is>
          <t xml:space="preserve"> </t>
        </is>
      </c>
    </row>
    <row r="7">
      <c r="A7" s="4" t="inlineStr">
        <is>
          <t>Total loss before income taxes</t>
        </is>
      </c>
      <c r="B7" s="5" t="n">
        <v>-1379201</v>
      </c>
      <c r="C7" s="5" t="n">
        <v>-4660081</v>
      </c>
    </row>
    <row r="8">
      <c r="A8" s="4" t="inlineStr">
        <is>
          <t>PORTUGAL</t>
        </is>
      </c>
      <c r="B8" s="4" t="inlineStr">
        <is>
          <t xml:space="preserve"> </t>
        </is>
      </c>
      <c r="C8" s="4" t="inlineStr">
        <is>
          <t xml:space="preserve"> </t>
        </is>
      </c>
    </row>
    <row r="9">
      <c r="A9" s="4" t="inlineStr">
        <is>
          <t>Total loss before income taxes</t>
        </is>
      </c>
      <c r="B9" s="5" t="n">
        <v>-3416096</v>
      </c>
      <c r="C9" s="5" t="n">
        <v>-2157245</v>
      </c>
    </row>
    <row r="10">
      <c r="A10" s="4" t="inlineStr">
        <is>
          <t>ARGENTINA</t>
        </is>
      </c>
      <c r="B10" s="4" t="inlineStr">
        <is>
          <t xml:space="preserve"> </t>
        </is>
      </c>
      <c r="C10" s="4" t="inlineStr">
        <is>
          <t xml:space="preserve"> </t>
        </is>
      </c>
    </row>
    <row r="11">
      <c r="A11" s="4" t="inlineStr">
        <is>
          <t>Total loss before income taxes</t>
        </is>
      </c>
      <c r="B11" s="5" t="n">
        <v>-5723728</v>
      </c>
      <c r="C11" s="5" t="n">
        <v>122665</v>
      </c>
    </row>
    <row r="12">
      <c r="A12" s="4" t="inlineStr">
        <is>
          <t>SOUTH AFRICA</t>
        </is>
      </c>
      <c r="B12" s="4" t="inlineStr">
        <is>
          <t xml:space="preserve"> </t>
        </is>
      </c>
      <c r="C12" s="4" t="inlineStr">
        <is>
          <t xml:space="preserve"> </t>
        </is>
      </c>
    </row>
    <row r="13">
      <c r="A13" s="4" t="inlineStr">
        <is>
          <t>Total loss before income taxes</t>
        </is>
      </c>
      <c r="B13" s="5" t="n">
        <v>-3018902</v>
      </c>
      <c r="C13" s="5" t="n">
        <v>-1170841</v>
      </c>
    </row>
    <row r="14">
      <c r="A14" s="4" t="inlineStr">
        <is>
          <t>Other Foreign Entities [Member]</t>
        </is>
      </c>
      <c r="B14" s="4" t="inlineStr">
        <is>
          <t xml:space="preserve"> </t>
        </is>
      </c>
      <c r="C14" s="4" t="inlineStr">
        <is>
          <t xml:space="preserve"> </t>
        </is>
      </c>
    </row>
    <row r="15">
      <c r="A15" s="4" t="inlineStr">
        <is>
          <t>Total loss before income taxes</t>
        </is>
      </c>
      <c r="B15" s="6" t="n">
        <v>-772019</v>
      </c>
      <c r="C15" s="6" t="n">
        <v>-20105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income tax rate and the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K Federal income tax rate</t>
        </is>
      </c>
      <c r="B4" s="10" t="n">
        <v>0.25</v>
      </c>
      <c r="C4" s="12" t="n">
        <v>0.235</v>
      </c>
    </row>
    <row r="5">
      <c r="A5" s="4" t="inlineStr">
        <is>
          <t>Valuation allowance</t>
        </is>
      </c>
      <c r="B5" s="4" t="inlineStr">
        <is>
          <t>(18.10%)</t>
        </is>
      </c>
      <c r="C5" s="4" t="inlineStr">
        <is>
          <t>(25.40%)</t>
        </is>
      </c>
    </row>
    <row r="6">
      <c r="A6" s="4" t="inlineStr">
        <is>
          <t>Change in UK statutory income tax rate</t>
        </is>
      </c>
      <c r="B6" s="4" t="inlineStr">
        <is>
          <t xml:space="preserve"> </t>
        </is>
      </c>
      <c r="C6" s="12" t="n">
        <v>0.073</v>
      </c>
    </row>
    <row r="7">
      <c r="A7" s="4" t="inlineStr">
        <is>
          <t>Change in Fair Value</t>
        </is>
      </c>
      <c r="B7" s="4" t="inlineStr">
        <is>
          <t>(2.80%)</t>
        </is>
      </c>
      <c r="C7" s="4" t="inlineStr">
        <is>
          <t xml:space="preserve"> </t>
        </is>
      </c>
    </row>
    <row r="8">
      <c r="A8" s="4" t="inlineStr">
        <is>
          <t>Loss on Debt Extinguishment</t>
        </is>
      </c>
      <c r="B8" s="4" t="inlineStr">
        <is>
          <t>(2.10%)</t>
        </is>
      </c>
      <c r="C8" s="4" t="inlineStr">
        <is>
          <t xml:space="preserve"> </t>
        </is>
      </c>
    </row>
    <row r="9">
      <c r="A9" s="4" t="inlineStr">
        <is>
          <t>Nondeductible expense</t>
        </is>
      </c>
      <c r="B9" s="4" t="inlineStr">
        <is>
          <t>(1.50%)</t>
        </is>
      </c>
      <c r="C9" s="4" t="inlineStr">
        <is>
          <t>(3.50%)</t>
        </is>
      </c>
    </row>
    <row r="10">
      <c r="A10" s="4" t="inlineStr">
        <is>
          <t>R&amp;D expenditures</t>
        </is>
      </c>
      <c r="B10" s="4" t="inlineStr">
        <is>
          <t xml:space="preserve"> </t>
        </is>
      </c>
      <c r="C10" s="4" t="inlineStr">
        <is>
          <t xml:space="preserve"> </t>
        </is>
      </c>
    </row>
    <row r="11">
      <c r="A11" s="4" t="inlineStr">
        <is>
          <t>Foreign income tax rate differential</t>
        </is>
      </c>
      <c r="B11" s="4" t="inlineStr">
        <is>
          <t>(0.70%)</t>
        </is>
      </c>
      <c r="C11" s="4" t="inlineStr">
        <is>
          <t>(0.70%)</t>
        </is>
      </c>
    </row>
    <row r="12">
      <c r="A12" s="4" t="inlineStr">
        <is>
          <t>Other true ups</t>
        </is>
      </c>
      <c r="B12" s="12" t="n">
        <v>0.037</v>
      </c>
      <c r="C12" s="4" t="inlineStr">
        <is>
          <t xml:space="preserve"> </t>
        </is>
      </c>
    </row>
    <row r="13">
      <c r="A13" s="4" t="inlineStr">
        <is>
          <t>Effective income tax rate, percentage</t>
        </is>
      </c>
      <c r="B13" s="12" t="n">
        <v>0.035</v>
      </c>
      <c r="C13" s="12" t="n">
        <v>0.01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deferred income tax assets and liabilities (Details) - USD ($)</t>
        </is>
      </c>
      <c r="C1" s="2" t="inlineStr">
        <is>
          <t>Dec. 31, 2024</t>
        </is>
      </c>
      <c r="D1" s="2" t="inlineStr">
        <is>
          <t>Dec. 31, 2023</t>
        </is>
      </c>
      <c r="E1" s="2" t="inlineStr">
        <is>
          <t>Dec. 31, 2022</t>
        </is>
      </c>
    </row>
    <row r="2">
      <c r="A2" s="3" t="inlineStr">
        <is>
          <t>Deferred income tax assets:</t>
        </is>
      </c>
      <c r="C2" s="4" t="inlineStr">
        <is>
          <t xml:space="preserve"> </t>
        </is>
      </c>
      <c r="D2" s="4" t="inlineStr">
        <is>
          <t xml:space="preserve"> </t>
        </is>
      </c>
      <c r="E2" s="4" t="inlineStr">
        <is>
          <t xml:space="preserve"> </t>
        </is>
      </c>
    </row>
    <row r="3">
      <c r="A3" s="4" t="inlineStr">
        <is>
          <t>Total loss carryforwards</t>
        </is>
      </c>
      <c r="C3" s="6" t="n">
        <v>21893955</v>
      </c>
      <c r="D3" s="6" t="n">
        <v>17145129</v>
      </c>
      <c r="E3" s="4" t="inlineStr">
        <is>
          <t xml:space="preserve"> </t>
        </is>
      </c>
    </row>
    <row r="4">
      <c r="A4" s="4" t="inlineStr">
        <is>
          <t>Compensation</t>
        </is>
      </c>
      <c r="B4" s="4" t="inlineStr">
        <is>
          <t>[1]</t>
        </is>
      </c>
      <c r="C4" s="5" t="n">
        <v>338501</v>
      </c>
      <c r="D4" s="5" t="n">
        <v>53596</v>
      </c>
      <c r="E4" s="4" t="inlineStr">
        <is>
          <t xml:space="preserve"> </t>
        </is>
      </c>
    </row>
    <row r="5">
      <c r="A5" s="4" t="inlineStr">
        <is>
          <t>Interest expense carryover</t>
        </is>
      </c>
      <c r="B5" s="4" t="inlineStr">
        <is>
          <t>[1]</t>
        </is>
      </c>
      <c r="C5" s="5" t="n">
        <v>2500175</v>
      </c>
      <c r="D5" s="4" t="inlineStr">
        <is>
          <t xml:space="preserve"> </t>
        </is>
      </c>
      <c r="E5" s="4" t="inlineStr">
        <is>
          <t xml:space="preserve"> </t>
        </is>
      </c>
    </row>
    <row r="6">
      <c r="A6" s="4" t="inlineStr">
        <is>
          <t>Accruals &amp; Reserves</t>
        </is>
      </c>
      <c r="B6" s="4" t="inlineStr">
        <is>
          <t>[2]</t>
        </is>
      </c>
      <c r="C6" s="5" t="n">
        <v>32179</v>
      </c>
      <c r="D6" s="4" t="inlineStr">
        <is>
          <t xml:space="preserve"> </t>
        </is>
      </c>
      <c r="E6" s="4" t="inlineStr">
        <is>
          <t xml:space="preserve"> </t>
        </is>
      </c>
    </row>
    <row r="7">
      <c r="A7" s="4" t="inlineStr">
        <is>
          <t>Valuation allowance</t>
        </is>
      </c>
      <c r="C7" s="5" t="n">
        <v>-24287585</v>
      </c>
      <c r="D7" s="5" t="n">
        <v>-16010893</v>
      </c>
      <c r="E7" s="6" t="n">
        <v>-7701853</v>
      </c>
    </row>
    <row r="8">
      <c r="A8" s="4" t="inlineStr">
        <is>
          <t>Total deferred income tax assets</t>
        </is>
      </c>
      <c r="C8" s="5" t="n">
        <v>477225</v>
      </c>
      <c r="D8" s="5" t="n">
        <v>1187832</v>
      </c>
      <c r="E8" s="4" t="inlineStr">
        <is>
          <t xml:space="preserve"> </t>
        </is>
      </c>
    </row>
    <row r="9">
      <c r="A9" s="3" t="inlineStr">
        <is>
          <t>Deferred income tax liabilities</t>
        </is>
      </c>
      <c r="C9" s="4" t="inlineStr">
        <is>
          <t xml:space="preserve"> </t>
        </is>
      </c>
      <c r="D9" s="4" t="inlineStr">
        <is>
          <t xml:space="preserve"> </t>
        </is>
      </c>
      <c r="E9" s="4" t="inlineStr">
        <is>
          <t xml:space="preserve"> </t>
        </is>
      </c>
    </row>
    <row r="10">
      <c r="A10" s="4" t="inlineStr">
        <is>
          <t>Intangible assets - R&amp;D</t>
        </is>
      </c>
      <c r="B10" s="4" t="inlineStr">
        <is>
          <t>[1]</t>
        </is>
      </c>
      <c r="C10" s="5" t="n">
        <v>-328874</v>
      </c>
      <c r="D10" s="5" t="n">
        <v>-1156044</v>
      </c>
      <c r="E10" s="4" t="inlineStr">
        <is>
          <t xml:space="preserve"> </t>
        </is>
      </c>
    </row>
    <row r="11">
      <c r="A11" s="4" t="inlineStr">
        <is>
          <t>Property, plant, and equipment</t>
        </is>
      </c>
      <c r="B11" s="4" t="inlineStr">
        <is>
          <t>[1]</t>
        </is>
      </c>
      <c r="C11" s="5" t="n">
        <v>-148339</v>
      </c>
      <c r="D11" s="5" t="n">
        <v>-31788</v>
      </c>
      <c r="E11" s="4" t="inlineStr">
        <is>
          <t xml:space="preserve"> </t>
        </is>
      </c>
    </row>
    <row r="12">
      <c r="A12" s="4" t="inlineStr">
        <is>
          <t>Other</t>
        </is>
      </c>
      <c r="B12" s="4" t="inlineStr">
        <is>
          <t>[3]</t>
        </is>
      </c>
      <c r="C12" s="5" t="n">
        <v>-12</v>
      </c>
      <c r="D12" s="4" t="inlineStr">
        <is>
          <t xml:space="preserve"> </t>
        </is>
      </c>
      <c r="E12" s="4" t="inlineStr">
        <is>
          <t xml:space="preserve"> </t>
        </is>
      </c>
    </row>
    <row r="13">
      <c r="A13" s="4" t="inlineStr">
        <is>
          <t>Total deferred income tax liabilities</t>
        </is>
      </c>
      <c r="C13" s="5" t="n">
        <v>-477225</v>
      </c>
      <c r="D13" s="5" t="n">
        <v>-1187832</v>
      </c>
      <c r="E13" s="4" t="inlineStr">
        <is>
          <t xml:space="preserve"> </t>
        </is>
      </c>
    </row>
    <row r="14">
      <c r="A14" s="4" t="inlineStr">
        <is>
          <t>Net deferred income tax assets (liabilities)</t>
        </is>
      </c>
      <c r="C14" s="4" t="inlineStr">
        <is>
          <t xml:space="preserve"> </t>
        </is>
      </c>
      <c r="D14" s="4" t="inlineStr">
        <is>
          <t xml:space="preserve"> </t>
        </is>
      </c>
      <c r="E14" s="4" t="inlineStr">
        <is>
          <t xml:space="preserve"> </t>
        </is>
      </c>
    </row>
    <row r="15">
      <c r="A15" s="4" t="inlineStr">
        <is>
          <t>UNITED KINGDOM</t>
        </is>
      </c>
      <c r="C15" s="4" t="inlineStr">
        <is>
          <t xml:space="preserve"> </t>
        </is>
      </c>
      <c r="D15" s="4" t="inlineStr">
        <is>
          <t xml:space="preserve"> </t>
        </is>
      </c>
      <c r="E15" s="4" t="inlineStr">
        <is>
          <t xml:space="preserve"> </t>
        </is>
      </c>
    </row>
    <row r="16">
      <c r="A16" s="3" t="inlineStr">
        <is>
          <t>Deferred income tax assets:</t>
        </is>
      </c>
      <c r="C16" s="4" t="inlineStr">
        <is>
          <t xml:space="preserve"> </t>
        </is>
      </c>
      <c r="D16" s="4" t="inlineStr">
        <is>
          <t xml:space="preserve"> </t>
        </is>
      </c>
      <c r="E16" s="4" t="inlineStr">
        <is>
          <t xml:space="preserve"> </t>
        </is>
      </c>
    </row>
    <row r="17">
      <c r="A17" s="4" t="inlineStr">
        <is>
          <t>Total loss carryforwards</t>
        </is>
      </c>
      <c r="C17" s="5" t="n">
        <v>18727082</v>
      </c>
      <c r="D17" s="5" t="n">
        <v>15136289</v>
      </c>
      <c r="E17" s="4" t="inlineStr">
        <is>
          <t xml:space="preserve"> </t>
        </is>
      </c>
    </row>
    <row r="18">
      <c r="A18" s="4" t="inlineStr">
        <is>
          <t>ARGENTINA</t>
        </is>
      </c>
      <c r="C18" s="4" t="inlineStr">
        <is>
          <t xml:space="preserve"> </t>
        </is>
      </c>
      <c r="D18" s="4" t="inlineStr">
        <is>
          <t xml:space="preserve"> </t>
        </is>
      </c>
      <c r="E18" s="4" t="inlineStr">
        <is>
          <t xml:space="preserve"> </t>
        </is>
      </c>
    </row>
    <row r="19">
      <c r="A19" s="3" t="inlineStr">
        <is>
          <t>Deferred income tax assets:</t>
        </is>
      </c>
      <c r="C19" s="4" t="inlineStr">
        <is>
          <t xml:space="preserve"> </t>
        </is>
      </c>
      <c r="D19" s="4" t="inlineStr">
        <is>
          <t xml:space="preserve"> </t>
        </is>
      </c>
      <c r="E19" s="4" t="inlineStr">
        <is>
          <t xml:space="preserve"> </t>
        </is>
      </c>
    </row>
    <row r="20">
      <c r="A20" s="4" t="inlineStr">
        <is>
          <t>Total loss carryforwards</t>
        </is>
      </c>
      <c r="C20" s="5" t="n">
        <v>1367756</v>
      </c>
      <c r="D20" s="5" t="n">
        <v>138716</v>
      </c>
      <c r="E20" s="4" t="inlineStr">
        <is>
          <t xml:space="preserve"> </t>
        </is>
      </c>
    </row>
    <row r="21">
      <c r="A21" s="4" t="inlineStr">
        <is>
          <t>NIGERIA</t>
        </is>
      </c>
      <c r="C21" s="4" t="inlineStr">
        <is>
          <t xml:space="preserve"> </t>
        </is>
      </c>
      <c r="D21" s="4" t="inlineStr">
        <is>
          <t xml:space="preserve"> </t>
        </is>
      </c>
      <c r="E21" s="4" t="inlineStr">
        <is>
          <t xml:space="preserve"> </t>
        </is>
      </c>
    </row>
    <row r="22">
      <c r="A22" s="3" t="inlineStr">
        <is>
          <t>Deferred income tax assets:</t>
        </is>
      </c>
      <c r="C22" s="4" t="inlineStr">
        <is>
          <t xml:space="preserve"> </t>
        </is>
      </c>
      <c r="D22" s="4" t="inlineStr">
        <is>
          <t xml:space="preserve"> </t>
        </is>
      </c>
      <c r="E22" s="4" t="inlineStr">
        <is>
          <t xml:space="preserve"> </t>
        </is>
      </c>
    </row>
    <row r="23">
      <c r="A23" s="4" t="inlineStr">
        <is>
          <t>Total loss carryforwards</t>
        </is>
      </c>
      <c r="C23" s="5" t="n">
        <v>1217743</v>
      </c>
      <c r="D23" s="5" t="n">
        <v>1352159</v>
      </c>
      <c r="E23" s="4" t="inlineStr">
        <is>
          <t xml:space="preserve"> </t>
        </is>
      </c>
    </row>
    <row r="24">
      <c r="A24" s="4" t="inlineStr">
        <is>
          <t>PORTUGAL</t>
        </is>
      </c>
      <c r="C24" s="4" t="inlineStr">
        <is>
          <t xml:space="preserve"> </t>
        </is>
      </c>
      <c r="D24" s="4" t="inlineStr">
        <is>
          <t xml:space="preserve"> </t>
        </is>
      </c>
      <c r="E24" s="4" t="inlineStr">
        <is>
          <t xml:space="preserve"> </t>
        </is>
      </c>
    </row>
    <row r="25">
      <c r="A25" s="3" t="inlineStr">
        <is>
          <t>Deferred income tax assets:</t>
        </is>
      </c>
      <c r="C25" s="4" t="inlineStr">
        <is>
          <t xml:space="preserve"> </t>
        </is>
      </c>
      <c r="D25" s="4" t="inlineStr">
        <is>
          <t xml:space="preserve"> </t>
        </is>
      </c>
      <c r="E25" s="4" t="inlineStr">
        <is>
          <t xml:space="preserve"> </t>
        </is>
      </c>
    </row>
    <row r="26">
      <c r="A26" s="4" t="inlineStr">
        <is>
          <t>Total loss carryforwards</t>
        </is>
      </c>
      <c r="C26" s="5" t="n">
        <v>88983</v>
      </c>
      <c r="D26" s="5" t="n">
        <v>462072</v>
      </c>
      <c r="E26" s="4" t="inlineStr">
        <is>
          <t xml:space="preserve"> </t>
        </is>
      </c>
    </row>
    <row r="27">
      <c r="A27" s="4" t="inlineStr">
        <is>
          <t>Other Foreign Entities [Member]</t>
        </is>
      </c>
      <c r="C27" s="4" t="inlineStr">
        <is>
          <t xml:space="preserve"> </t>
        </is>
      </c>
      <c r="D27" s="4" t="inlineStr">
        <is>
          <t xml:space="preserve"> </t>
        </is>
      </c>
      <c r="E27" s="4" t="inlineStr">
        <is>
          <t xml:space="preserve"> </t>
        </is>
      </c>
    </row>
    <row r="28">
      <c r="A28" s="3" t="inlineStr">
        <is>
          <t>Deferred income tax assets:</t>
        </is>
      </c>
      <c r="C28" s="4" t="inlineStr">
        <is>
          <t xml:space="preserve"> </t>
        </is>
      </c>
      <c r="D28" s="4" t="inlineStr">
        <is>
          <t xml:space="preserve"> </t>
        </is>
      </c>
      <c r="E28" s="4" t="inlineStr">
        <is>
          <t xml:space="preserve"> </t>
        </is>
      </c>
    </row>
    <row r="29">
      <c r="A29" s="4" t="inlineStr">
        <is>
          <t>Total loss carryforwards</t>
        </is>
      </c>
      <c r="C29" s="6" t="n">
        <v>492391</v>
      </c>
      <c r="D29" s="6" t="n">
        <v>55893</v>
      </c>
      <c r="E29" s="4" t="inlineStr">
        <is>
          <t xml:space="preserve"> </t>
        </is>
      </c>
    </row>
    <row r="30"/>
    <row r="31">
      <c r="A31" s="4" t="inlineStr">
        <is>
          <t>[1]Pertains
                                            to company’s operations located in the UK.[2]Pertains
                                            to company’s operations located in the UK and South Africa.[3]Pertains
                                            to company’s operations located in Nigeria.</t>
        </is>
      </c>
    </row>
  </sheetData>
  <mergeCells count="3">
    <mergeCell ref="A30:D30"/>
    <mergeCell ref="A31:D31"/>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Consolidated Statements of Cash Flows</t>
        </is>
      </c>
      <c r="B1" s="2" t="inlineStr">
        <is>
          <t>12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loss</t>
        </is>
      </c>
      <c r="B4" s="6" t="n">
        <v>-50715696</v>
      </c>
      <c r="C4" s="6" t="n">
        <v>-32385895</v>
      </c>
    </row>
    <row r="5">
      <c r="A5" s="3" t="inlineStr">
        <is>
          <t>Adjustments reconcile net loss to cash used in operating activities:</t>
        </is>
      </c>
      <c r="B5" s="4" t="inlineStr">
        <is>
          <t xml:space="preserve"> </t>
        </is>
      </c>
      <c r="C5" s="4" t="inlineStr">
        <is>
          <t xml:space="preserve"> </t>
        </is>
      </c>
    </row>
    <row r="6">
      <c r="A6" s="4" t="inlineStr">
        <is>
          <t>Depreciation and amortization</t>
        </is>
      </c>
      <c r="B6" s="5" t="n">
        <v>1881323</v>
      </c>
      <c r="C6" s="5" t="n">
        <v>1247813</v>
      </c>
    </row>
    <row r="7">
      <c r="A7" s="4" t="inlineStr">
        <is>
          <t>Stock-based compensation</t>
        </is>
      </c>
      <c r="B7" s="5" t="n">
        <v>1275425</v>
      </c>
      <c r="C7" s="5" t="n">
        <v>68840</v>
      </c>
    </row>
    <row r="8">
      <c r="A8" s="4" t="inlineStr">
        <is>
          <t>Bad debt expense</t>
        </is>
      </c>
      <c r="B8" s="5" t="n">
        <v>44457</v>
      </c>
      <c r="C8" s="5" t="n">
        <v>259052</v>
      </c>
    </row>
    <row r="9">
      <c r="A9" s="4" t="inlineStr">
        <is>
          <t>Loss from change in fair-value of convertible shareholder loan</t>
        </is>
      </c>
      <c r="B9" s="5" t="n">
        <v>5951087</v>
      </c>
      <c r="C9" s="5" t="n">
        <v>4646994</v>
      </c>
    </row>
    <row r="10">
      <c r="A10" s="4" t="inlineStr">
        <is>
          <t>Non-cash loss on debt extinguishment</t>
        </is>
      </c>
      <c r="B10" s="5" t="n">
        <v>4377051</v>
      </c>
      <c r="C10" s="4" t="inlineStr">
        <is>
          <t xml:space="preserve"> </t>
        </is>
      </c>
    </row>
    <row r="11">
      <c r="A11" s="4" t="inlineStr">
        <is>
          <t>Accrued interest expense on shareholder loans</t>
        </is>
      </c>
      <c r="B11" s="5" t="n">
        <v>1957401</v>
      </c>
      <c r="C11" s="5" t="n">
        <v>1341913</v>
      </c>
    </row>
    <row r="12">
      <c r="A12" s="4" t="inlineStr">
        <is>
          <t>Shareholder loan debt discounts</t>
        </is>
      </c>
      <c r="B12" s="5" t="n">
        <v>192632</v>
      </c>
      <c r="C12" s="4" t="inlineStr">
        <is>
          <t xml:space="preserve"> </t>
        </is>
      </c>
    </row>
    <row r="13">
      <c r="A13" s="4" t="inlineStr">
        <is>
          <t>Unrealised loss/(gains)</t>
        </is>
      </c>
      <c r="B13" s="5" t="n">
        <v>-488158</v>
      </c>
      <c r="C13" s="5" t="n">
        <v>101511</v>
      </c>
    </row>
    <row r="14">
      <c r="A14" s="3" t="inlineStr">
        <is>
          <t>Changes in operating assets and liabilities:</t>
        </is>
      </c>
      <c r="B14" s="4" t="inlineStr">
        <is>
          <t xml:space="preserve"> </t>
        </is>
      </c>
      <c r="C14" s="4" t="inlineStr">
        <is>
          <t xml:space="preserve"> </t>
        </is>
      </c>
    </row>
    <row r="15">
      <c r="A15" s="4" t="inlineStr">
        <is>
          <t>Accounts receivable and other receivables</t>
        </is>
      </c>
      <c r="B15" s="5" t="n">
        <v>-3957116</v>
      </c>
      <c r="C15" s="5" t="n">
        <v>-1675239</v>
      </c>
    </row>
    <row r="16">
      <c r="A16" s="4" t="inlineStr">
        <is>
          <t>Other current assets</t>
        </is>
      </c>
      <c r="B16" s="5" t="n">
        <v>-2663083</v>
      </c>
      <c r="C16" s="5" t="n">
        <v>-99797</v>
      </c>
    </row>
    <row r="17">
      <c r="A17" s="4" t="inlineStr">
        <is>
          <t>Accounts payable and vouchers payable</t>
        </is>
      </c>
      <c r="B17" s="5" t="n">
        <v>7361586</v>
      </c>
      <c r="C17" s="5" t="n">
        <v>2938930</v>
      </c>
    </row>
    <row r="18">
      <c r="A18" s="4" t="inlineStr">
        <is>
          <t>Accrued expenses</t>
        </is>
      </c>
      <c r="B18" s="5" t="n">
        <v>2107266</v>
      </c>
      <c r="C18" s="5" t="n">
        <v>1817290</v>
      </c>
    </row>
    <row r="19">
      <c r="A19" s="4" t="inlineStr">
        <is>
          <t>Value-added tax payable</t>
        </is>
      </c>
      <c r="B19" s="5" t="n">
        <v>-670241</v>
      </c>
      <c r="C19" s="5" t="n">
        <v>87740</v>
      </c>
    </row>
    <row r="20">
      <c r="A20" s="4" t="inlineStr">
        <is>
          <t>Income taxes receivable</t>
        </is>
      </c>
      <c r="B20" s="5" t="n">
        <v>-1390745</v>
      </c>
      <c r="C20" s="5" t="n">
        <v>-260979</v>
      </c>
    </row>
    <row r="21">
      <c r="A21" s="4" t="inlineStr">
        <is>
          <t>Other current liabilities</t>
        </is>
      </c>
      <c r="B21" s="5" t="n">
        <v>57356</v>
      </c>
      <c r="C21" s="5" t="n">
        <v>-125761</v>
      </c>
    </row>
    <row r="22">
      <c r="A22" s="4" t="inlineStr">
        <is>
          <t>Net cash used in operating activities</t>
        </is>
      </c>
      <c r="B22" s="5" t="n">
        <v>-34679455</v>
      </c>
      <c r="C22" s="5" t="n">
        <v>-22037588</v>
      </c>
    </row>
    <row r="23">
      <c r="A23" s="3" t="inlineStr">
        <is>
          <t>Cash flows from investing activities:</t>
        </is>
      </c>
      <c r="B23" s="4" t="inlineStr">
        <is>
          <t xml:space="preserve"> </t>
        </is>
      </c>
      <c r="C23" s="4" t="inlineStr">
        <is>
          <t xml:space="preserve"> </t>
        </is>
      </c>
    </row>
    <row r="24">
      <c r="A24" s="4" t="inlineStr">
        <is>
          <t>Purchases of property and equipment</t>
        </is>
      </c>
      <c r="B24" s="5" t="n">
        <v>-629958</v>
      </c>
      <c r="C24" s="5" t="n">
        <v>-101178</v>
      </c>
    </row>
    <row r="25">
      <c r="A25" s="4" t="inlineStr">
        <is>
          <t>Purchases of intangible assets</t>
        </is>
      </c>
      <c r="B25" s="5" t="n">
        <v>-3261930</v>
      </c>
      <c r="C25" s="5" t="n">
        <v>-1497213</v>
      </c>
    </row>
    <row r="26">
      <c r="A26" s="4" t="inlineStr">
        <is>
          <t>Net cash used in investing activities</t>
        </is>
      </c>
      <c r="B26" s="5" t="n">
        <v>-3891888</v>
      </c>
      <c r="C26" s="5" t="n">
        <v>-1598391</v>
      </c>
    </row>
    <row r="27">
      <c r="A27" s="3" t="inlineStr">
        <is>
          <t>Cash flows from financing activities:</t>
        </is>
      </c>
      <c r="B27" s="4" t="inlineStr">
        <is>
          <t xml:space="preserve"> </t>
        </is>
      </c>
      <c r="C27" s="4" t="inlineStr">
        <is>
          <t xml:space="preserve"> </t>
        </is>
      </c>
    </row>
    <row r="28">
      <c r="A28" s="4" t="inlineStr">
        <is>
          <t>Proceeds from issuance of common stock</t>
        </is>
      </c>
      <c r="B28" s="4" t="inlineStr">
        <is>
          <t xml:space="preserve"> </t>
        </is>
      </c>
      <c r="C28" s="5" t="n">
        <v>2587312</v>
      </c>
    </row>
    <row r="29">
      <c r="A29" s="4" t="inlineStr">
        <is>
          <t>Proceeds from issuance of debt (convertible loans)</t>
        </is>
      </c>
      <c r="B29" s="5" t="n">
        <v>7228736</v>
      </c>
      <c r="C29" s="5" t="n">
        <v>5599942</v>
      </c>
    </row>
    <row r="30">
      <c r="A30" s="4" t="inlineStr">
        <is>
          <t>Proceeds from shareholder loan</t>
        </is>
      </c>
      <c r="B30" s="5" t="n">
        <v>27820784</v>
      </c>
      <c r="C30" s="5" t="n">
        <v>11619145</v>
      </c>
    </row>
    <row r="31">
      <c r="A31" s="4" t="inlineStr">
        <is>
          <t>Net cash provided by financing activities</t>
        </is>
      </c>
      <c r="B31" s="5" t="n">
        <v>35049520</v>
      </c>
      <c r="C31" s="5" t="n">
        <v>19806399</v>
      </c>
    </row>
    <row r="32">
      <c r="A32" s="4" t="inlineStr">
        <is>
          <t>Effect of exchange rate changes on cash and cash equivalents</t>
        </is>
      </c>
      <c r="B32" s="5" t="n">
        <v>3767344</v>
      </c>
      <c r="C32" s="5" t="n">
        <v>2167009</v>
      </c>
    </row>
    <row r="33">
      <c r="A33" s="4" t="inlineStr">
        <is>
          <t>Change in cash and cash equivalents during the year</t>
        </is>
      </c>
      <c r="B33" s="5" t="n">
        <v>245521</v>
      </c>
      <c r="C33" s="5" t="n">
        <v>-1662571</v>
      </c>
    </row>
    <row r="34">
      <c r="A34" s="4" t="inlineStr">
        <is>
          <t>Cash and cash equivalents, beginning of year</t>
        </is>
      </c>
      <c r="B34" s="5" t="n">
        <v>587150</v>
      </c>
      <c r="C34" s="5" t="n">
        <v>2249721</v>
      </c>
    </row>
    <row r="35">
      <c r="A35" s="4" t="inlineStr">
        <is>
          <t>Cash, end of year</t>
        </is>
      </c>
      <c r="B35" s="6" t="n">
        <v>832671</v>
      </c>
      <c r="C35" s="6" t="n">
        <v>58715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 in the valuation allowanc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 January 1</t>
        </is>
      </c>
      <c r="B4" s="6" t="n">
        <v>16010893</v>
      </c>
      <c r="C4" s="6" t="n">
        <v>7701853</v>
      </c>
    </row>
    <row r="5">
      <c r="A5" s="4" t="inlineStr">
        <is>
          <t>Change in valuation allowance associated with foreign currency translation adjustments during the current year</t>
        </is>
      </c>
      <c r="B5" s="5" t="n">
        <v>-947349</v>
      </c>
      <c r="C5" s="5" t="n">
        <v>-4266</v>
      </c>
    </row>
    <row r="6">
      <c r="A6" s="4" t="inlineStr">
        <is>
          <t>Change in valuation allowance associated with current year earnings</t>
        </is>
      </c>
      <c r="B6" s="5" t="n">
        <v>9224041</v>
      </c>
      <c r="C6" s="5" t="n">
        <v>8313306</v>
      </c>
    </row>
    <row r="7">
      <c r="A7" s="4" t="inlineStr">
        <is>
          <t>Change in estimate during current year</t>
        </is>
      </c>
      <c r="B7" s="4" t="inlineStr">
        <is>
          <t xml:space="preserve"> </t>
        </is>
      </c>
      <c r="C7" s="4" t="inlineStr">
        <is>
          <t xml:space="preserve"> </t>
        </is>
      </c>
    </row>
    <row r="8">
      <c r="A8" s="4" t="inlineStr">
        <is>
          <t>Ending balance, December 21</t>
        </is>
      </c>
      <c r="B8" s="6" t="n">
        <v>24287585</v>
      </c>
      <c r="C8" s="6" t="n">
        <v>1601089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s>
  <sheetData>
    <row r="1">
      <c r="A1" s="1" t="inlineStr">
        <is>
          <t>Income taxes (Details Narrative)</t>
        </is>
      </c>
      <c r="B1" s="2" t="inlineStr">
        <is>
          <t>12 Months Ended</t>
        </is>
      </c>
    </row>
    <row r="2">
      <c r="B2" s="2" t="inlineStr">
        <is>
          <t>Dec. 31, 2024 USD ($)</t>
        </is>
      </c>
      <c r="C2" s="2" t="inlineStr">
        <is>
          <t>Dec. 31, 2023 USD ($)</t>
        </is>
      </c>
      <c r="D2" s="2" t="inlineStr">
        <is>
          <t>Dec. 31, 2024 PEN (S/)</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Statutory income tax rates, percentage</t>
        </is>
      </c>
      <c r="B4" s="10" t="n">
        <v>0.25</v>
      </c>
      <c r="C4" s="12" t="n">
        <v>0.235</v>
      </c>
      <c r="D4" s="4" t="inlineStr">
        <is>
          <t xml:space="preserve"> </t>
        </is>
      </c>
    </row>
    <row r="5">
      <c r="A5" s="4" t="inlineStr">
        <is>
          <t>Gross loss carryforwards</t>
        </is>
      </c>
      <c r="B5" s="6" t="n">
        <v>89800000</v>
      </c>
      <c r="C5" s="4" t="inlineStr">
        <is>
          <t xml:space="preserve"> </t>
        </is>
      </c>
      <c r="D5" s="4" t="inlineStr">
        <is>
          <t xml:space="preserve"> </t>
        </is>
      </c>
    </row>
    <row r="6">
      <c r="A6" s="4" t="inlineStr">
        <is>
          <t>Income tax benefit</t>
        </is>
      </c>
      <c r="B6" s="6" t="n">
        <v>21900000</v>
      </c>
      <c r="C6" s="4" t="inlineStr">
        <is>
          <t xml:space="preserve"> </t>
        </is>
      </c>
      <c r="D6" s="4" t="inlineStr">
        <is>
          <t xml:space="preserve"> </t>
        </is>
      </c>
    </row>
    <row r="7">
      <c r="A7" s="4" t="inlineStr">
        <is>
          <t>Cash, cash equivalents and restricted cash | S/</t>
        </is>
      </c>
      <c r="B7" s="4" t="inlineStr">
        <is>
          <t xml:space="preserve"> </t>
        </is>
      </c>
      <c r="C7" s="4" t="inlineStr">
        <is>
          <t xml:space="preserve"> </t>
        </is>
      </c>
      <c r="D7" s="4" t="inlineStr">
        <is>
          <t>S/ 120,000.00</t>
        </is>
      </c>
    </row>
    <row r="8">
      <c r="A8" s="4" t="inlineStr">
        <is>
          <t>Minimum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Income tax returns limitation periods</t>
        </is>
      </c>
      <c r="B10" s="4" t="inlineStr">
        <is>
          <t>3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Income tax returns limitation periods</t>
        </is>
      </c>
      <c r="B13" s="4" t="inlineStr">
        <is>
          <t>6 years</t>
        </is>
      </c>
      <c r="C13" s="4" t="inlineStr">
        <is>
          <t xml:space="preserve"> </t>
        </is>
      </c>
      <c r="D13" s="4" t="inlineStr">
        <is>
          <t xml:space="preserve"> </t>
        </is>
      </c>
    </row>
    <row r="14">
      <c r="A14" s="4" t="inlineStr">
        <is>
          <t>UNITED KINGDOM</t>
        </is>
      </c>
      <c r="B14" s="4" t="inlineStr">
        <is>
          <t xml:space="preserve"> </t>
        </is>
      </c>
      <c r="C14" s="4" t="inlineStr">
        <is>
          <t xml:space="preserve"> </t>
        </is>
      </c>
      <c r="D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row>
    <row r="16">
      <c r="A16" s="4" t="inlineStr">
        <is>
          <t>Foreign tax benefit</t>
        </is>
      </c>
      <c r="B16" s="6" t="n">
        <v>1851038</v>
      </c>
      <c r="C16" s="6" t="n">
        <v>402184</v>
      </c>
      <c r="D16" s="4" t="inlineStr">
        <is>
          <t xml:space="preserve"> </t>
        </is>
      </c>
    </row>
    <row r="17">
      <c r="A17" s="4" t="inlineStr">
        <is>
          <t>Statutory income tax rates, percentage</t>
        </is>
      </c>
      <c r="B17" s="10" t="n">
        <v>0.25</v>
      </c>
      <c r="C17" s="12" t="n">
        <v>0.235</v>
      </c>
      <c r="D17" s="4" t="inlineStr">
        <is>
          <t xml:space="preserve"> </t>
        </is>
      </c>
    </row>
    <row r="18">
      <c r="A18" s="4" t="inlineStr">
        <is>
          <t>Gross loss carryforwards</t>
        </is>
      </c>
      <c r="B18" s="6" t="n">
        <v>74900000</v>
      </c>
      <c r="C18" s="4" t="inlineStr">
        <is>
          <t xml:space="preserve"> </t>
        </is>
      </c>
      <c r="D18" s="4" t="inlineStr">
        <is>
          <t xml:space="preserve"> </t>
        </is>
      </c>
    </row>
    <row r="19">
      <c r="A19" s="4" t="inlineStr">
        <is>
          <t>Cash, cash equivalents and restricted cash</t>
        </is>
      </c>
      <c r="B19" s="5" t="n">
        <v>184218</v>
      </c>
      <c r="C19" s="6" t="n">
        <v>221189</v>
      </c>
      <c r="D19" s="4" t="inlineStr">
        <is>
          <t xml:space="preserve"> </t>
        </is>
      </c>
    </row>
    <row r="20">
      <c r="A20" s="4" t="inlineStr">
        <is>
          <t>NIGERIA</t>
        </is>
      </c>
      <c r="B20" s="4" t="inlineStr">
        <is>
          <t xml:space="preserve"> </t>
        </is>
      </c>
      <c r="C20" s="4" t="inlineStr">
        <is>
          <t xml:space="preserve"> </t>
        </is>
      </c>
      <c r="D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row>
    <row r="22">
      <c r="A22" s="4" t="inlineStr">
        <is>
          <t>Gross loss carryforwards</t>
        </is>
      </c>
      <c r="B22" s="5" t="n">
        <v>4100000</v>
      </c>
      <c r="C22" s="4" t="inlineStr">
        <is>
          <t xml:space="preserve"> </t>
        </is>
      </c>
      <c r="D22" s="4" t="inlineStr">
        <is>
          <t xml:space="preserve"> </t>
        </is>
      </c>
    </row>
    <row r="23">
      <c r="A23" s="4" t="inlineStr">
        <is>
          <t>PORTUGAL</t>
        </is>
      </c>
      <c r="B23" s="4" t="inlineStr">
        <is>
          <t xml:space="preserve"> </t>
        </is>
      </c>
      <c r="C23" s="4" t="inlineStr">
        <is>
          <t xml:space="preserve"> </t>
        </is>
      </c>
      <c r="D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row>
    <row r="25">
      <c r="A25" s="4" t="inlineStr">
        <is>
          <t>Gross loss carryforwards</t>
        </is>
      </c>
      <c r="B25" s="5" t="n">
        <v>400000</v>
      </c>
      <c r="C25" s="4" t="inlineStr">
        <is>
          <t xml:space="preserve"> </t>
        </is>
      </c>
      <c r="D25" s="4" t="inlineStr">
        <is>
          <t xml:space="preserve"> </t>
        </is>
      </c>
    </row>
    <row r="26">
      <c r="A26" s="4" t="inlineStr">
        <is>
          <t>SOUTH AFRICA</t>
        </is>
      </c>
      <c r="B26" s="4" t="inlineStr">
        <is>
          <t xml:space="preserve"> </t>
        </is>
      </c>
      <c r="C26" s="4" t="inlineStr">
        <is>
          <t xml:space="preserve"> </t>
        </is>
      </c>
      <c r="D26" s="4" t="inlineStr">
        <is>
          <t xml:space="preserve"> </t>
        </is>
      </c>
    </row>
    <row r="27">
      <c r="A27" s="3" t="inlineStr">
        <is>
          <t>Significant Change in Unrecognized Tax Benefits is Reasonably Possible [Line Items]</t>
        </is>
      </c>
      <c r="B27" s="4" t="inlineStr">
        <is>
          <t xml:space="preserve"> </t>
        </is>
      </c>
      <c r="C27" s="4" t="inlineStr">
        <is>
          <t xml:space="preserve"> </t>
        </is>
      </c>
      <c r="D27" s="4" t="inlineStr">
        <is>
          <t xml:space="preserve"> </t>
        </is>
      </c>
    </row>
    <row r="28">
      <c r="A28" s="4" t="inlineStr">
        <is>
          <t>Gross loss carryforwards</t>
        </is>
      </c>
      <c r="B28" s="5" t="n">
        <v>4100000</v>
      </c>
      <c r="C28" s="4" t="inlineStr">
        <is>
          <t xml:space="preserve"> </t>
        </is>
      </c>
      <c r="D28" s="4" t="inlineStr">
        <is>
          <t xml:space="preserve"> </t>
        </is>
      </c>
    </row>
    <row r="29">
      <c r="A29" s="4" t="inlineStr">
        <is>
          <t>ARGENTINA</t>
        </is>
      </c>
      <c r="B29" s="4" t="inlineStr">
        <is>
          <t xml:space="preserve"> </t>
        </is>
      </c>
      <c r="C29" s="4" t="inlineStr">
        <is>
          <t xml:space="preserve"> </t>
        </is>
      </c>
      <c r="D29" s="4" t="inlineStr">
        <is>
          <t xml:space="preserve"> </t>
        </is>
      </c>
    </row>
    <row r="30">
      <c r="A30" s="3" t="inlineStr">
        <is>
          <t>Significant Change in Unrecognized Tax Benefits is Reasonably Possible [Line Items]</t>
        </is>
      </c>
      <c r="B30" s="4" t="inlineStr">
        <is>
          <t xml:space="preserve"> </t>
        </is>
      </c>
      <c r="C30" s="4" t="inlineStr">
        <is>
          <t xml:space="preserve"> </t>
        </is>
      </c>
      <c r="D30" s="4" t="inlineStr">
        <is>
          <t xml:space="preserve"> </t>
        </is>
      </c>
    </row>
    <row r="31">
      <c r="A31" s="4" t="inlineStr">
        <is>
          <t>Gross loss carryforwards</t>
        </is>
      </c>
      <c r="B31" s="6" t="n">
        <v>5500000</v>
      </c>
      <c r="C31" s="4" t="inlineStr">
        <is>
          <t xml:space="preserve"> </t>
        </is>
      </c>
      <c r="D31" s="4" t="inlineStr">
        <is>
          <t xml:space="preserve"> </t>
        </is>
      </c>
    </row>
    <row r="32">
      <c r="A32" s="4" t="inlineStr">
        <is>
          <t>Gross loss carryforwards limitations on use</t>
        </is>
      </c>
      <c r="B32" s="4" t="inlineStr">
        <is>
          <t>expiration
period is five years, and expiration dates ranging from calendar 2026 through calendar 2029</t>
        </is>
      </c>
      <c r="C32" s="4" t="inlineStr">
        <is>
          <t xml:space="preserve"> </t>
        </is>
      </c>
      <c r="D32" s="4" t="inlineStr">
        <is>
          <t xml:space="preserve"> </t>
        </is>
      </c>
    </row>
    <row r="33">
      <c r="A33" s="4" t="inlineStr">
        <is>
          <t>Other Foreign Entities [Member]</t>
        </is>
      </c>
      <c r="B33" s="4" t="inlineStr">
        <is>
          <t xml:space="preserve"> </t>
        </is>
      </c>
      <c r="C33" s="4" t="inlineStr">
        <is>
          <t xml:space="preserve"> </t>
        </is>
      </c>
      <c r="D33" s="4" t="inlineStr">
        <is>
          <t xml:space="preserve"> </t>
        </is>
      </c>
    </row>
    <row r="34">
      <c r="A34" s="3" t="inlineStr">
        <is>
          <t>Significant Change in Unrecognized Tax Benefits is Reasonably Possible [Line Items]</t>
        </is>
      </c>
      <c r="B34" s="4" t="inlineStr">
        <is>
          <t xml:space="preserve"> </t>
        </is>
      </c>
      <c r="C34" s="4" t="inlineStr">
        <is>
          <t xml:space="preserve"> </t>
        </is>
      </c>
      <c r="D34" s="4" t="inlineStr">
        <is>
          <t xml:space="preserve"> </t>
        </is>
      </c>
    </row>
    <row r="35">
      <c r="A35" s="4" t="inlineStr">
        <is>
          <t>Gross loss carryforwards</t>
        </is>
      </c>
      <c r="B35" s="6" t="n">
        <v>800000</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net loss per share (Details) - USD ($)</t>
        </is>
      </c>
      <c r="B1" s="2" t="inlineStr">
        <is>
          <t>12 Months Ended</t>
        </is>
      </c>
    </row>
    <row r="2">
      <c r="B2" s="2" t="inlineStr">
        <is>
          <t>Dec. 31, 2024</t>
        </is>
      </c>
      <c r="C2" s="2" t="inlineStr">
        <is>
          <t>Dec. 31, 2023</t>
        </is>
      </c>
    </row>
    <row r="3">
      <c r="A3" s="3" t="inlineStr">
        <is>
          <t>Loss per Share</t>
        </is>
      </c>
      <c r="B3" s="4" t="inlineStr">
        <is>
          <t xml:space="preserve"> </t>
        </is>
      </c>
      <c r="C3" s="4" t="inlineStr">
        <is>
          <t xml:space="preserve"> </t>
        </is>
      </c>
    </row>
    <row r="4">
      <c r="A4" s="4" t="inlineStr">
        <is>
          <t>Net Loss</t>
        </is>
      </c>
      <c r="B4" s="6" t="n">
        <v>-50715696</v>
      </c>
      <c r="C4" s="6" t="n">
        <v>-32385895</v>
      </c>
    </row>
    <row r="5">
      <c r="A5" s="4" t="inlineStr">
        <is>
          <t>Weighted average shares outstanding - basic</t>
        </is>
      </c>
      <c r="B5" s="5" t="n">
        <v>24297063</v>
      </c>
      <c r="C5" s="5" t="n">
        <v>19172619</v>
      </c>
    </row>
    <row r="6">
      <c r="A6" s="4" t="inlineStr">
        <is>
          <t>Weighted average shares outstanding - diluted</t>
        </is>
      </c>
      <c r="B6" s="5" t="n">
        <v>24297063</v>
      </c>
      <c r="C6" s="5" t="n">
        <v>19172619</v>
      </c>
    </row>
    <row r="7">
      <c r="A7" s="4" t="inlineStr">
        <is>
          <t>Net loss per share - basic</t>
        </is>
      </c>
      <c r="B7" s="9" t="n">
        <v>-2.09</v>
      </c>
      <c r="C7" s="9" t="n">
        <v>-1.69</v>
      </c>
    </row>
    <row r="8">
      <c r="A8" s="4" t="inlineStr">
        <is>
          <t>Net loss per share - diluted</t>
        </is>
      </c>
      <c r="B8" s="9" t="n">
        <v>-2.09</v>
      </c>
      <c r="C8" s="9" t="n">
        <v>-1.6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Commitments and contingencies and other legal matters (Details Narrative)</t>
        </is>
      </c>
      <c r="B1" s="2" t="inlineStr">
        <is>
          <t>Dec. 31, 2024 USD ($)</t>
        </is>
      </c>
      <c r="C1" s="2" t="inlineStr">
        <is>
          <t>Dec. 31, 2024 GBP (£)</t>
        </is>
      </c>
      <c r="D1" s="2" t="inlineStr">
        <is>
          <t>Dec. 31, 2024 ZAR (R)</t>
        </is>
      </c>
      <c r="E1" s="2" t="inlineStr">
        <is>
          <t>Dec. 31, 2023 USD ($)</t>
        </is>
      </c>
      <c r="F1" s="2" t="inlineStr">
        <is>
          <t>Dec. 31, 2023 GBP (£)</t>
        </is>
      </c>
    </row>
    <row r="2">
      <c r="A2" s="3" t="inlineStr">
        <is>
          <t>Product Liability Contingenc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current liabilities</t>
        </is>
      </c>
      <c r="B3" s="6" t="n">
        <v>143073</v>
      </c>
      <c r="C3" s="4" t="inlineStr">
        <is>
          <t xml:space="preserve"> </t>
        </is>
      </c>
      <c r="D3" s="4" t="inlineStr">
        <is>
          <t xml:space="preserve"> </t>
        </is>
      </c>
      <c r="E3" s="6" t="n">
        <v>85717</v>
      </c>
      <c r="F3" s="4" t="inlineStr">
        <is>
          <t xml:space="preserve"> </t>
        </is>
      </c>
    </row>
    <row r="4">
      <c r="A4" s="4" t="inlineStr">
        <is>
          <t>UNITED KINGDOM | Former Contracto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roduct Liability Contingenc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current liabilities</t>
        </is>
      </c>
      <c r="B6" s="5" t="n">
        <v>15625</v>
      </c>
      <c r="C6" s="11" t="n">
        <v>12500</v>
      </c>
      <c r="D6" s="4" t="inlineStr">
        <is>
          <t xml:space="preserve"> </t>
        </is>
      </c>
      <c r="E6" s="4" t="inlineStr">
        <is>
          <t xml:space="preserve"> </t>
        </is>
      </c>
      <c r="F6" s="4" t="inlineStr">
        <is>
          <t xml:space="preserve"> </t>
        </is>
      </c>
    </row>
    <row r="7">
      <c r="A7" s="4" t="inlineStr">
        <is>
          <t>Range of loss remains</t>
        </is>
      </c>
      <c r="B7" s="5" t="n">
        <v>15625</v>
      </c>
      <c r="C7" s="5" t="n">
        <v>12500</v>
      </c>
      <c r="D7" s="4" t="inlineStr">
        <is>
          <t xml:space="preserve"> </t>
        </is>
      </c>
      <c r="E7" s="4" t="inlineStr">
        <is>
          <t xml:space="preserve"> </t>
        </is>
      </c>
      <c r="F7" s="4" t="inlineStr">
        <is>
          <t xml:space="preserve"> </t>
        </is>
      </c>
    </row>
    <row r="8">
      <c r="A8" s="4" t="inlineStr">
        <is>
          <t>UNITED KINGDOM | Former Employe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urrent liabilities</t>
        </is>
      </c>
      <c r="B10" s="5" t="n">
        <v>25000</v>
      </c>
      <c r="C10" s="5" t="n">
        <v>20000</v>
      </c>
      <c r="D10" s="4" t="inlineStr">
        <is>
          <t xml:space="preserve"> </t>
        </is>
      </c>
      <c r="E10" s="4" t="inlineStr">
        <is>
          <t xml:space="preserve"> </t>
        </is>
      </c>
      <c r="F10" s="4" t="inlineStr">
        <is>
          <t xml:space="preserve"> </t>
        </is>
      </c>
    </row>
    <row r="11">
      <c r="A11" s="4" t="inlineStr">
        <is>
          <t>Estimate of loss remains</t>
        </is>
      </c>
      <c r="B11" s="5" t="n">
        <v>25000</v>
      </c>
      <c r="C11" s="5" t="n">
        <v>20000</v>
      </c>
      <c r="D11" s="4" t="inlineStr">
        <is>
          <t xml:space="preserve"> </t>
        </is>
      </c>
      <c r="E11" s="4" t="inlineStr">
        <is>
          <t xml:space="preserve"> </t>
        </is>
      </c>
      <c r="F11" s="4" t="inlineStr">
        <is>
          <t xml:space="preserve"> </t>
        </is>
      </c>
    </row>
    <row r="12">
      <c r="A12" s="4" t="inlineStr">
        <is>
          <t>SOUTH AFRICA | Former Employ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urrent liabilities</t>
        </is>
      </c>
      <c r="B14" s="5" t="n">
        <v>12698</v>
      </c>
      <c r="C14" s="4" t="inlineStr">
        <is>
          <t xml:space="preserve"> </t>
        </is>
      </c>
      <c r="D14" s="15" t="n">
        <v>240000</v>
      </c>
      <c r="E14" s="4" t="inlineStr">
        <is>
          <t xml:space="preserve"> </t>
        </is>
      </c>
      <c r="F14" s="4" t="inlineStr">
        <is>
          <t xml:space="preserve"> </t>
        </is>
      </c>
    </row>
    <row r="15">
      <c r="A15" s="4" t="inlineStr">
        <is>
          <t>Estimate of loss remains</t>
        </is>
      </c>
      <c r="B15" s="5" t="n">
        <v>12698</v>
      </c>
      <c r="C15" s="4" t="inlineStr">
        <is>
          <t xml:space="preserve"> </t>
        </is>
      </c>
      <c r="D15" s="5" t="n">
        <v>240000</v>
      </c>
      <c r="E15" s="4" t="inlineStr">
        <is>
          <t xml:space="preserve"> </t>
        </is>
      </c>
      <c r="F15" s="4" t="inlineStr">
        <is>
          <t xml:space="preserve"> </t>
        </is>
      </c>
    </row>
    <row r="16">
      <c r="A16" s="4" t="inlineStr">
        <is>
          <t>SOUTH AFRICA | Former Employee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urrent liabilities</t>
        </is>
      </c>
      <c r="B18" s="5" t="n">
        <v>7936</v>
      </c>
      <c r="C18" s="4" t="inlineStr">
        <is>
          <t xml:space="preserve"> </t>
        </is>
      </c>
      <c r="D18" s="5" t="n">
        <v>150000</v>
      </c>
      <c r="E18" s="4" t="inlineStr">
        <is>
          <t xml:space="preserve"> </t>
        </is>
      </c>
      <c r="F18" s="4" t="inlineStr">
        <is>
          <t xml:space="preserve"> </t>
        </is>
      </c>
    </row>
    <row r="19">
      <c r="A19" s="4" t="inlineStr">
        <is>
          <t>Estimate of loss remains</t>
        </is>
      </c>
      <c r="B19" s="5" t="n">
        <v>7936</v>
      </c>
      <c r="C19" s="4" t="inlineStr">
        <is>
          <t xml:space="preserve"> </t>
        </is>
      </c>
      <c r="D19" s="15" t="n">
        <v>150000</v>
      </c>
      <c r="E19" s="4" t="inlineStr">
        <is>
          <t xml:space="preserve"> </t>
        </is>
      </c>
      <c r="F19" s="4" t="inlineStr">
        <is>
          <t xml:space="preserve"> </t>
        </is>
      </c>
    </row>
    <row r="20">
      <c r="A20" s="4" t="inlineStr">
        <is>
          <t>Loan Agreement [Member] | UNITED KINGDO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current liabilities</t>
        </is>
      </c>
      <c r="B22" s="6" t="n">
        <v>437500</v>
      </c>
      <c r="C22" s="11" t="n">
        <v>350000</v>
      </c>
      <c r="D22" s="4" t="inlineStr">
        <is>
          <t xml:space="preserve"> </t>
        </is>
      </c>
      <c r="E22" s="6" t="n">
        <v>562000</v>
      </c>
      <c r="F22" s="11" t="n">
        <v>4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Details Narrative)</t>
        </is>
      </c>
      <c r="B1" s="2" t="inlineStr">
        <is>
          <t>1 Months Ended</t>
        </is>
      </c>
      <c r="C1" s="2" t="inlineStr">
        <is>
          <t>12 Months Ended</t>
        </is>
      </c>
    </row>
    <row r="2">
      <c r="B2" s="2" t="inlineStr">
        <is>
          <t>Apr. 30, 2019 USD ($)</t>
        </is>
      </c>
      <c r="C2" s="2" t="inlineStr">
        <is>
          <t>Dec. 31, 2024 USD ($)</t>
        </is>
      </c>
      <c r="D2" s="2" t="inlineStr">
        <is>
          <t>Dec. 31, 2024 EUR (€)</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6" t="n">
        <v>2112047</v>
      </c>
      <c r="D4" s="4" t="inlineStr">
        <is>
          <t xml:space="preserve"> </t>
        </is>
      </c>
      <c r="E4" s="6" t="n">
        <v>809974</v>
      </c>
    </row>
    <row r="5">
      <c r="A5" s="4" t="inlineStr">
        <is>
          <t>Personnel costs</t>
        </is>
      </c>
      <c r="B5" s="4" t="inlineStr">
        <is>
          <t xml:space="preserve"> </t>
        </is>
      </c>
      <c r="C5" s="5" t="n">
        <v>143073</v>
      </c>
      <c r="D5" s="4" t="inlineStr">
        <is>
          <t xml:space="preserve"> </t>
        </is>
      </c>
      <c r="E5" s="5" t="n">
        <v>85717</v>
      </c>
    </row>
    <row r="6">
      <c r="A6" s="4" t="inlineStr">
        <is>
          <t>Management Consultancy Agreements [Member] | Justin Floy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fessional fees</t>
        </is>
      </c>
      <c r="B8" s="6" t="n">
        <v>25000</v>
      </c>
      <c r="C8" s="4" t="inlineStr">
        <is>
          <t xml:space="preserve"> </t>
        </is>
      </c>
      <c r="D8" s="4" t="inlineStr">
        <is>
          <t xml:space="preserve"> </t>
        </is>
      </c>
      <c r="E8" s="4" t="inlineStr">
        <is>
          <t xml:space="preserve"> </t>
        </is>
      </c>
    </row>
    <row r="9">
      <c r="A9" s="4" t="inlineStr">
        <is>
          <t>Annual expense</t>
        </is>
      </c>
      <c r="B9" s="4" t="inlineStr">
        <is>
          <t xml:space="preserve"> </t>
        </is>
      </c>
      <c r="C9" s="5" t="n">
        <v>300000</v>
      </c>
      <c r="D9" s="4" t="inlineStr">
        <is>
          <t xml:space="preserve"> </t>
        </is>
      </c>
      <c r="E9" s="5" t="n">
        <v>300000</v>
      </c>
    </row>
    <row r="10">
      <c r="A10" s="4" t="inlineStr">
        <is>
          <t>Management Consultancy Agreements [Member] | Justin Floyd [Member] | Related Part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ersonnel costs</t>
        </is>
      </c>
      <c r="B12" s="4" t="inlineStr">
        <is>
          <t xml:space="preserve"> </t>
        </is>
      </c>
      <c r="C12" s="5" t="n">
        <v>0</v>
      </c>
      <c r="D12" s="4" t="inlineStr">
        <is>
          <t xml:space="preserve"> </t>
        </is>
      </c>
      <c r="E12" s="5" t="n">
        <v>0</v>
      </c>
    </row>
    <row r="13">
      <c r="A13" s="4" t="inlineStr">
        <is>
          <t>Management Consultancy Agreements [Member] | Soumaya Hamzaoui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ofessional fees</t>
        </is>
      </c>
      <c r="B15" s="4" t="inlineStr">
        <is>
          <t xml:space="preserve"> </t>
        </is>
      </c>
      <c r="C15" s="5" t="n">
        <v>22000</v>
      </c>
      <c r="D15" s="13" t="n">
        <v>19883</v>
      </c>
      <c r="E15" s="5" t="n">
        <v>21000</v>
      </c>
    </row>
    <row r="16">
      <c r="A16" s="4" t="inlineStr">
        <is>
          <t>Annual expense</t>
        </is>
      </c>
      <c r="B16" s="4" t="inlineStr">
        <is>
          <t xml:space="preserve"> </t>
        </is>
      </c>
      <c r="C16" s="6" t="n">
        <v>263000</v>
      </c>
      <c r="D16" s="13" t="n">
        <v>238596</v>
      </c>
      <c r="E16" s="6" t="n">
        <v>255000</v>
      </c>
    </row>
  </sheetData>
  <mergeCells count="2">
    <mergeCell ref="C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R9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39" customWidth="1" min="6" max="6"/>
    <col width="28" customWidth="1" min="7" max="7"/>
    <col width="24" customWidth="1" min="8" max="8"/>
    <col width="39" customWidth="1" min="9" max="9"/>
    <col width="22" customWidth="1" min="10" max="10"/>
    <col width="22" customWidth="1" min="11" max="11"/>
    <col width="22" customWidth="1" min="12" max="12"/>
    <col width="22" customWidth="1" min="13" max="13"/>
    <col width="22" customWidth="1" min="14" max="14"/>
    <col width="40"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1" customWidth="1" min="25" max="25"/>
    <col width="21" customWidth="1" min="26" max="26"/>
    <col width="22" customWidth="1" min="27" max="27"/>
    <col width="22" customWidth="1" min="28" max="28"/>
    <col width="40" customWidth="1" min="29" max="29"/>
    <col width="40"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s>
  <sheetData>
    <row r="1">
      <c r="A1" s="1" t="inlineStr">
        <is>
          <t>Subsequent Events (Details Narrative)</t>
        </is>
      </c>
      <c r="E1" s="2" t="inlineStr">
        <is>
          <t>1 Months Ended</t>
        </is>
      </c>
      <c r="F1" s="2" t="inlineStr">
        <is>
          <t>4 Months Ended</t>
        </is>
      </c>
    </row>
    <row r="2">
      <c r="B2" s="2" t="inlineStr">
        <is>
          <t>Mar. 21, 2025 USD ($) $ / shares shares</t>
        </is>
      </c>
      <c r="C2" s="2" t="inlineStr">
        <is>
          <t>Dec. 31, 2024 USD ($) $ / shares shares</t>
        </is>
      </c>
      <c r="D2" s="2" t="inlineStr">
        <is>
          <t>Sep. 30, 2024 USD ($)</t>
        </is>
      </c>
      <c r="E2" s="2" t="inlineStr">
        <is>
          <t>Dec. 31, 2024 USD ($) $ / shares shares</t>
        </is>
      </c>
      <c r="F2" s="2" t="inlineStr">
        <is>
          <t>May 15, 2025 USD ($) $ / shares shares</t>
        </is>
      </c>
      <c r="G2" s="2" t="inlineStr">
        <is>
          <t>May 15, 2025 EUR (€) shares</t>
        </is>
      </c>
      <c r="H2" s="2" t="inlineStr">
        <is>
          <t>May 31, 2025 $ / shares</t>
        </is>
      </c>
      <c r="I2" s="2" t="inlineStr">
        <is>
          <t>May 15, 2025 EUR (€) € / shares shares</t>
        </is>
      </c>
      <c r="J2" s="2" t="inlineStr">
        <is>
          <t>Mar. 24, 2025 USD ($)</t>
        </is>
      </c>
      <c r="K2" s="2" t="inlineStr">
        <is>
          <t>Jan. 31, 2025 USD ($)</t>
        </is>
      </c>
      <c r="L2" s="2" t="inlineStr">
        <is>
          <t>Jan. 31, 2025 EUR (€)</t>
        </is>
      </c>
      <c r="M2" s="2" t="inlineStr">
        <is>
          <t>Jan. 27, 2025 USD ($)</t>
        </is>
      </c>
      <c r="N2" s="2" t="inlineStr">
        <is>
          <t>Jan. 27, 2025 EUR (€)</t>
        </is>
      </c>
      <c r="O2" s="2" t="inlineStr">
        <is>
          <t>Dec. 31, 2024 EUR (€) € / shares shares</t>
        </is>
      </c>
      <c r="P2" s="2" t="inlineStr">
        <is>
          <t>Oct. 31, 2024 USD ($)</t>
        </is>
      </c>
      <c r="Q2" s="2" t="inlineStr">
        <is>
          <t>Oct. 31, 2024 EUR (€)</t>
        </is>
      </c>
      <c r="R2" s="2" t="inlineStr">
        <is>
          <t>Sep. 30, 2024 EUR (€)</t>
        </is>
      </c>
      <c r="S2" s="2" t="inlineStr">
        <is>
          <t>Aug. 31, 2024 USD ($)</t>
        </is>
      </c>
      <c r="T2" s="2" t="inlineStr">
        <is>
          <t>Aug. 31, 2024 EUR (€)</t>
        </is>
      </c>
      <c r="U2" s="2" t="inlineStr">
        <is>
          <t>Jul. 31, 2024 USD ($)</t>
        </is>
      </c>
      <c r="V2" s="2" t="inlineStr">
        <is>
          <t>Jul. 31, 2024 EUR (€)</t>
        </is>
      </c>
      <c r="W2" s="2" t="inlineStr">
        <is>
          <t>Jun. 30, 2024 USD ($)</t>
        </is>
      </c>
      <c r="X2" s="2" t="inlineStr">
        <is>
          <t>Jun. 30, 2024 EUR (€)</t>
        </is>
      </c>
      <c r="Y2" s="2" t="inlineStr">
        <is>
          <t>May 31, 2024 USD ($)</t>
        </is>
      </c>
      <c r="Z2" s="2" t="inlineStr">
        <is>
          <t>May 31, 2024 EUR (€)</t>
        </is>
      </c>
      <c r="AA2" s="2" t="inlineStr">
        <is>
          <t>Jan. 31, 2024 USD ($)</t>
        </is>
      </c>
      <c r="AB2" s="2" t="inlineStr">
        <is>
          <t>Jan. 31, 2024 EUR (€)</t>
        </is>
      </c>
      <c r="AC2" s="2" t="inlineStr">
        <is>
          <t>Dec. 31, 2023 USD ($) $ / shares shares</t>
        </is>
      </c>
      <c r="AD2" s="2" t="inlineStr">
        <is>
          <t>Dec. 31, 2023 EUR (€) € / shares shares</t>
        </is>
      </c>
      <c r="AE2" s="2" t="inlineStr">
        <is>
          <t>Nov. 30, 2023 USD ($)</t>
        </is>
      </c>
      <c r="AF2" s="2" t="inlineStr">
        <is>
          <t>Nov. 30, 2023 EUR (€)</t>
        </is>
      </c>
      <c r="AG2" s="2" t="inlineStr">
        <is>
          <t>Aug. 31, 2023 USD ($)</t>
        </is>
      </c>
      <c r="AH2" s="2" t="inlineStr">
        <is>
          <t>Aug. 31, 2023 EUR (€)</t>
        </is>
      </c>
      <c r="AI2" s="2" t="inlineStr">
        <is>
          <t>Jul. 31, 2023 USD ($)</t>
        </is>
      </c>
      <c r="AJ2" s="2" t="inlineStr">
        <is>
          <t>Jul. 31, 2023 EUR (€)</t>
        </is>
      </c>
      <c r="AK2" s="2" t="inlineStr">
        <is>
          <t>Apr. 30, 2023 USD ($)</t>
        </is>
      </c>
      <c r="AL2" s="2" t="inlineStr">
        <is>
          <t>Apr. 30, 2023 EUR (€)</t>
        </is>
      </c>
      <c r="AM2" s="2" t="inlineStr">
        <is>
          <t>Mar. 31, 2023 USD ($)</t>
        </is>
      </c>
      <c r="AN2" s="2" t="inlineStr">
        <is>
          <t>Mar. 31, 2023 EUR (€)</t>
        </is>
      </c>
      <c r="AO2" s="2" t="inlineStr">
        <is>
          <t>Feb. 28, 2023 USD ($)</t>
        </is>
      </c>
      <c r="AP2" s="2" t="inlineStr">
        <is>
          <t>Feb. 28, 2023 EUR (€)</t>
        </is>
      </c>
      <c r="AQ2" s="2" t="inlineStr">
        <is>
          <t>Dec. 31, 2022 USD ($)</t>
        </is>
      </c>
      <c r="AR2" s="2" t="inlineStr">
        <is>
          <t>Dec. 31, 2022 EUR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Increase the amount of shareholder equity | $</t>
        </is>
      </c>
      <c r="B4" s="4" t="inlineStr">
        <is>
          <t xml:space="preserve"> </t>
        </is>
      </c>
      <c r="C4" s="6" t="n">
        <v>-68770018</v>
      </c>
      <c r="D4" s="4" t="inlineStr">
        <is>
          <t xml:space="preserve"> </t>
        </is>
      </c>
      <c r="E4" s="6" t="n">
        <v>-6877001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22568663</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6" t="n">
        <v>-14445660</v>
      </c>
      <c r="AR4" s="4" t="inlineStr">
        <is>
          <t xml:space="preserve"> </t>
        </is>
      </c>
    </row>
    <row r="5">
      <c r="A5" s="4" t="inlineStr">
        <is>
          <t>Unsecured term loans</t>
        </is>
      </c>
      <c r="B5" s="4" t="inlineStr">
        <is>
          <t xml:space="preserve"> </t>
        </is>
      </c>
      <c r="C5" s="6" t="n">
        <v>3500000</v>
      </c>
      <c r="D5" s="4" t="inlineStr">
        <is>
          <t xml:space="preserve"> </t>
        </is>
      </c>
      <c r="E5" s="6" t="n">
        <v>3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3" t="n">
        <v>2800000</v>
      </c>
      <c r="P5" s="6" t="n">
        <v>2500000</v>
      </c>
      <c r="Q5" s="13" t="n">
        <v>2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Common stock, shares issued | shares</t>
        </is>
      </c>
      <c r="B6" s="4" t="inlineStr">
        <is>
          <t xml:space="preserve"> </t>
        </is>
      </c>
      <c r="C6" s="5" t="n">
        <v>25000042</v>
      </c>
      <c r="D6" s="4" t="inlineStr">
        <is>
          <t xml:space="preserve"> </t>
        </is>
      </c>
      <c r="E6" s="5" t="n">
        <v>2500004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500004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21667738</v>
      </c>
      <c r="AD6" s="5" t="n">
        <v>21667738</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Common stock, par value | (per share)</t>
        </is>
      </c>
      <c r="B7" s="4" t="inlineStr">
        <is>
          <t xml:space="preserve"> </t>
        </is>
      </c>
      <c r="C7" s="7" t="n">
        <v>0.002</v>
      </c>
      <c r="D7" s="4" t="inlineStr">
        <is>
          <t xml:space="preserve"> </t>
        </is>
      </c>
      <c r="E7" s="7" t="n">
        <v>0.0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0.00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7" t="n">
        <v>0.002</v>
      </c>
      <c r="AD7" s="8" t="n">
        <v>0.002</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Unsecured convertible loan</t>
        </is>
      </c>
      <c r="B8" s="4" t="inlineStr">
        <is>
          <t xml:space="preserve"> </t>
        </is>
      </c>
      <c r="C8" s="6" t="n">
        <v>46392310</v>
      </c>
      <c r="D8" s="4" t="inlineStr">
        <is>
          <t xml:space="preserve"> </t>
        </is>
      </c>
      <c r="E8" s="6" t="n">
        <v>463923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15800000</v>
      </c>
      <c r="AD8" s="13" t="n">
        <v>12629000</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Unsecured Shareholder Term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Unsecured convertible loan</t>
        </is>
      </c>
      <c r="B11" s="4" t="inlineStr">
        <is>
          <t xml:space="preserve"> </t>
        </is>
      </c>
      <c r="C11" s="4" t="inlineStr">
        <is>
          <t xml:space="preserve"> </t>
        </is>
      </c>
      <c r="D11" s="4" t="inlineStr">
        <is>
          <t xml:space="preserve"> </t>
        </is>
      </c>
      <c r="E11" s="4" t="inlineStr">
        <is>
          <t xml:space="preserve"> </t>
        </is>
      </c>
      <c r="F11" s="6" t="n">
        <v>3500000</v>
      </c>
      <c r="G11" s="4" t="inlineStr">
        <is>
          <t xml:space="preserve"> </t>
        </is>
      </c>
      <c r="H11" s="4" t="inlineStr">
        <is>
          <t xml:space="preserve"> </t>
        </is>
      </c>
      <c r="I11" s="13" t="n">
        <v>2800000</v>
      </c>
      <c r="J11" s="4" t="inlineStr">
        <is>
          <t xml:space="preserve"> </t>
        </is>
      </c>
      <c r="K11" s="6" t="n">
        <v>1900000</v>
      </c>
      <c r="L11" s="13" t="n">
        <v>1500000</v>
      </c>
      <c r="M11" s="4" t="inlineStr">
        <is>
          <t xml:space="preserve"> </t>
        </is>
      </c>
      <c r="N11" s="4" t="inlineStr">
        <is>
          <t xml:space="preserve"> </t>
        </is>
      </c>
      <c r="O11" s="13" t="n">
        <v>2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Borrow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0</v>
      </c>
      <c r="L12" s="5" t="n">
        <v>8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Unsecured Shareholder Term Loans [Member] |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Principal debt</t>
        </is>
      </c>
      <c r="B15" s="4" t="inlineStr">
        <is>
          <t xml:space="preserve"> </t>
        </is>
      </c>
      <c r="C15" s="4" t="inlineStr">
        <is>
          <t xml:space="preserve"> </t>
        </is>
      </c>
      <c r="D15" s="4" t="inlineStr">
        <is>
          <t xml:space="preserve"> </t>
        </is>
      </c>
      <c r="E15" s="4" t="inlineStr">
        <is>
          <t xml:space="preserve"> </t>
        </is>
      </c>
      <c r="F15" s="6" t="n">
        <v>12500000</v>
      </c>
      <c r="G15" s="4" t="inlineStr">
        <is>
          <t xml:space="preserve"> </t>
        </is>
      </c>
      <c r="H15" s="4" t="inlineStr">
        <is>
          <t xml:space="preserve"> </t>
        </is>
      </c>
      <c r="I15" s="13" t="n">
        <v>1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Unsecured Shareholder Term Loans [Member] | Unsecured Term Loan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Loan borrow amount</t>
        </is>
      </c>
      <c r="B18" s="4" t="inlineStr">
        <is>
          <t xml:space="preserve"> </t>
        </is>
      </c>
      <c r="C18" s="4" t="inlineStr">
        <is>
          <t xml:space="preserve"> </t>
        </is>
      </c>
      <c r="D18" s="6" t="n">
        <v>33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3" t="n">
        <v>26901566</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Loan amount</t>
        </is>
      </c>
      <c r="B19" s="4" t="inlineStr">
        <is>
          <t xml:space="preserve"> </t>
        </is>
      </c>
      <c r="C19" s="6" t="n">
        <v>3000000</v>
      </c>
      <c r="D19" s="4" t="inlineStr">
        <is>
          <t xml:space="preserve"> </t>
        </is>
      </c>
      <c r="E19" s="6" t="n">
        <v>3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3" t="n">
        <v>2800000</v>
      </c>
      <c r="P19" s="6" t="n">
        <v>2500000</v>
      </c>
      <c r="Q19" s="13" t="n">
        <v>4800000</v>
      </c>
      <c r="R19" s="4" t="inlineStr">
        <is>
          <t xml:space="preserve"> </t>
        </is>
      </c>
      <c r="S19" s="6" t="n">
        <v>3700000</v>
      </c>
      <c r="T19" s="13" t="n">
        <v>3000000</v>
      </c>
      <c r="U19" s="6" t="n">
        <v>11200000</v>
      </c>
      <c r="V19" s="13" t="n">
        <v>9000000</v>
      </c>
      <c r="W19" s="6" t="n">
        <v>11200000</v>
      </c>
      <c r="X19" s="13" t="n">
        <v>9000000</v>
      </c>
      <c r="Y19" s="6" t="n">
        <v>3600000</v>
      </c>
      <c r="Z19" s="13" t="n">
        <v>2900000</v>
      </c>
      <c r="AA19" s="6" t="n">
        <v>1600000</v>
      </c>
      <c r="AB19" s="13" t="n">
        <v>1300000</v>
      </c>
      <c r="AC19" s="6" t="n">
        <v>1800000</v>
      </c>
      <c r="AD19" s="13" t="n">
        <v>1500000</v>
      </c>
      <c r="AE19" s="6" t="n">
        <v>1000000</v>
      </c>
      <c r="AF19" s="13" t="n">
        <v>800000</v>
      </c>
      <c r="AG19" s="6" t="n">
        <v>2000000</v>
      </c>
      <c r="AH19" s="13" t="n">
        <v>1600000</v>
      </c>
      <c r="AI19" s="6" t="n">
        <v>1600000</v>
      </c>
      <c r="AJ19" s="13" t="n">
        <v>1300000</v>
      </c>
      <c r="AK19" s="6" t="n">
        <v>1800000</v>
      </c>
      <c r="AL19" s="13" t="n">
        <v>1500000</v>
      </c>
      <c r="AM19" s="6" t="n">
        <v>1800000</v>
      </c>
      <c r="AN19" s="13" t="n">
        <v>1500000</v>
      </c>
      <c r="AO19" s="6" t="n">
        <v>1600000</v>
      </c>
      <c r="AP19" s="13" t="n">
        <v>1300000</v>
      </c>
      <c r="AQ19" s="6" t="n">
        <v>2000000</v>
      </c>
      <c r="AR19" s="13" t="n">
        <v>1600000</v>
      </c>
    </row>
    <row r="20">
      <c r="A20" s="4" t="inlineStr">
        <is>
          <t>Interest rate percentage</t>
        </is>
      </c>
      <c r="B20" s="4" t="inlineStr">
        <is>
          <t xml:space="preserve"> </t>
        </is>
      </c>
      <c r="C20" s="12" t="n">
        <v>0.1285</v>
      </c>
      <c r="D20" s="4" t="inlineStr">
        <is>
          <t xml:space="preserve"> </t>
        </is>
      </c>
      <c r="E20" s="12" t="n">
        <v>0.1285</v>
      </c>
      <c r="F20" s="10" t="n">
        <v>0.15</v>
      </c>
      <c r="G20" s="4" t="inlineStr">
        <is>
          <t xml:space="preserve"> </t>
        </is>
      </c>
      <c r="H20" s="4" t="inlineStr">
        <is>
          <t xml:space="preserve"> </t>
        </is>
      </c>
      <c r="I20" s="10" t="n">
        <v>0.15</v>
      </c>
      <c r="J20" s="4" t="inlineStr">
        <is>
          <t xml:space="preserve"> </t>
        </is>
      </c>
      <c r="K20" s="4" t="inlineStr">
        <is>
          <t xml:space="preserve"> </t>
        </is>
      </c>
      <c r="L20" s="4" t="inlineStr">
        <is>
          <t xml:space="preserve"> </t>
        </is>
      </c>
      <c r="M20" s="4" t="inlineStr">
        <is>
          <t xml:space="preserve"> </t>
        </is>
      </c>
      <c r="N20" s="4" t="inlineStr">
        <is>
          <t xml:space="preserve"> </t>
        </is>
      </c>
      <c r="O20" s="12" t="n">
        <v>0.128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Principal debt</t>
        </is>
      </c>
      <c r="B21" s="4" t="inlineStr">
        <is>
          <t xml:space="preserve"> </t>
        </is>
      </c>
      <c r="C21" s="4" t="inlineStr">
        <is>
          <t xml:space="preserve"> </t>
        </is>
      </c>
      <c r="D21" s="6" t="n">
        <v>32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5829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Interest accrued rate per annum</t>
        </is>
      </c>
      <c r="B22" s="4" t="inlineStr">
        <is>
          <t xml:space="preserve"> </t>
        </is>
      </c>
      <c r="C22" s="10" t="n">
        <v>0.1</v>
      </c>
      <c r="D22" s="10" t="n">
        <v>0.15</v>
      </c>
      <c r="E22" s="10" t="n">
        <v>0.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Maximum [Member] | Unsecured Shareholder Term Loans [Member] | Unsecured Term Loan Agreements [Member] | 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Principal debt</t>
        </is>
      </c>
      <c r="B25" s="4" t="inlineStr">
        <is>
          <t xml:space="preserve"> </t>
        </is>
      </c>
      <c r="C25" s="4" t="inlineStr">
        <is>
          <t xml:space="preserve"> </t>
        </is>
      </c>
      <c r="D25" s="6" t="n">
        <v>12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3" t="n">
        <v>1000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Increase the amount of shareholder equity | $</t>
        </is>
      </c>
      <c r="B28" s="4" t="inlineStr">
        <is>
          <t xml:space="preserve"> </t>
        </is>
      </c>
      <c r="C28" s="4" t="inlineStr">
        <is>
          <t xml:space="preserve"> </t>
        </is>
      </c>
      <c r="D28" s="4" t="inlineStr">
        <is>
          <t xml:space="preserve"> </t>
        </is>
      </c>
      <c r="E28" s="4" t="inlineStr">
        <is>
          <t xml:space="preserve"> </t>
        </is>
      </c>
      <c r="F28" s="6" t="n">
        <v>53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Unsecured term loans to equity</t>
        </is>
      </c>
      <c r="B29" s="4" t="inlineStr">
        <is>
          <t xml:space="preserve"> </t>
        </is>
      </c>
      <c r="C29" s="4" t="inlineStr">
        <is>
          <t xml:space="preserve"> </t>
        </is>
      </c>
      <c r="D29" s="4" t="inlineStr">
        <is>
          <t xml:space="preserve"> </t>
        </is>
      </c>
      <c r="E29" s="4" t="inlineStr">
        <is>
          <t xml:space="preserve"> </t>
        </is>
      </c>
      <c r="F29" s="6" t="n">
        <v>6000000</v>
      </c>
      <c r="G29" s="13" t="n">
        <v>48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Percentage of discount on share price</t>
        </is>
      </c>
      <c r="B30" s="4" t="inlineStr">
        <is>
          <t xml:space="preserve"> </t>
        </is>
      </c>
      <c r="C30" s="4" t="inlineStr">
        <is>
          <t xml:space="preserve"> </t>
        </is>
      </c>
      <c r="D30" s="4" t="inlineStr">
        <is>
          <t xml:space="preserve"> </t>
        </is>
      </c>
      <c r="E30" s="4" t="inlineStr">
        <is>
          <t xml:space="preserve"> </t>
        </is>
      </c>
      <c r="F30" s="10" t="n">
        <v>0.25</v>
      </c>
      <c r="G30" s="10" t="n">
        <v>0.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Common stock, shares issued | shares</t>
        </is>
      </c>
      <c r="B31" s="4" t="inlineStr">
        <is>
          <t xml:space="preserve"> </t>
        </is>
      </c>
      <c r="C31" s="4" t="inlineStr">
        <is>
          <t xml:space="preserve"> </t>
        </is>
      </c>
      <c r="D31" s="4" t="inlineStr">
        <is>
          <t xml:space="preserve"> </t>
        </is>
      </c>
      <c r="E31" s="4" t="inlineStr">
        <is>
          <t xml:space="preserve"> </t>
        </is>
      </c>
      <c r="F31" s="5" t="n">
        <v>1599999</v>
      </c>
      <c r="G31" s="4" t="inlineStr">
        <is>
          <t xml:space="preserve"> </t>
        </is>
      </c>
      <c r="H31" s="4" t="inlineStr">
        <is>
          <t xml:space="preserve"> </t>
        </is>
      </c>
      <c r="I31" s="5" t="n">
        <v>159999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Common stock,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0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Aggregate subscription price | (per share)</t>
        </is>
      </c>
      <c r="B33" s="4" t="inlineStr">
        <is>
          <t xml:space="preserve"> </t>
        </is>
      </c>
      <c r="C33" s="4" t="inlineStr">
        <is>
          <t xml:space="preserve"> </t>
        </is>
      </c>
      <c r="D33" s="4" t="inlineStr">
        <is>
          <t xml:space="preserve"> </t>
        </is>
      </c>
      <c r="E33" s="4" t="inlineStr">
        <is>
          <t xml:space="preserve"> </t>
        </is>
      </c>
      <c r="F33" s="9" t="n">
        <v>3.25</v>
      </c>
      <c r="G33" s="4" t="inlineStr">
        <is>
          <t xml:space="preserve"> </t>
        </is>
      </c>
      <c r="H33" s="4" t="inlineStr">
        <is>
          <t xml:space="preserve"> </t>
        </is>
      </c>
      <c r="I33" s="5" t="n">
        <v>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5" t="n">
        <v>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Converted price</t>
        </is>
      </c>
      <c r="B35" s="4" t="inlineStr">
        <is>
          <t xml:space="preserve"> </t>
        </is>
      </c>
      <c r="C35" s="4" t="inlineStr">
        <is>
          <t xml:space="preserve"> </t>
        </is>
      </c>
      <c r="D35" s="4" t="inlineStr">
        <is>
          <t xml:space="preserve"> </t>
        </is>
      </c>
      <c r="E35" s="4" t="inlineStr">
        <is>
          <t xml:space="preserve"> </t>
        </is>
      </c>
      <c r="F35" s="5" t="n">
        <v>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Total cos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6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Subsequent Event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Aggregate subscription price</t>
        </is>
      </c>
      <c r="B39" s="4" t="inlineStr">
        <is>
          <t xml:space="preserve"> </t>
        </is>
      </c>
      <c r="C39" s="4" t="inlineStr">
        <is>
          <t xml:space="preserve"> </t>
        </is>
      </c>
      <c r="D39" s="4" t="inlineStr">
        <is>
          <t xml:space="preserve"> </t>
        </is>
      </c>
      <c r="E39" s="4" t="inlineStr">
        <is>
          <t xml:space="preserve"> </t>
        </is>
      </c>
      <c r="F39" s="16" t="n">
        <v>4.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Number of shares sold | shares</t>
        </is>
      </c>
      <c r="B40" s="5" t="n">
        <v>44444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Shares issued price per share</t>
        </is>
      </c>
      <c r="B41" s="9" t="n">
        <v>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Gross proceeds | $</t>
        </is>
      </c>
      <c r="B42" s="6" t="n">
        <v>2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Subsequent Event [Member] | IPO [Member] | Ordinary Shares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Aggregate subscription price | (per share)</t>
        </is>
      </c>
      <c r="B45" s="4" t="inlineStr">
        <is>
          <t xml:space="preserve"> </t>
        </is>
      </c>
      <c r="C45" s="4" t="inlineStr">
        <is>
          <t xml:space="preserve"> </t>
        </is>
      </c>
      <c r="D45" s="4" t="inlineStr">
        <is>
          <t xml:space="preserve"> </t>
        </is>
      </c>
      <c r="E45" s="4" t="inlineStr">
        <is>
          <t xml:space="preserve"> </t>
        </is>
      </c>
      <c r="F45" s="6" t="n">
        <v>1834</v>
      </c>
      <c r="G45" s="4" t="inlineStr">
        <is>
          <t xml:space="preserve"> </t>
        </is>
      </c>
      <c r="H45" s="4" t="inlineStr">
        <is>
          <t xml:space="preserve"> </t>
        </is>
      </c>
      <c r="I45" s="16" t="n">
        <v>1466.1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Number of shares issued | shares</t>
        </is>
      </c>
      <c r="B46" s="4" t="inlineStr">
        <is>
          <t xml:space="preserve"> </t>
        </is>
      </c>
      <c r="C46" s="4" t="inlineStr">
        <is>
          <t xml:space="preserve"> </t>
        </is>
      </c>
      <c r="D46" s="4" t="inlineStr">
        <is>
          <t xml:space="preserve"> </t>
        </is>
      </c>
      <c r="E46" s="4" t="inlineStr">
        <is>
          <t xml:space="preserve"> </t>
        </is>
      </c>
      <c r="F46" s="5" t="n">
        <v>733079</v>
      </c>
      <c r="G46" s="5" t="n">
        <v>73307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Subsequent Event [Member] | IPO [Member] | Ordinary Shares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Common stock, par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7" t="n">
        <v>0.00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Aggregate subscription price | (per share)</t>
        </is>
      </c>
      <c r="B50" s="4" t="inlineStr">
        <is>
          <t xml:space="preserve"> </t>
        </is>
      </c>
      <c r="C50" s="4" t="inlineStr">
        <is>
          <t xml:space="preserve"> </t>
        </is>
      </c>
      <c r="D50" s="4" t="inlineStr">
        <is>
          <t xml:space="preserve"> </t>
        </is>
      </c>
      <c r="E50" s="4" t="inlineStr">
        <is>
          <t xml:space="preserve"> </t>
        </is>
      </c>
      <c r="F50" s="9" t="n">
        <v>68.53</v>
      </c>
      <c r="G50" s="4" t="inlineStr">
        <is>
          <t xml:space="preserve"> </t>
        </is>
      </c>
      <c r="H50" s="4" t="inlineStr">
        <is>
          <t xml:space="preserve"> </t>
        </is>
      </c>
      <c r="I50" s="16" t="n">
        <v>54.7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Number of shares issued | shares</t>
        </is>
      </c>
      <c r="B51" s="4" t="inlineStr">
        <is>
          <t xml:space="preserve"> </t>
        </is>
      </c>
      <c r="C51" s="4" t="inlineStr">
        <is>
          <t xml:space="preserve"> </t>
        </is>
      </c>
      <c r="D51" s="4" t="inlineStr">
        <is>
          <t xml:space="preserve"> </t>
        </is>
      </c>
      <c r="E51" s="4" t="inlineStr">
        <is>
          <t xml:space="preserve"> </t>
        </is>
      </c>
      <c r="F51" s="5" t="n">
        <v>27371</v>
      </c>
      <c r="G51" s="5" t="n">
        <v>2737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Subsequent Event [Member] | IPO [Member] | Ordinary Shares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Common stock, par valu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7" t="n">
        <v>0.00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Aggregate subscription price | (per share)</t>
        </is>
      </c>
      <c r="B55" s="4" t="inlineStr">
        <is>
          <t xml:space="preserve"> </t>
        </is>
      </c>
      <c r="C55" s="4" t="inlineStr">
        <is>
          <t xml:space="preserve"> </t>
        </is>
      </c>
      <c r="D55" s="4" t="inlineStr">
        <is>
          <t xml:space="preserve"> </t>
        </is>
      </c>
      <c r="E55" s="4" t="inlineStr">
        <is>
          <t xml:space="preserve"> </t>
        </is>
      </c>
      <c r="F55" s="9" t="n">
        <v>71.98999999999999</v>
      </c>
      <c r="G55" s="4" t="inlineStr">
        <is>
          <t xml:space="preserve"> </t>
        </is>
      </c>
      <c r="H55" s="4" t="inlineStr">
        <is>
          <t xml:space="preserve"> </t>
        </is>
      </c>
      <c r="I55" s="18" t="n">
        <v>57.5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Number of shares issued | shares</t>
        </is>
      </c>
      <c r="B56" s="4" t="inlineStr">
        <is>
          <t xml:space="preserve"> </t>
        </is>
      </c>
      <c r="C56" s="4" t="inlineStr">
        <is>
          <t xml:space="preserve"> </t>
        </is>
      </c>
      <c r="D56" s="4" t="inlineStr">
        <is>
          <t xml:space="preserve"> </t>
        </is>
      </c>
      <c r="E56" s="4" t="inlineStr">
        <is>
          <t xml:space="preserve"> </t>
        </is>
      </c>
      <c r="F56" s="5" t="n">
        <v>28760</v>
      </c>
      <c r="G56" s="5" t="n">
        <v>2876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Subsequent Event [Member] | Loan Conversion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Converted price</t>
        </is>
      </c>
      <c r="B59" s="4" t="inlineStr">
        <is>
          <t xml:space="preserve"> </t>
        </is>
      </c>
      <c r="C59" s="4" t="inlineStr">
        <is>
          <t xml:space="preserve"> </t>
        </is>
      </c>
      <c r="D59" s="4" t="inlineStr">
        <is>
          <t xml:space="preserve"> </t>
        </is>
      </c>
      <c r="E59" s="4" t="inlineStr">
        <is>
          <t xml:space="preserve"> </t>
        </is>
      </c>
      <c r="F59" s="6" t="n">
        <v>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Loan amount converted</t>
        </is>
      </c>
      <c r="B60" s="4" t="inlineStr">
        <is>
          <t xml:space="preserve"> </t>
        </is>
      </c>
      <c r="C60" s="4" t="inlineStr">
        <is>
          <t xml:space="preserve"> </t>
        </is>
      </c>
      <c r="D60" s="4" t="inlineStr">
        <is>
          <t xml:space="preserve"> </t>
        </is>
      </c>
      <c r="E60" s="4" t="inlineStr">
        <is>
          <t xml:space="preserve"> </t>
        </is>
      </c>
      <c r="F60" s="6" t="n">
        <v>31100000</v>
      </c>
      <c r="G60" s="13" t="n">
        <v>2489084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Shares issued upon loan conversion | shares</t>
        </is>
      </c>
      <c r="B61" s="4" t="inlineStr">
        <is>
          <t xml:space="preserve"> </t>
        </is>
      </c>
      <c r="C61" s="4" t="inlineStr">
        <is>
          <t xml:space="preserve"> </t>
        </is>
      </c>
      <c r="D61" s="4" t="inlineStr">
        <is>
          <t xml:space="preserve"> </t>
        </is>
      </c>
      <c r="E61" s="4" t="inlineStr">
        <is>
          <t xml:space="preserve"> </t>
        </is>
      </c>
      <c r="F61" s="5" t="n">
        <v>6597710</v>
      </c>
      <c r="G61" s="5" t="n">
        <v>659771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Subsequent Event [Member] | Loan Conversion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Converted price</t>
        </is>
      </c>
      <c r="B64" s="4" t="inlineStr">
        <is>
          <t xml:space="preserve"> </t>
        </is>
      </c>
      <c r="C64" s="4" t="inlineStr">
        <is>
          <t xml:space="preserve"> </t>
        </is>
      </c>
      <c r="D64" s="4" t="inlineStr">
        <is>
          <t xml:space="preserve"> </t>
        </is>
      </c>
      <c r="E64" s="4" t="inlineStr">
        <is>
          <t xml:space="preserve"> </t>
        </is>
      </c>
      <c r="F64" s="6" t="n">
        <v>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Loan amount converted</t>
        </is>
      </c>
      <c r="B65" s="4" t="inlineStr">
        <is>
          <t xml:space="preserve"> </t>
        </is>
      </c>
      <c r="C65" s="4" t="inlineStr">
        <is>
          <t xml:space="preserve"> </t>
        </is>
      </c>
      <c r="D65" s="4" t="inlineStr">
        <is>
          <t xml:space="preserve"> </t>
        </is>
      </c>
      <c r="E65" s="4" t="inlineStr">
        <is>
          <t xml:space="preserve"> </t>
        </is>
      </c>
      <c r="F65" s="6" t="n">
        <v>1200000</v>
      </c>
      <c r="G65" s="13" t="n">
        <v>98536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Shares issued upon loan conversion | shares</t>
        </is>
      </c>
      <c r="B66" s="4" t="inlineStr">
        <is>
          <t xml:space="preserve"> </t>
        </is>
      </c>
      <c r="C66" s="4" t="inlineStr">
        <is>
          <t xml:space="preserve"> </t>
        </is>
      </c>
      <c r="D66" s="4" t="inlineStr">
        <is>
          <t xml:space="preserve"> </t>
        </is>
      </c>
      <c r="E66" s="4" t="inlineStr">
        <is>
          <t xml:space="preserve"> </t>
        </is>
      </c>
      <c r="F66" s="5" t="n">
        <v>246340</v>
      </c>
      <c r="G66" s="5" t="n">
        <v>24634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Subsequent Event [Member] | Loan Conversion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Converted price</t>
        </is>
      </c>
      <c r="B69" s="4" t="inlineStr">
        <is>
          <t xml:space="preserve"> </t>
        </is>
      </c>
      <c r="C69" s="4" t="inlineStr">
        <is>
          <t xml:space="preserve"> </t>
        </is>
      </c>
      <c r="D69" s="4" t="inlineStr">
        <is>
          <t xml:space="preserve"> </t>
        </is>
      </c>
      <c r="E69" s="4" t="inlineStr">
        <is>
          <t xml:space="preserve"> </t>
        </is>
      </c>
      <c r="F69" s="6" t="n">
        <v>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Loan amount converted</t>
        </is>
      </c>
      <c r="B70" s="4" t="inlineStr">
        <is>
          <t xml:space="preserve"> </t>
        </is>
      </c>
      <c r="C70" s="4" t="inlineStr">
        <is>
          <t xml:space="preserve"> </t>
        </is>
      </c>
      <c r="D70" s="4" t="inlineStr">
        <is>
          <t xml:space="preserve"> </t>
        </is>
      </c>
      <c r="E70" s="4" t="inlineStr">
        <is>
          <t xml:space="preserve"> </t>
        </is>
      </c>
      <c r="F70" s="6" t="n">
        <v>1300000</v>
      </c>
      <c r="G70" s="13" t="n">
        <v>103536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Shares issued upon loan conversion | shares</t>
        </is>
      </c>
      <c r="B71" s="4" t="inlineStr">
        <is>
          <t xml:space="preserve"> </t>
        </is>
      </c>
      <c r="C71" s="4" t="inlineStr">
        <is>
          <t xml:space="preserve"> </t>
        </is>
      </c>
      <c r="D71" s="4" t="inlineStr">
        <is>
          <t xml:space="preserve"> </t>
        </is>
      </c>
      <c r="E71" s="4" t="inlineStr">
        <is>
          <t xml:space="preserve"> </t>
        </is>
      </c>
      <c r="F71" s="5" t="n">
        <v>258840</v>
      </c>
      <c r="G71" s="5" t="n">
        <v>25884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Subsequent Event [Member] | Unsecured Shareholder Term Loans [Member] | Unsecured Term Loan Agree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Loan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800000</v>
      </c>
      <c r="L74" s="13" t="n">
        <v>1500000</v>
      </c>
      <c r="M74" s="6" t="n">
        <v>1800000</v>
      </c>
      <c r="N74" s="13" t="n">
        <v>15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Subsequent Event [Member] | Loan Note Instru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Unsecured convertible loan</t>
        </is>
      </c>
      <c r="B77" s="4" t="inlineStr">
        <is>
          <t xml:space="preserve"> </t>
        </is>
      </c>
      <c r="C77" s="4" t="inlineStr">
        <is>
          <t xml:space="preserve"> </t>
        </is>
      </c>
      <c r="D77" s="4" t="inlineStr">
        <is>
          <t xml:space="preserve"> </t>
        </is>
      </c>
      <c r="E77" s="4" t="inlineStr">
        <is>
          <t xml:space="preserve"> </t>
        </is>
      </c>
      <c r="F77" s="6" t="n">
        <v>13140000</v>
      </c>
      <c r="G77" s="4" t="inlineStr">
        <is>
          <t xml:space="preserve"> </t>
        </is>
      </c>
      <c r="H77" s="4" t="inlineStr">
        <is>
          <t xml:space="preserve"> </t>
        </is>
      </c>
      <c r="I77" s="13" t="n">
        <v>105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Subsequent Event [Member] | Loan Note Instrument [Member] | IP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Common stock, par valu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0.00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Subsequent Event [Member] | Reverse Spli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Percentage of discount on share price</t>
        </is>
      </c>
      <c r="B83" s="4" t="inlineStr">
        <is>
          <t xml:space="preserve"> </t>
        </is>
      </c>
      <c r="C83" s="4" t="inlineStr">
        <is>
          <t xml:space="preserve"> </t>
        </is>
      </c>
      <c r="D83" s="4" t="inlineStr">
        <is>
          <t xml:space="preserve"> </t>
        </is>
      </c>
      <c r="E83" s="4" t="inlineStr">
        <is>
          <t xml:space="preserve"> </t>
        </is>
      </c>
      <c r="F83" s="10" t="n">
        <v>0.25</v>
      </c>
      <c r="G83" s="10" t="n">
        <v>0.2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Common stock, shares issued | shares</t>
        </is>
      </c>
      <c r="B84" s="4" t="inlineStr">
        <is>
          <t xml:space="preserve"> </t>
        </is>
      </c>
      <c r="C84" s="4" t="inlineStr">
        <is>
          <t xml:space="preserve"> </t>
        </is>
      </c>
      <c r="D84" s="4" t="inlineStr">
        <is>
          <t xml:space="preserve"> </t>
        </is>
      </c>
      <c r="E84" s="4" t="inlineStr">
        <is>
          <t xml:space="preserve"> </t>
        </is>
      </c>
      <c r="F84" s="5" t="n">
        <v>1777777</v>
      </c>
      <c r="G84" s="4" t="inlineStr">
        <is>
          <t xml:space="preserve"> </t>
        </is>
      </c>
      <c r="H84" s="4" t="inlineStr">
        <is>
          <t xml:space="preserve"> </t>
        </is>
      </c>
      <c r="I84" s="5" t="n">
        <v>177777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Common stock, par valu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00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Aggregate subscription price</t>
        </is>
      </c>
      <c r="B86" s="4" t="inlineStr">
        <is>
          <t xml:space="preserve"> </t>
        </is>
      </c>
      <c r="C86" s="4" t="inlineStr">
        <is>
          <t xml:space="preserve"> </t>
        </is>
      </c>
      <c r="D86" s="4" t="inlineStr">
        <is>
          <t xml:space="preserve"> </t>
        </is>
      </c>
      <c r="E86" s="4" t="inlineStr">
        <is>
          <t xml:space="preserve"> </t>
        </is>
      </c>
      <c r="F86" s="7" t="n">
        <v>3.37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Share price</t>
        </is>
      </c>
      <c r="B87" s="4" t="inlineStr">
        <is>
          <t xml:space="preserve"> </t>
        </is>
      </c>
      <c r="C87" s="4" t="inlineStr">
        <is>
          <t xml:space="preserve"> </t>
        </is>
      </c>
      <c r="D87" s="4" t="inlineStr">
        <is>
          <t xml:space="preserve"> </t>
        </is>
      </c>
      <c r="E87" s="4" t="inlineStr">
        <is>
          <t xml:space="preserve"> </t>
        </is>
      </c>
      <c r="F87" s="6" t="n">
        <v>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Subsequent Event [Member] | Reverse Split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Aggregate subscription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Subsequent Event [Member] | Reverse Split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Aggregate subscription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4.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sheetData>
  <mergeCells count="18">
    <mergeCell ref="AM1:AN1"/>
    <mergeCell ref="AK1:AL1"/>
    <mergeCell ref="AG1:AH1"/>
    <mergeCell ref="K1:L1"/>
    <mergeCell ref="S1:T1"/>
    <mergeCell ref="W1:X1"/>
    <mergeCell ref="U1:V1"/>
    <mergeCell ref="AA1:AB1"/>
    <mergeCell ref="P1:Q1"/>
    <mergeCell ref="Y1:Z1"/>
    <mergeCell ref="AC1:AD1"/>
    <mergeCell ref="AE1:AF1"/>
    <mergeCell ref="AI1:AJ1"/>
    <mergeCell ref="AO1:AP1"/>
    <mergeCell ref="M1:N1"/>
    <mergeCell ref="AQ1:AR1"/>
    <mergeCell ref="F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50715696</v>
      </c>
      <c r="C4" s="6" t="n">
        <v>-3238589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1:30:02Z</dcterms:created>
  <dcterms:modified xmlns:dcterms="http://purl.org/dc/terms/" xmlns:xsi="http://www.w3.org/2001/XMLSchema-instance" xsi:type="dcterms:W3CDTF">2025-05-16T21:30:06Z</dcterms:modified>
</cp:coreProperties>
</file>